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Intangible Assets, Net (Other T" sheetId="12" state="visible" r:id="rId12"/>
    <sheet xmlns:r="http://schemas.openxmlformats.org/officeDocument/2006/relationships" name="Accounts Payable and Accrued Ex" sheetId="13" state="visible" r:id="rId13"/>
    <sheet xmlns:r="http://schemas.openxmlformats.org/officeDocument/2006/relationships" name="Notes Payable, Net"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Direct Financing Lease" sheetId="18" state="visible" r:id="rId18"/>
    <sheet xmlns:r="http://schemas.openxmlformats.org/officeDocument/2006/relationships" name="Lease Obligation Payabl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Accounting Policies, by Policy " sheetId="23" state="visible" r:id="rId23"/>
    <sheet xmlns:r="http://schemas.openxmlformats.org/officeDocument/2006/relationships" name="Basis of Presentation (Tables)"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Other Assets (Tables)" sheetId="27" state="visible" r:id="rId27"/>
    <sheet xmlns:r="http://schemas.openxmlformats.org/officeDocument/2006/relationships" name="Intangible Assets, Net (Other_2" sheetId="28" state="visible" r:id="rId28"/>
    <sheet xmlns:r="http://schemas.openxmlformats.org/officeDocument/2006/relationships" name="Accounts Payable and Accrued _2" sheetId="29" state="visible" r:id="rId29"/>
    <sheet xmlns:r="http://schemas.openxmlformats.org/officeDocument/2006/relationships" name="Notes Payable, Net (Tables)" sheetId="30" state="visible" r:id="rId30"/>
    <sheet xmlns:r="http://schemas.openxmlformats.org/officeDocument/2006/relationships" name="Convertible Notes Payable (Tabl" sheetId="31" state="visible" r:id="rId31"/>
    <sheet xmlns:r="http://schemas.openxmlformats.org/officeDocument/2006/relationships" name="Stockholder's Equity (Tables)" sheetId="32" state="visible" r:id="rId32"/>
    <sheet xmlns:r="http://schemas.openxmlformats.org/officeDocument/2006/relationships" name="Direct Financing Lease (Tables)" sheetId="33" state="visible" r:id="rId33"/>
    <sheet xmlns:r="http://schemas.openxmlformats.org/officeDocument/2006/relationships" name="Lease Obligation Payable (Table"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Basis of Presentation (Details)" sheetId="38" state="visible" r:id="rId38"/>
    <sheet xmlns:r="http://schemas.openxmlformats.org/officeDocument/2006/relationships" name="Basis of Presentation (Detail_2" sheetId="39" state="visible" r:id="rId39"/>
    <sheet xmlns:r="http://schemas.openxmlformats.org/officeDocument/2006/relationships" name="Other Current Assets (Details) "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Other Assets (Details) - Schedu" sheetId="43" state="visible" r:id="rId43"/>
    <sheet xmlns:r="http://schemas.openxmlformats.org/officeDocument/2006/relationships" name="Intangible Assets, Net (Other_3" sheetId="44" state="visible" r:id="rId44"/>
    <sheet xmlns:r="http://schemas.openxmlformats.org/officeDocument/2006/relationships" name="Intangible Assets, Net (Other_4" sheetId="45" state="visible" r:id="rId45"/>
    <sheet xmlns:r="http://schemas.openxmlformats.org/officeDocument/2006/relationships" name="Intangible Assets, Net (Other_5"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Notes Payable, Net (Details)" sheetId="49" state="visible" r:id="rId49"/>
    <sheet xmlns:r="http://schemas.openxmlformats.org/officeDocument/2006/relationships" name="Notes Payable, Net (Details) - " sheetId="50" state="visible" r:id="rId50"/>
    <sheet xmlns:r="http://schemas.openxmlformats.org/officeDocument/2006/relationships" name="Notes Payable, Net (Details) _2" sheetId="51" state="visible" r:id="rId51"/>
    <sheet xmlns:r="http://schemas.openxmlformats.org/officeDocument/2006/relationships" name="Convertible Notes Payable (Deta" sheetId="52" state="visible" r:id="rId52"/>
    <sheet xmlns:r="http://schemas.openxmlformats.org/officeDocument/2006/relationships" name="Convertible Notes Payable (De_2" sheetId="53" state="visible" r:id="rId53"/>
    <sheet xmlns:r="http://schemas.openxmlformats.org/officeDocument/2006/relationships" name="Convertible Notes Payable (De_3" sheetId="54" state="visible" r:id="rId54"/>
    <sheet xmlns:r="http://schemas.openxmlformats.org/officeDocument/2006/relationships" name="Related Party Transactions (Det"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Stockholder's Equity (Details_2" sheetId="58" state="visible" r:id="rId58"/>
    <sheet xmlns:r="http://schemas.openxmlformats.org/officeDocument/2006/relationships" name="Stockholder's Equity (Details_3" sheetId="59" state="visible" r:id="rId59"/>
    <sheet xmlns:r="http://schemas.openxmlformats.org/officeDocument/2006/relationships" name="Direct Financing Lease (Details" sheetId="60" state="visible" r:id="rId60"/>
    <sheet xmlns:r="http://schemas.openxmlformats.org/officeDocument/2006/relationships" name="Direct Financing Lease (Detai_2" sheetId="61" state="visible" r:id="rId61"/>
    <sheet xmlns:r="http://schemas.openxmlformats.org/officeDocument/2006/relationships" name="Lease Obligation Payable (Detai" sheetId="62" state="visible" r:id="rId62"/>
    <sheet xmlns:r="http://schemas.openxmlformats.org/officeDocument/2006/relationships" name="Lease Obligation Payable (Det_2"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Description of Business amd Sum" sheetId="69" state="visible" r:id="rId69"/>
    <sheet xmlns:r="http://schemas.openxmlformats.org/officeDocument/2006/relationships" name="Property and Equipment, Net (_3" sheetId="70" state="visible" r:id="rId70"/>
    <sheet xmlns:r="http://schemas.openxmlformats.org/officeDocument/2006/relationships" name="Other Assets (Details) - Sche_2" sheetId="71" state="visible" r:id="rId71"/>
    <sheet xmlns:r="http://schemas.openxmlformats.org/officeDocument/2006/relationships" name="Intangible Assets, Net (Other_6" sheetId="72" state="visible" r:id="rId72"/>
    <sheet xmlns:r="http://schemas.openxmlformats.org/officeDocument/2006/relationships" name="Intangible Assets, Net (Other_7" sheetId="73" state="visible" r:id="rId73"/>
    <sheet xmlns:r="http://schemas.openxmlformats.org/officeDocument/2006/relationships" name="Intangible Assets, Net (Other_8" sheetId="74" state="visible" r:id="rId74"/>
    <sheet xmlns:r="http://schemas.openxmlformats.org/officeDocument/2006/relationships" name="Accounts Payable and Accrued _5" sheetId="75" state="visible" r:id="rId75"/>
    <sheet xmlns:r="http://schemas.openxmlformats.org/officeDocument/2006/relationships" name="Notes Payable, Net (Details) _3" sheetId="76" state="visible" r:id="rId76"/>
    <sheet xmlns:r="http://schemas.openxmlformats.org/officeDocument/2006/relationships" name="Notes Payable, Net (Details) _4" sheetId="77" state="visible" r:id="rId77"/>
    <sheet xmlns:r="http://schemas.openxmlformats.org/officeDocument/2006/relationships" name="Notes Payable, Net (Details) _5" sheetId="78" state="visible" r:id="rId78"/>
    <sheet xmlns:r="http://schemas.openxmlformats.org/officeDocument/2006/relationships" name="Notes Payable, Net (Details) _6" sheetId="79" state="visible" r:id="rId79"/>
    <sheet xmlns:r="http://schemas.openxmlformats.org/officeDocument/2006/relationships" name="Convertible Notes Payable (De_4" sheetId="80" state="visible" r:id="rId80"/>
    <sheet xmlns:r="http://schemas.openxmlformats.org/officeDocument/2006/relationships" name="Convertible Notes Payable (De_5" sheetId="81" state="visible" r:id="rId81"/>
    <sheet xmlns:r="http://schemas.openxmlformats.org/officeDocument/2006/relationships" name="Stockholders' Equity (Details) " sheetId="82" state="visible" r:id="rId82"/>
    <sheet xmlns:r="http://schemas.openxmlformats.org/officeDocument/2006/relationships" name="Stockholders' Equity (Details_2" sheetId="83" state="visible" r:id="rId83"/>
    <sheet xmlns:r="http://schemas.openxmlformats.org/officeDocument/2006/relationships" name="Stockholders' Equity (Details_3" sheetId="84" state="visible" r:id="rId84"/>
    <sheet xmlns:r="http://schemas.openxmlformats.org/officeDocument/2006/relationships" name="Stockholders' Equity (Details_4" sheetId="85" state="visible" r:id="rId85"/>
    <sheet xmlns:r="http://schemas.openxmlformats.org/officeDocument/2006/relationships" name="Direct Financing Lease (Detai_3" sheetId="86" state="visible" r:id="rId86"/>
    <sheet xmlns:r="http://schemas.openxmlformats.org/officeDocument/2006/relationships" name="Lease Obligation Payable (Det_3" sheetId="87" state="visible" r:id="rId87"/>
    <sheet xmlns:r="http://schemas.openxmlformats.org/officeDocument/2006/relationships" name="Income Taxes (Details)" sheetId="88" state="visible" r:id="rId88"/>
    <sheet xmlns:r="http://schemas.openxmlformats.org/officeDocument/2006/relationships" name="Income Taxes (Details) - Schedu" sheetId="89" state="visible" r:id="rId89"/>
    <sheet xmlns:r="http://schemas.openxmlformats.org/officeDocument/2006/relationships" name="Income Taxes (Details) - Sche_2" sheetId="90" state="visible" r:id="rId90"/>
    <sheet xmlns:r="http://schemas.openxmlformats.org/officeDocument/2006/relationships" name="Income Taxes (Details) - Sche_3" sheetId="91" state="visible" r:id="rId91"/>
    <sheet xmlns:r="http://schemas.openxmlformats.org/officeDocument/2006/relationships" name="Commitments and Contingencies_5" sheetId="92" state="visible" r:id="rId92"/>
    <sheet xmlns:r="http://schemas.openxmlformats.org/officeDocument/2006/relationships" name="Commitments and Contingencies_6" sheetId="93" state="visible" r:id="rId93"/>
    <sheet xmlns:r="http://schemas.openxmlformats.org/officeDocument/2006/relationships" name="Segment Information (Details)_2"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IPSIDY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53415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NOTE 3 – PROPERTY AND EQUIPMENT,
NET Property and equipment consisted of the following
as of June 30, 2021 and December 31, 2020:
June 30, December 31,
Property and equipment $ 376,164 $ 297,839
Equipment under finance lease (see Note 10) 163,407 163,407
539,571 461,246
Less Accumulated depreciation (391,078 ) (363,417 )
Property and equipment, net $ 148,493 $ 97,829 Depreciation expense totaled $27,661 and $26,533
for the six months ended June 30, 2021 and 2020, respectively.</t>
        </is>
      </c>
      <c r="C4" s="4" t="inlineStr">
        <is>
          <t>NOTE
2 – PROPERTY AND EQUIPMENT, NET Property
and equipment consisted of the following as of December 31, 2020 and 2019:
2020 2019
Property and equipment $ 297,839 $ 282,316
Equipment under capital lease (see Note 11) 163,407 156,867
461,246 439,183
Less Accumulated depreciation (363,417 ) (277,363 )
Property and equipment, net $ 97,829 $ 161,820 Depreciation
expense totaled $54,903 and $86,054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OTHER ASSETS</t>
        </is>
      </c>
      <c r="B4" s="4" t="inlineStr">
        <is>
          <t xml:space="preserve">NOTE
4 – OTHER ASSETS Other
assets consisted of the following at June 30, 2021 and December 31, 2020:
June 30, December 31,
Operating lease right of use assets $ - $ 49,856
Other 136,163 190,367
$ 136,163 $ 240,223 </t>
        </is>
      </c>
      <c r="C4" s="4" t="inlineStr">
        <is>
          <t xml:space="preserve">NOTE
3 – OTHER ASSETS The
Company’s other assets consist of software being developed for new product offerings that have not been placed into service. Other
assets as of December 31, 2020 and 2019 include:
2020 2019
Software and development $ - $ 128,005
Operating Lease ROU Assets 49,856 171,141
Other 190,367 83,920
$ 240,223 $ 383,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Other Than Goodwill)</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 NET (OTHER THAN GOODWILL)</t>
        </is>
      </c>
      <c r="B4" s="4" t="inlineStr">
        <is>
          <t xml:space="preserve">NOTE
5 – INTANGIBLE ASSETS, NET (OTHER THAN GOODWILL) The
Company’s intangible assets consist primarily of intellectual property acquired from MultiPay and FIN and are amortized over their
estimated useful lives as indicated below. The following is a summary of activity related to intangible assets for the six months ended
June 30, 2021:
Customer Acquired and Intellectual Patents Total
Useful Lives 10 Years 5 Years 10 Years N/A
Carrying Value at December 31, 2020 $ 811,303 $ 3,171,394 $ 416,471 $ 128,308 $ 4,527,476
Additions - - - 10,829 10,829
Amortization (82,963 ) (466,294 ) (40,667 ) (6,834 ) (596,758 )
Carrying Value at June 30, 2021 $ 728,340 $ 2,705,100 $ 375,804 $ 132,303 $ 3,941,547 The
following is a summary of intangible assets as of June 30, 2021
Customer Acquired and Intellectual Patents Total
Cost $ 1,587,159 $ 4,476,273 $ 828,580 $ 142,424 $ 7,034,436
Accumulated amortization (858,819 ) (1,771,173 ) (452,776 ) (10,121 ) (3,092,889 )
Carrying Value at June 30, 2021 $ 728,340 $ 2,705,100 $ 375,804 $ 132,303 $ 3,941,547 Amortization
expense totaled $596,758 and $579,371 for the six months ended June 30, 2021 and 2020, respectively. Future
expected amortization of intangible assets is as follows:
Fiscal Year Ending December 31,
Remainder of 2021 $ 593,476
2022 1,093,618
2023 1,042,629
2024 818,316
2025 301,699
Thereafter 91,809
$ 3,941,547 </t>
        </is>
      </c>
      <c r="C4" s="4" t="inlineStr">
        <is>
          <t xml:space="preserve">NOTE
4 – INTANGIBLE ASSETS, NET (OTHER THAN GOODWILL) The
Company’s intangible assets consist of intellectual property acquired from Multi-Pay and FIN in addition to internally developed
software that have been placed into service. They are amortized over their estimated useful lives as indicated below. The following is
a summary of activity related to intangible assets for the years ended December 31, 2020 and 2019:
Customer Acquired and Intellectual Non-Compete Patents Total
Useful Lives 10 Years 5 Years 10 Years 10 Years
Carrying Value at December 31, 2018 $ 1,128,734 $ 908,893 $ 1,191,942 $ 2,433 $ 78,182 $ 3,310,184
Additions - 3,111,668 - - 30,695 3,142,363
Impairment of assets - - (154,622 ) - - (154,622 )
Amortization (158,715 ) (368,637 ) (174,528 ) (2,433 ) - (704,313 )
Carrying Value at December 31, 2019 970,019 3,651,924 862,792 - 108,877 5,593,612
Additions - 404,720 - - 22,721 427,441
Amortization (158,716 ) (885,250 ) (148,384 ) (3,290 ) (1,195,640 )
Impairment of assets - - (297,937 ) - - (297,937 )
Carrying Value at December 31, 2020 $ 811,303 $ 3,171,394 $ 416,471 $ - $ 128,308 $ 4,527,476 The
following is a summary of intangible assets as of December 31, 2020:
Customer Acquired and Intellectual Non-Compete Patents Total
Cost $ 1,587,159 $ 4,476,271 $ 828,580 $ 14,087 $ 131,598 $ 7,037,695
Accumulated amortization (775,856 ) (1,304,877 ) (412,109 ) (14,087 ) (3,290 ) (2,510,219 )
Carrying Value at December 31, 2020 $ 811,303 $ 3,171,394 $ 416,471 $ - $ 128,308 $ 4,527,476 The
following is a summary of intangible assets as of December 31, 2019:
Customer Acquired and Intellectual Non-Compete Patents Total
Cost $ 1,587,159 $ 4,071,550 $ 1,498,363 $ 14,087 $ 108,877 $ 7,280,036
Accumulated amortization (617,140 ) (419,626 ) (635,571 ) (14,087 ) - (1,686,424 )
Carrying Value at December 31, 2019 $ 970,019 $ 3,651,924 $ 862,792 $ - $ 108,877 $ 5,593,612 The
following is the future amortization of intangible assets for the year ended December 31:
2021 $ 1,185,868
2022 1,092,535
2023 1,041,546
2024 817,959
2025 327,063
Thereafter 62,505
$ 4,527,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ed of the following as of June 30, 2021 and December 31, 2020:
June 30, December 31,
Trade payables $ 438,702 $ 311,024
Accrued interest 919 554,755
Accrued payroll and related obligations 1,160,478 891,790
Current portion of operating lease liabilities 92,503 117,414
Other* 411,352 790,149
Total $ 2,103,954 $ 2,665,132 * 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t June 30, 2021. See Note 10. In
June 2021, the majority of the accrued interest was converted into common stock. See Note 8. </t>
        </is>
      </c>
      <c r="C4" s="4" t="inlineStr">
        <is>
          <t>NOTE
5 – ACCOUNTS PAYABLE AND ACCRUED EXPENSES Accounts
payable and accrued expenses consisted of the following as of December 31, 2020 and 2019:
2020 2019
Trade payables $ 311,024 $ 513,292
Accrued interest 554,755 641,834
Accrued payroll and related expenses 891,790 386,165
Current portion of operating lease liabilities 117,414 242,650
Other* 790,149 431,971
Total $ 2,665,132 $ 2,215,912
* 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 Net</t>
        </is>
      </c>
      <c r="B1" s="2" t="inlineStr">
        <is>
          <t>6 Months Ended</t>
        </is>
      </c>
      <c r="C1" s="2" t="inlineStr">
        <is>
          <t>12 Months Ended</t>
        </is>
      </c>
    </row>
    <row r="2">
      <c r="B2" s="2" t="inlineStr">
        <is>
          <t>Jun. 30, 2021</t>
        </is>
      </c>
      <c r="C2" s="2" t="inlineStr">
        <is>
          <t>Dec. 31, 2020</t>
        </is>
      </c>
    </row>
    <row r="3">
      <c r="A3" s="3" t="inlineStr">
        <is>
          <t>Notes Payable [Abstract]</t>
        </is>
      </c>
    </row>
    <row r="4">
      <c r="A4" s="4" t="inlineStr">
        <is>
          <t>NOTES PAYABLE, NET</t>
        </is>
      </c>
      <c r="B4" s="4" t="inlineStr">
        <is>
          <t>NOTE
7 – NOTES PAYABLE, NET The
following is a summary of notes payable as of June 30, 2021 and December 31, 2020:
June 30, December 31,
Paycheck Protection Program Loan #1 $ - $ 485,760
Paycheck Protection Program Loan #2 485,760 -
Installment loan payable related to a vehicle acquisition payable in monthly payments of $539 per month at an interest rate of 10.8% per annum payable for 36 months 4,632 7,526
Notes Payable, Net $ 490,392 $ 493,286
Notes Payable, current portion, $ 4,632 $ 5,947
Notes Payable, net of current portion 485,760 487,339
$ 490,392 $ 493,286 Paycheck
Protection Program Loans In
May 2020, the Company received a loan of approximately $486,000 under the Paycheck Protection Program (“PPP”) as part of
the CARES Act which is administered by the U.S. Small Business Association (“USSBA”) related to its U.S. Operations. The
Company received notice from the USSBA on May 23, 2021, that the May 2020 PPP loan was forgiven as we met the applicable requirements.
In accordance with ASC 470, extinguishment accounting, the amount forgiven by the USSBA is recorded as other income – gain on extinguishment
of notes payable. In
January 2021, the Company received a second loan of approximately $486,000 under the PPP related to its U.S. Operations. The Company
anticipates subject to approval by USSBA, if certain requirements are met the second loan will be forgiven. Any amounts not forgiven
will be required to be repaid. The loan bears interest at an annual rate 1% per annum and matures on January 31, 2023. If
the USSBA determines that either PPP loan was not properly obtained and/or expenditures supporting forgiveness were not appropriate,
the Company would need to repay some or all of the PPP loans and record additional expense which could have a material adverse effect
on the Company’s financial condition and results of operations in a future period.</t>
        </is>
      </c>
      <c r="C4" s="4" t="inlineStr">
        <is>
          <t xml:space="preserve">NOTE
6 – NOTES PAYABLE, NET The
following is a summary of notes payable as of December 31, 2020 and 2019:
December 31, December 31,
Senior Unsecured Note $ - $ 2,000,000
Paycheck Protection Program 485,760 -
Installment loan payable related to a vehicle acquisition payable in monthly payments of $539 per month at an interest rate of 10.8% per annum payable for 36 months 7,526 12,866
Total Principal Outstanding $ 493,286 $ 2,012,866
Unamortized Deferred Debt Discount - (26,722 )
Unamortized Deferred Debt Issuance Costs - (9,866 )
Notes Payable, Net $ 493,286 $ 1,976,278
Notes Payable, current portion, net of discounts and current portion $ 5,947 $ 5,341
Notes Payable, net of discounts and current portion 487,339 1,970,937
$ 493,286 $ 1,976,278 In
January 2017, the Company issued a Senior Unsecured Note (“Note”) a face value of $3,000,000, payable two years from issuance,
along with an aggregate of 150,000 shares of Common Stock, with a fair value of $1,147,500. 2018 change in terms of the Note payable
has been determined to be a debt extinguishment in accordance with ASC 470. The Note was amended on February 14, 2020 to conform to the
terms of the 2020 Convertible Notes Payable offering. Furthermore,
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he Company accounted for the Restated Stern Note as an extinguishment of the Note and recorded a charge of $986,000 included
in other expenses in accompanying consolidated statements of operations. Paycheck
Protection Program Loan In
May 2020, the Company received a loan of approximately $486,000 under the Paycheck Protection Program (“PPP”) as part of
the CARES Act which is administered by the U.S. Small Business Association (“USSBA”) related to its U.S. Operations. The
Company anticipates subject to approval by the Small Business Administration, if certain requirements are met, the loan proceeds may
be forgiven. Any amounts not forgiven will be required to be repaid. The loan bears interest at an annual rate 1% per annum and matures
on May 5, 2022. In
January 2021, the Company received a second loan of approximately $486,000 under the PPP related to its U.S. Operations. The Company
anticipates subject to approval by USSBA, if certain requirements are met the second loan will be forgiven. Any amounts not forgiven
will be required to be repaid. If
the USSBA determines that the PPP loan was not properly obtained and/or expenditures supporting forgiveness were not appropriate, the
Company would need to repay some or all of the PPP loan and record additional expense which could have a material adverse effect on the
Company’s financial condition and results of operations in a future period. The
following is a roll-forward of the Company’s notes payable and related discounts for the years ended December 31, 2020 and 2019:
Principal Balance Debt Discounts Debt Issuance Costs Total
Balance at January 1, 2019 $ 2,000,000 $ (39,466 ) $ (106,886 ) $ 1,853,648
Proceeds 16,510 - - 16,510
Payments (3,644 ) - - (3,644 )
Amortization - 29,600 80,164 109,764
Balance at December 31, 2019 2,012,866 (9,866 ) (26,722 ) 1,976,278
Proceeds 485,760 - - 485,760
Payments (5,340 ) - - (5,340 )
Conversion of note payable to convertible notes payable (2,000,000 ) - - (2,000,000 )
Amortization - 9,866 26,722 36,588
Balance at December 31, 2020 $ 493,286 $ - $ - $ 493,286 Future
maturities of notes payable are as follows for the calendar years 2021 and 2022:
2021 $ 5,947
2022 487,339
$ 493,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 PAYABLE</t>
        </is>
      </c>
      <c r="B4" s="4" t="inlineStr">
        <is>
          <t xml:space="preserve">NOTE
8 – CONVERTIBLE NOTES PAYABLE On
December 13, 2019, the Company entered into Securities Purchase Agreements with several accredited investors (the “8% Note Investors”)
providing for the sale by the Company to the 8% Note Investors of 8% Convertible Notes in the aggregate amount of $428,000 (the “8%
Notes”). The 8% Notes were to mature on November 30, 2021 and were a general unsecured obligation of the Company.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director of the Company, invested
$50,000 in consideration of a 2020 Note in the principal amount of $50,000. Herbert Selzer, a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At
the option of the 2020 Note Investors, they may at any time convert the 2020 Notes. The number of shares delivered shall be equal to
150% of the amount of the principal converted divided by the conversion price of $6.00 per share. The Company may require that the 2020
Note Investors convert all or a portion of the 2020 Notes, if the Company’s volume weighted average price for any preceding 20-day
period is equal to or greater than $9.00. In
connection with this private offering, the Company paid Network 1 Financial Securities, Inc., a registered broker-dealer, a cash fee
of approximately $104,800. During
the first quarter of 2021, convertible notes totaling $120,000 and a portion of their accrued interest at the option of the noteholders
were converted into approximately 33,000 shares of common stock of the Company. Additionally, during
the six months ended June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 The Stern Trust is owed approximately $0.7
million in interest under the Restated Stern Note, which has not been converted and remains outstanding. As a result, a total of approximately
$6.1 million of Company net indebtedness was converted and the Company issued approximately 1,138,000 shares of common stock in the aggregate. The
following is a summary of the convertible notes payable outstanding at June 30, 2021:
8% convertible notes payable issued December 2019 $ -
15% convertible notes payable issued February 2020 -
10% convertible notes payable issued February 2020 662,000
$ 662,000 Future maturities of convertible notes payable
are as follows:
2021 $ -
2022 662.000
$ 662,000 </t>
        </is>
      </c>
      <c r="C4" s="4" t="inlineStr">
        <is>
          <t xml:space="preserve">NOTE
7 – CONVERTIBLE NOTES PAYABLE On
December 13, 2019, 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director of the Company, invested $50,000 in consideration of a 2020 Note in the
principal amount of $50,000. Herbert Selzer, a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The Company can prepay all or a portion of the 2020
Notes at any time provided that such amount prepaid shall be equal to 150% of the principal due. The Company shall pay interest on the
2020 Notes at the rate of 15% per annum payable at the earlier of the maturity date or conversion date, in cash or, at the investor’s
option, shares of common stock of the Company. At
the option of the 2020 Note Investors, they may at any time convert the 2020 Notes. The number of shares delivered shall be equal to
150% of the amount of the principal converted divided by the conversion price of $0.20 per share. The Company may require that the 2020
Note Investors convert all or a portion of the 2020 Notes, if the Company’s volume weighted average price for any preceding 20-day
period is equal to or greater than $0.30. The
2020 Note Investors are entitled to nominate, and the Company will not unreasonably reject the appointment of a new member to the Company’s
Board of Directors. The
Company and FIN Holdings, Inc. and ID Solutions, Inc., two of the Company’s subsidiaries, entered into a security agreement with
the 2020 Note Investors (“Security Agreement”), the holders of the 8% Notes and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In
connection with this private offering, the Company paid Network 1 Financial Securities, Inc., a registered broker-dealer, a cash fee
of approximately $104,800. The
following is a summary of the convertible notes payable outstanding at December 31, 2020:
8% convertible notes payable issued December 2019 $ 428,000
15% convertible notes payable issued February 2020 5,265,000
10% convertible notes payable issued February 2020 662,000
Unamortized discount on convertible notes (494,138 )
Unamortized debt issuance costs (59,886 )
$ 5,800,976 Future
maturities of convertible notes payable are as follows:
2021 $ -
2022 6,355,000
$ 6,3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NOTE
9 – RELATED PARTY TRANSACTIONS Convertible Notes Payable In 2021, the Company
received conversion notices from Stern Trust of which Theodore Stern, (a former member of the Board of Directors as of June 14,
2021) is the Trustee, converting the principal amount, repayment premium and interest in the amount of approximately $3.5 million payable
under the Restated Stern Note into approximately 561,000 shares of common stock. Additionally, Theodore Stern and Herbert Selzer (also
a former member of the Board of Directors as of June 14, 2021) provided conversion notices for their respective 2020 Notes converting
the principal, repayment premium and interest in the amount of approximately $256,000 into approximately 41,000 shares of common stock.
The Stern Trust is owed approximately $0.7 million in interest under the Restated Stern Note, which has not been converted and remains
outstanding. Executive Officers On June 14, 2021, Phillip
L. Kumnick resigned as Chief Executive Officer of Ipsidy Inc., a Delaware corporation (the “Company”) and Thomas L. Thimot
was appointed Chief Executive Officer in his place. Further, Philip R. Broenniman resigned as President and Chief Operating Officer and
Cecil N. Smith III (Tripp) was appointed President and Chief Technology Officer. The Company granted to each of Mr. Kumnick and Mr. Broenniman
options to acquire a total of 1,166,667 shares of common stock at an exercise price of $7.20 per share for a term of ten years that vest
upon the achievement of certain market capitalization thresholds, or performance conditions. Mr. Thomas Thimot and
Mr. Cecil Smith, became employed by the Company as Chief Executive Officer and President and Chief Technology Officer effective June
14, 2021. Mr. Thimot and the Company entered into an Offer Letter pursuant to which Mr. Thimot will earn an annual salary of $325,000
with a bonus target at 50% of the base salary (pro-rated for 2021) upon terms to be agreed with the Compensation Committee for 2021 and
on the understanding that the 2022 target will include a requirement of the Company achieving three times the annual revenue of 2021.
Additionally, Mr. Thimot was granted an option to acquire 1,200,000 shares of common stock at an exercise price of $7.80 per share for
a term of ten years of which half of the options vest monthly over four years and the balance is subject to certain performance
vesting requirements. On June 14, 2021, Mr.
Smith and the Company entered an into an Offer Letter pursuant to which Mr. Smith will earn an annual salary of $275,000 with a bonus
target at 50% of the base salary (pro-rated for 2021) upon terms to be agreed with the Compensation Committee for 2021. In addition,
Mr. Smith will receive a bonus of $50,000 after 90 days of service. Additionally. Mr. Smith was granted an option to acquire 600,000
shares of common stock at an exercise price of $7.80 per share for a term of ten years of which half of the options vest monthly over
four years and the balance is subject to certain performance vesting requirements. Appointment of Board of Directors On June 9, 2021 Theodore Stern, Herbert Selzer
and Thomas Szoke resigned as directors of the Company. The size of the Board of directors was increased to seven and Dr. Michael A. Gorriz,
Michael L. Koehneman, Sanjay Puri, Mr. Thimot and Jacqueline L. White were appointed as additional directors of the Company. Messrs.
Stern, Selzer and Szoke did not advise the Company of any disagreement with the Company on any matter relating to its operations, policies
or practices. Mr. Szoke will continue with the Company as Chief Solutions Architect. The Company granted
each of the four new Board of Directors as of June 2021 stock options to acquire 62,500 shares of common stock or a total of 250,000
at an exercise price of $7.80 per share for a term of ten years that vest one third per year after each Annual Meeting. The Company granted
the previously serving Board of Directors stock options to acquire 93,470 common shares that are vested as the services were previously
rendered. The stock options were granted in lieu of other forms of Board of Director Compensation The Company also granted Mr. Selzer
and Mr. Stern 22,388 stock options to acquire common shares for service in 2021 prior to their resignation as Board Members. Upon their
resignation as directors in June 2021, 13,992 stock options were vested and the balance were forfeited</t>
        </is>
      </c>
      <c r="C4" s="4" t="inlineStr">
        <is>
          <t>NOTE
8 – RELATED PARTY TRANSACTIONS 2020
Transactions Appointment
of Executive Officers Mr.
Phillip Kumnick and Mr. Philip Broenniman, two of the Company’s Director’s became employed by the Company as Chief Executive
Officer and President and Chief Operating Officer effective May 22, 2020. Mr.
Kumnick earned an initial base salary of $125,000 per annum, which was increased to $187,500 as of November 1, 2020 and is subject to
review after one year. Mr. Kumnick was granted options to acquire 1,111,111 shares of common stock of which 20% vest at grant and the
balance vest subject to performance conditions. Mr. Broenniman will earn an initial base salary of $87,500 per annum which was increased
to $131,250 as of November 1, 2020 and is subject to review after one year. Mr. Broenniman was granted options to acquire 555,556 shares
of common stock of which 20% vest at grant and the balance vest subject to performance conditions. Mr. Kumnick and Mr. Broenniman have
bonus targets in their respective employment arrangements subject to meeting certain performance thresholds. Issuance
of Common Stock During
the year ended December 31, 2020, the Company granted 50,000 shares of Restricted Common Stock to each of Phillip Kumnick and Philip
Broenniman, new members of our Board of Directors, in connection with their compensation for service as Board Members. The restricted
stock vests upon the achievement of certain performance criteria. The performance criteria have not been met as of December 31,2020.
When the Company believes it is probable that these performance obligations will be met, the grant date fair value of the restricted
stock will be ratably recognized over the expected service period. Warrant
Exercises On
June 30, 2020, Company entered into and consummated a private transaction pursuant to which a portion of the Company’s warrants
exercisable at per share price of $3.00 (the “$3.00 Warrants”) were exercised for cash at an exercise price of $0.07 per
share. In addition, the holders that exercised the $3.00 Warrants received a warrant exercisable for two years to acquire one share of
common stock at an exercise price of $4.50 per share (the $4.50 Warrants”) for every four $3.00 Warrants exercised. Mr. Theodore
Stern, a director of the Company, participated in the private transaction resulting in the issuance of 33,333 shares of common stock
and 8,333 $4.50 Warrants in consideration of $70,000; and Varana Capital Focused, LP (“VCFLP”), participated in the private
transaction resulting in the issuance of 123,889 shares of common stock and 30,972 $4.50 Warrants, in consideration of $260,167. Mr.
Philip Broenniman, a director, the President and COO of the Company is the investment manager of VCFLP. On
June 30, 2020, Company entered into and consummated a private transaction pursuant to which a portion of the Company’s warrants
exercisable at per share price of $1.80 (the “$1.80 Warrants”) were exercised. In addition, the holders that exercised the
$1.80 Warrants also received a $4.50 Warrant for every two $1.80. Warrants exercised. Vista Associates, L.P., (“Vista”) of
which, Mr. Herbert Selzer a director of the Company, is the General Partner, participated in the private transaction resulting in the
issuance of 29,333 shares of common stock and 14,667 $4.50 Warrants, in consideration of $52,800. Sale
of Common Stock On
June 30, 2020, the Company also entered into a Subscription Agreement with VCFLP pursuant to which VCFLP purchased 23,809 shares of common
stock in consideration of $50,000. Convertible
Notes Payable Theodore
Stern and Philip Beck (until October 30, 2020), members of the board of directors of the Company, invested $50,000 each in consideration
of the 2020 Notes. Another director, Herbert Selzer invested $100,000 in consideration of a 2020 Note in the principal amount of $100,000.
Vista held 29,333 2015 Warrants, which were also extended as a result of Mr. Selzer’s investment and as noted above were exercised
for cash on June 30, 2020. See Note 7 Further,
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The interest due under the Stern Note as of January 31, 2020 in the amount of $662,000 has been capitalized
and will earn interest at 10% per annum, which at the election of the Stern Trust can be paid in shares of common stock at a conversion
price of $6.00 and the maturity of such interest shall be extended to the same maturity date as the 2020 Notes. The Restated Stern Note
includes a 50% repayment premium. Mr. Stern, the Trustee of the Stern Trust also entered into the Security Agreement as one of the joint
collateral agents. Other In
connection with the offering of the 2020 Notes and the sale of common stock in the fourth quarter of 2020, the Company paid Network 1
Financial Securities, Inc., a registered broker-dealer (“Network 1”), a cash fee of approximately $471,800. A former member
of the Company’s Board of Director’s maintains a partnership with a principal of Network 1. Additionally,
the Company rents office space in Long Beach, New York at a monthly cost of $5,000 (as of January 1, 2020 reduced from $7,425). The rent
was further reduced to $2,500 per month beginning October 1, 2020. The agreement is month to month and can be terminated on 30 days’
notice. The agreement is between the Company and Bridgeworks LLC, an entity principally owned by Mr. Beck, a former member of the Board
of Director’s and his family. During years ended December 31, 2020 and 2019, the Company paid rent of $52,500 and $89,100 respectively. On
May 22, 2020, the Company and Mr. Beck entered into a separation letter agreement, which provided for payment to Mr. Beck of one year’s
severance in the amount of $350,000 as well as certain employee benefits, payable in accordance with the terms of Mr. Beck’s Retention
Agreement. Mr. Beck’s severance is expected to be paid over a one-year period. Furthermore, the company will start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500,000 shares of restricted stock and allows a time-vesting provision whereby the restricted shares will fully
vest by May 2022. On October 30, 2020, pursuant to the terms of Mr. Beck’s Restricted Stock Agreement, as amended by the Separation
Agreement, the Company repurchased for $1.00 the 500,000 Unvested Restricted Stock upon his resignation from the Board of Directors. 2019
Transactions Notes
Payable During
the year ended December 31, 2020, the Company recorded approximately $240,000 of interest expense under the terms and conditions of the
Stern Note (see Note 6) that is due to the Theodore Stern Revocable Trust, whose trustee Mr. Stern is a member of the Company’s
Board of Directors. Convertible
Notes Payable In
December 2019, the Chairman of the Board of Directors invested $25,000 in the 8% Notes offering. See Note 7. Purchase
of Common Stock In
June 2019, two of the Company’s Directors and one Officer purchased 52,083 shares of common stock of the 2019 offering as described
in Note 9. Other In
connection with the 2019 offering of common stock, the Company incurred fees to Network 1 Financial Securities Inc. (“Network 1”),
a registered broker dealer, one of the Company’s financial advisors. The Network 1 fees were approximately $109,000 paid in cash
and 28,600 common stock purchase warrants with a fair value of approximately $54,000 that are exercisable during a term of five years
at a price of $2.64 per share. A former member of the Company’s Board of Director’s maintains a partnership with a
key principal of Network 1. Additionally,
the Company rents office space in Long Beach, New York at a monthly cost of $7,425 (reduced to $5,000 per month as of January 1, 2020).
The agreement is month to month and can be terminated on 30 days’ notice. The agreement is between the Company and Bridgeworks
LLC, an entity principally owned by Mr. Beck, our former CEO, and his fami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t>
        </is>
      </c>
      <c r="B4" s="4" t="inlineStr">
        <is>
          <t>NOTE
10 STOCKHOLDER’S EQUITY Common
Stock During
the six months ended June 30, 2021, shares of common stock were issued as a result of the following non-cash transactions: ● In the first quarter of 2021, convertible notes totaling $120,000 and a portion of their accrued interest at the option of the noteholders were converted into approximately 33,000 shares of common stock of the Company ● Additionally, during the three and six months ended June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 The Stern Trust is owed approximately $0.7 million in interest under the Restated Stern Note, which has not been converted and remains outstanding. As a result, a total of approximately $6.1 million of Company indebtedness was converted and the Company issued approximately 1,138,000 shares of common stock in the aggregate. ● Certain warrant and stock option holders exercised their respective warrants and stock options by means of the cashless exercise feature and were issued approximately 549,000 common shares of the Company. Warrants The
following is a summary of the Company’s warrant activity for the six months ended June 30, 2021:
Number of Weighted Weighted
Outstanding
at December 31, 2020 1,823,267 $ 4.20 3.4 Years
Exercised/cancelled (411,926 ) 3.00 -
Outstanding
at June 30, 2021 1,411,341 $ 4.41 3.7 Years Stock
Options Activity
related to stock options for the six months ended June 30, 2021 is summarized as follows: ● The Company granted Mr. Thimot and Mr. Smith stock options to acquire 1,200,000 and 600,000 shares of common stock respectively upon their employment of which half of the options vest monthly over four years and the balance vest upon the achievement of certain market capitalization thresholds or performance conditions.
● The Company granted
each of Mr. Kumnick and Mr. Broenniman stock options to acquire 583,333 shares of common stock that vest upon the achievement of
certain market capitalization thresholds or performance conditions.
● The Company granted
each of the four new Board of Directors as of June 2021 stock options to acquire 62,500 shares of common stock or a total of 250,000
that vest one third a year after each Annual Meeting.
● The Company granted
the previously serving Board of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Board Members. Upon their resignation as directors in June 2021, 6,997 stock
options to each of them were vested and the balance were forfeited. ● The Company granted options to acquire 583,334 shares of common stock to employees. The options for 383,334 vest annually over a three-year period, 100,000 vest equally over a four-year period, and the balance of 100,000 vest upon the achievement of certain market capitalization thresholds or performance conditions. The options have a term of ten years and all options were granted
at market value. Activity related to stock options for the
six months ended June 30, 2021, is summarized as follows:
Weighted Weighted Aggregate
Number of Exercise Contractual Intrinsic
Shares Price Term (Yrs.) Value
Outstanding
as of December 31, 2020 5,645,802 $ 4.50 7.5 $ 8,283,639
Granted 3,938,246 7.54 10.0 -
Exercised/cancelled (416,405 ) 1.50 - -
Outstanding as of June 30, 2021 9,167,643 5.92 7.8 $ 55,257,928
Exercisable as of June 30, 2021 4,111,087 $ 5.77 6.1 $ 27,405,283 The
following table summarizes stock option information as of June 30, 2021:
Exercise Price Outstanding Weighted Average Exercisable
$ 0.0030 116,667 5.1 116,667
$ 1.5000 756,667 6.0 698,334
$ 1.8000 34,735 9.0 34,735
$ 2.1000 1,666,667 6.7 866,667
$ 2.7000 387,667 9.3 -
$ 3.0000 906,667 6.1 906,667
$ 3.5700 31,111 8.3 20,556
$ 3.9000 8,333 7.2 8,333
$ 4.5000 93,333 5.2 93,333
$ 6.6000 69,444 7.4 69,444
$ 7.2000 1,657,463 9.4 107,463
$ 7.5000 83,333 7.2 83,333
$ 7.8000 2,255,557 9.9 5,556
$ 8.7000 33,333 6.7 33,333
$ 12.0000 33,333 5.5 33,333
$ 13.5000 1,033,333 5.2 1,033,333
9,167,643 7.2 4,111,087 During
the six months ended June 30, 2021, the Company recognized approximately $1,635,000 of stock option compensation expense of which approximately
$1,229,000 relates to performance-based awards of directors and officers. As of June 30, 2021, there was approximately $16,527,000 of
unrecognized compensation costs related to stock options outstanding that are expected to be expensed through 2025. Additionally, the Company recorded approximately
$625,000 for restricted stock expense as the Company estimated that a portion of its performance-based awards will be earned. Total stock-based compensation expense consisting
of stock options and restricted stock in the six months ended June 30, 2021 was approximately $2,261,000. At the Annual Meeting of Stockholders held
on March 22, 2021, the stockholders approved and ratified an increase of 2,500,000 shares of common stock allocated to the Company’s
2017 Incentive Stock Plan. See Note 6 for additional information regarding
accrued Directors’ compensation.</t>
        </is>
      </c>
      <c r="C4" s="4" t="inlineStr">
        <is>
          <t>NOTE
9 STOCKHOLDERS’ EQUITY The
Company is authorized to issue 1,000,000,000 shares of common stock. The Company had 19,642,401 and 17,270,848 shares of common stock
issued and outstanding as of December 31, 2020 and 2019, respectively. In addition, the Company is authorized to issue 20,000,000 shares
of preferred stock but no shares of preferred stock have been issued. Common
Stock 2020
Common Stock Transactions ● During the year ended December 31, 2020, the Company granted 266,667 shares of Restricted Common Stock of which 100,000 shares were granted to two new members of our Board of Directors in connection with their compensation for service as Board Members and 166,667 to an employee in connection with his employment compensation. The shares were valued at the fair market value at the date of grant. The restricted stock vests upon the achievement of certain performance criteria. ● During the year ended December 31, 2020, the Company issued approximately 3,500 shares of common stock to a third-party provider of services in lieu of cash compensation. ● In June 2020, the Company entered into Subscription Agreements with two accredited investors (the “June 2020 Accredited Investors”) pursuant to which the June 2020 Accredited Investors agreed to purchase 114,719 shares of common stock for $200,000. ● On June 30, 2020, Company entered into and consummated a private transaction pursuant to which a portion of the Company’s $3.00 Warrants were exercised for cash at an exercise price of $2.10 per share. In addition, the holders that exercised the $3.00 Warrants received a $4.50 Warrant for every four $3.00 Warrants exercised. As a result, the Company issued 333,611 shares of common stock and 83,403 $0.15 Warrants in consideration of $700,583. ● On June 30, 2020, Company entered into and consummated a private transaction pursuant to which a portion of the Company’s $1.50 Warrants were exercised for cash. In addition, the holders that exercised the $1.50 Warrants received a $4.50 Warrant for every two $1.50 Warrants exercised. As a result, the Company issued 154,400 shares of common stock and 77,200 $4.50 Warrants, in consideration of $231,600. Separately, certain holders of the $1.50 Warrants to acquire 59,000 shares of common stock exercised on a cashless basis resulting in the issuance of 18,689 shares of common stock. ● On June 30, 2020, Company entered into and consummated a private transaction pursuant to which a portion of the Company’s $1.80 Warrants were exercised. In addition, the holders that exercised the $1.80 Warrants also received $4.50 Warrant for every two $1.80 Warrants exercised. As a result, the Company issued 176,000 shares of common stock and 88,000 $4.50 Warrants in consideration of $316,800. ● On October 30, 2020 and on November 6, 2020, Ipsidy Inc. entered into Securities Purchase Agreements with several accredited investors (the “October 2020 Accredited Investors”) pursuant to which the October 2020 Accredited Investors agreed to purchase an aggregate of 1,747,833 shares of the Company’s common stock together with Warrants to acquire 873,917 shares of common stock for a term of five years at an exercise price of $4.50 per share for an aggregate purchase price of approximately $5.24 million. In connection with this private offering, the Company paid a registered broker-dealer, a cash fee of approximately $367,000 and issue the broker-dealer a common stock purchase warrant to acquire approximately 105,000 shares of common stock of the Company exercisable for a term of five years at an exercise price of $4.50 per share. ● During 2020, the Company issued approximately 57,000 shares of common stock pursuant to cashless exercises of common stock purchase warrants and options, other than the June 2020 warrant exercises. 2019
Common Stock Transactions ● In June 2019, the Company entered into Subscription Agreements with accredited investors (the “2019 Accredited Investors”) pursuant to which the 2019 Accredited Investors purchased an aggregate of approximately 1,292,000 shares of the Company’s common stock for an aggregate purchase price of approximately $3,100,000. In connection with the private offering, the Company paid a cash fee of approximately $173,000 and issued 41,275 common stock purchase warrants with a fair value of approximately $79,000 that are exercisable during a term of five years at an exercise price of $2.64 per share. ● The Company also issued approximately 13,700 shares of common stock to two service providers in satisfaction of $41,000 due for services. The
criteria for the 2019 and 2018 performance based restricted stock have not been met as of December 31, 2020. Warrants ● During the year ended December 31, 2020, the Company issued approximately 980,000 common stock warrants in connection with its sale of common stock in the 4 th
● During the year ended December
31, 2020, the Company issued approximately 250,000 common stock warrants for a term of five years at an average exercise price of
$4.50 cents in connection with cash exercises of previously issued warrants. The Company recorded a charge of approximately $367,000
in connection with an inducement to the warrant holders who exercised their outstanding warrants. ● During the year ended December 31, 2019, the Company issued 41,725 common stock warrants to its investment bankers in connection with the June 2019 private common stock offering at an exercise price of $2.64 cents for a period of five years. See
Common Stock Transaction above for a further description of the warrant issuances. The
following is a summary of the Company’s warrant activity for the years ended December 31, 2020 and 2019:
Number of Weighted Average Weighted Average
Outstanding on January 1, 2019 1,540,049 $ 3.30 2.9 Years
Granted 41,725 $ 2.70 5.0 Years
Exercised/Cancelled - $ - -
Outstanding at December 31, 2019 1,581,774 $ 3.30 1.9 Years
Granted 1,227,389 $ 4.50 5.0 Years
Exercised/Cancelled (985,930 ) $ 1.80 -
Outstanding at December 31, 2020 1,823,234 $ 4.20 3.4 Years Stock
Options The
Company has adopted the Ipsidy Inc. 2014 Equity Compensation Plan and the 2017 Incentive Stock Plan. The Company has no other stock options
plans in effect as of December 31, 2020. On
November 21, 2014, our Board of Directors authorized the Ipsidy Inc. Equity Compensation Plan (the “2014 Plan”). On September
28, 2017, the shareholders of the Company approved the 2017 Incentive Stock Plan (“2017 Incentive Plan”). The following is
a summary of principal features of the 2014 Plan and the 2017 Incentive Plan. The summaries, however, does not purport to be a complete
description of all the provisions of each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20
Stock Option Issuances ● During the year ended December 31, 2020, the Company granted Mr. Kumnick and Mr. Broenniman granted options to acquire 1,111,111 and 555,556 shares of common stock upon their employment. The options granted to Mr. Kumnick and Mr. Broenniman vest 20% at date of the grant with the balance vesting upon achieving certain performance thresholds. Additionally, the Company granted options to acquire approximately 422,500 shares of common stock to employees and one service provider in connection with service. The options have a term of ten years with vesting ranging from immediate to a three-year period. All options granted approximated fair value. 2019
Stock Option Issuances ● During the year ended December 31, 2019, the Company granted options to acquire 4,000 shares of common stock to one member of the Board of Directors and three employees at fair market value on date of grant. Of the 4,000 stock options, 3,861 options vest over a three-year period and 139 options vest upon achieving certain performance thresholds. The options have a term of ten years and the approximate fair value of the options as of the grant date was $150,000. The
Company determined the grant date fair value of the options granted during the years ended December 31, 2020 and 2019 using the Black
Scholes Method and the following assumptions:
2020 2019
Expected Volatility 67% to 75% 75.0% to 80.0%
Expected Term 2.5 – 5.9 Years 2.5 – 5.9 Years
Risk Free Rate 0.33% to 0.5% 1.73% – 2.49%
Dividend Rate 0.00% 0.00% Activity
related to stock options for the years ended December 31, 2020 and 2019 is summarized as follows:
Number of Weighted Average Weighted Average Contractual Term (Yrs.) Aggregate
Outstanding as of January 1, 2019 3,541,778 $ 5.70 9.5 $ 11,457,291
Granted 120,000 $ 2.10 10.0 $ -
Exercised/Forfeited (15,111 ) $ 3.90 - $ -
Outstanding as of December 31, 2020 3,646,667 $ 5.40 6.5 $ 280,000
Granted 2,089,135 $ 2.10 10.0 $ -
Exercised/Forfeited (90,000 ) $ 2.70 - $ -
Outstanding as of December 31, 2020 5,645,802 $ 4.50 6.9 $ 8,283,639
Exercisable as of December 31, 2020 3,772,858 $ 5.70 6.5 $ 4,862,410 The
following table summarizes stock option information as of December 31, 2020:
Exercise Price Outstanding Weighted Average Life (Yrs.) Exercisable
$ 0.003 116,667 5.5 116,667
$ 1.50 1,123,334 6.4 1,031,667
$ 1.80 34,802 9.4 34,802
$ 2.10 1,666,667 9.7 333,333
$ 2.70 387,667 0.8 -
$ 3.00 906,667 6.5 906,667
$ 3.60 33,333 8.8 11,945
$ 3.90 8,333 7.6 8,333
$ 4.50 93,333 5.6 93,333
$ 6.60 86,111 7.8 69,444
$ 7.50 83,333 7.6 61,111
$ 7.80 5,556 8.1 5,556
$ 8.70 33,333 7.1 33,333
$ 12.00 33,333 5.9 33,333
$ 13.50 1,033,333 5.6 1,033,333
5,645,802 6.9 3,772,857 As of December 31, 2020, there was approximately
$801,000 of unrecognized compensation costs related to employee stock options outstanding which will be recognized in 2021 through 2023.
The Company will recognize forfeitures as they occur. Stock compensation expense for the years ended December 31, 2020 and 2019 was approximately
$823,000 and $1,246,000, respectively. The
criteria for certain performance-based stock options have not been achiev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irect Financing Lease</t>
        </is>
      </c>
      <c r="B1" s="2" t="inlineStr">
        <is>
          <t>6 Months Ended</t>
        </is>
      </c>
      <c r="C1" s="2" t="inlineStr">
        <is>
          <t>12 Months Ended</t>
        </is>
      </c>
    </row>
    <row r="2">
      <c r="B2" s="2" t="inlineStr">
        <is>
          <t>Jun. 30, 2021</t>
        </is>
      </c>
      <c r="C2" s="2" t="inlineStr">
        <is>
          <t>Dec. 31, 2020</t>
        </is>
      </c>
    </row>
    <row r="3">
      <c r="A3" s="3" t="inlineStr">
        <is>
          <t>Direct Financing Lease [Abstract]</t>
        </is>
      </c>
    </row>
    <row r="4">
      <c r="A4" s="4" t="inlineStr">
        <is>
          <t>DIRECT FINANCING LEASE</t>
        </is>
      </c>
      <c r="B4" s="4" t="inlineStr">
        <is>
          <t xml:space="preserve">NOTE
11 – DIRECT FINANCING LEASE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s net investment in the lease and will receive monthly payments of $11,856 before estimated
executory costs, or $142,272, annually, to reduce investment in the lease and record income associated with the related amount due. Executory
costs are estimated to be $1,677 per month and initial direct costs are not considered significant. The transaction resulted in incremental
revenue in the quarter ended June 30, 2021 of approximately $26,000. The
equipment is subject to a direct lease valued at approximately $748,000. At the inception of the lease term, the aggregate minimum future
lease payments to be received i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Remainder of 2021 61,074
2022 122,148
2023 122,148
2024 122,148
2025 122,148
Thereafter 40,716
Sub-total 590,382
Less deferred revenue (131,050 )
Net investment in lease $ 459,332 </t>
        </is>
      </c>
      <c r="C4" s="4" t="inlineStr">
        <is>
          <t xml:space="preserve">NOTE
10 – DIRECT FINANCING LEASE In
September 2016, the Company and an entity in Colombia entered into a rental contract for the rental of kiosks to provide cash collection
and fare services at transportation stations. The lease term commenced in May 2017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Company has recorded the transaction at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years ended December 31, 2020 and 2019 of approximately $56,800 and $63,400, respectively. The
equipment under the capital lease is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21 $ 122,148
2022 122,148
2023 122,148
2024 122,148
2025 122,148
Thereafter 40,716
651,456
Less deferred revenue (156,753 )
Net investment in lease $ 494,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ease Obligation Payable</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 OBLIGATION PAYABLE</t>
        </is>
      </c>
      <c r="B4" s="4" t="inlineStr">
        <is>
          <t xml:space="preserve">NOTE
12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he cost basis of the lease equipment is
$163,407 and the accumulated amortization as of June 30, 2021 is $139,297. The following is a schedule showing the future minimum lease
payments under finance lease by year and the present value of the minimum lease payments as of June 30, 2021. The interest rate related
to the lease obligation is 12% and the maturity date is March 31, 2022.
Year ending December 31
2021 $ 21,548
2022 10,774
Total minimum lease payments 32,372
Less: Amount representing interest (1,559 )
Present value of minimum lease payments $ 30,763 </t>
        </is>
      </c>
      <c r="C4" s="4" t="inlineStr">
        <is>
          <t xml:space="preserve">NOTE
11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December 31, 2020 is $123,225. The following is a schedule showing the future minimum lease payments under capital lease
by year and the present value of the minimum lease payments as of December 31, 2020. The interest rate related to the lease obligation
is 12% and the maturity date is March 31, 2022. Future cash payments related to this capital lease are as follow for the calendar years
ending in 2021 and 2022.
2021 $ 43,096
2022 10,774
Total minimum lease payments 53,870
Less: Amount representing interest (4,076 )
Present value of minimum lease payments $ 49,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1805414</v>
      </c>
      <c r="C3" s="5" t="n">
        <v>3765277</v>
      </c>
      <c r="D3" s="5" t="n">
        <v>567081</v>
      </c>
    </row>
    <row r="4">
      <c r="A4" s="4" t="inlineStr">
        <is>
          <t>Accounts receivable, net</t>
        </is>
      </c>
      <c r="B4" s="6" t="n">
        <v>201939</v>
      </c>
      <c r="C4" s="6" t="n">
        <v>72986</v>
      </c>
      <c r="D4" s="6" t="n">
        <v>125859</v>
      </c>
    </row>
    <row r="5">
      <c r="A5" s="4" t="inlineStr">
        <is>
          <t>Current portion of net investment in direct financing lease</t>
        </is>
      </c>
      <c r="B5" s="6" t="n">
        <v>76661</v>
      </c>
      <c r="C5" s="6" t="n">
        <v>72682</v>
      </c>
      <c r="D5" s="6" t="n">
        <v>65333</v>
      </c>
    </row>
    <row r="6">
      <c r="A6" s="4" t="inlineStr">
        <is>
          <t>Inventory</t>
        </is>
      </c>
      <c r="B6" s="6" t="n">
        <v>138781</v>
      </c>
      <c r="C6" s="6" t="n">
        <v>254951</v>
      </c>
      <c r="D6" s="6" t="n">
        <v>173575</v>
      </c>
    </row>
    <row r="7">
      <c r="A7" s="4" t="inlineStr">
        <is>
          <t>Other current assets</t>
        </is>
      </c>
      <c r="B7" s="6" t="n">
        <v>650308</v>
      </c>
      <c r="C7" s="6" t="n">
        <v>237769</v>
      </c>
      <c r="D7" s="6" t="n">
        <v>753505</v>
      </c>
    </row>
    <row r="8">
      <c r="A8" s="4" t="inlineStr">
        <is>
          <t>Total current assets</t>
        </is>
      </c>
      <c r="B8" s="6" t="n">
        <v>2873103</v>
      </c>
      <c r="C8" s="6" t="n">
        <v>4403665</v>
      </c>
      <c r="D8" s="6" t="n">
        <v>1685353</v>
      </c>
    </row>
    <row r="9">
      <c r="A9" s="4" t="inlineStr">
        <is>
          <t>Property and Equipment, net</t>
        </is>
      </c>
      <c r="B9" s="6" t="n">
        <v>148493</v>
      </c>
      <c r="C9" s="6" t="n">
        <v>97829</v>
      </c>
      <c r="D9" s="6" t="n">
        <v>161820</v>
      </c>
    </row>
    <row r="10">
      <c r="A10" s="4" t="inlineStr">
        <is>
          <t>Other Assets</t>
        </is>
      </c>
      <c r="B10" s="6" t="n">
        <v>136163</v>
      </c>
      <c r="C10" s="6" t="n">
        <v>240223</v>
      </c>
      <c r="D10" s="6" t="n">
        <v>383066</v>
      </c>
    </row>
    <row r="11">
      <c r="A11" s="4" t="inlineStr">
        <is>
          <t>Intangible Assets, net</t>
        </is>
      </c>
      <c r="B11" s="6" t="n">
        <v>3941547</v>
      </c>
      <c r="C11" s="6" t="n">
        <v>4527476</v>
      </c>
      <c r="D11" s="6" t="n">
        <v>5593612</v>
      </c>
    </row>
    <row r="12">
      <c r="A12" s="4" t="inlineStr">
        <is>
          <t>Goodwill</t>
        </is>
      </c>
      <c r="B12" s="6" t="n">
        <v>4183232</v>
      </c>
      <c r="C12" s="6" t="n">
        <v>4183232</v>
      </c>
      <c r="D12" s="6" t="n">
        <v>5218861</v>
      </c>
    </row>
    <row r="13">
      <c r="A13" s="4" t="inlineStr">
        <is>
          <t>Net investment in direct financing lease, net of current portion</t>
        </is>
      </c>
      <c r="B13" s="6" t="n">
        <v>382671</v>
      </c>
      <c r="C13" s="6" t="n">
        <v>422021</v>
      </c>
      <c r="D13" s="6" t="n">
        <v>494703</v>
      </c>
    </row>
    <row r="14">
      <c r="A14" s="4" t="inlineStr">
        <is>
          <t>Total assets</t>
        </is>
      </c>
      <c r="B14" s="6" t="n">
        <v>11665209</v>
      </c>
      <c r="C14" s="6" t="n">
        <v>13874446</v>
      </c>
      <c r="D14" s="6" t="n">
        <v>13537415</v>
      </c>
    </row>
    <row r="15">
      <c r="A15" s="3" t="inlineStr">
        <is>
          <t>Current Liabilities:</t>
        </is>
      </c>
    </row>
    <row r="16">
      <c r="A16" s="4" t="inlineStr">
        <is>
          <t>Accounts payable and accrued expenses</t>
        </is>
      </c>
      <c r="B16" s="6" t="n">
        <v>2103954</v>
      </c>
      <c r="C16" s="6" t="n">
        <v>2665132</v>
      </c>
      <c r="D16" s="6" t="n">
        <v>2215912</v>
      </c>
    </row>
    <row r="17">
      <c r="A17" s="4" t="inlineStr">
        <is>
          <t>Notes payable obligation, current portion</t>
        </is>
      </c>
      <c r="B17" s="6" t="n">
        <v>4632</v>
      </c>
      <c r="C17" s="6" t="n">
        <v>5947</v>
      </c>
      <c r="D17" s="6" t="n">
        <v>5341</v>
      </c>
    </row>
    <row r="18">
      <c r="A18" s="4" t="inlineStr">
        <is>
          <t>Capital lease obligation, current portion</t>
        </is>
      </c>
      <c r="B18" s="6" t="n">
        <v>30763</v>
      </c>
      <c r="C18" s="6" t="n">
        <v>39232</v>
      </c>
      <c r="D18" s="6" t="n">
        <v>34816</v>
      </c>
    </row>
    <row r="19">
      <c r="A19" s="4" t="inlineStr">
        <is>
          <t>Contract liabilities</t>
        </is>
      </c>
      <c r="C19" s="6" t="n">
        <v>237690</v>
      </c>
      <c r="D19" s="6" t="n">
        <v>425276</v>
      </c>
    </row>
    <row r="20">
      <c r="A20" s="4" t="inlineStr">
        <is>
          <t>Convertible debt</t>
        </is>
      </c>
      <c r="B20" s="6" t="n">
        <v>662000</v>
      </c>
    </row>
    <row r="21">
      <c r="A21" s="4" t="inlineStr">
        <is>
          <t>Deferred revenue</t>
        </is>
      </c>
      <c r="B21" s="6" t="n">
        <v>461083</v>
      </c>
      <c r="C21" s="6" t="n">
        <v>237690</v>
      </c>
    </row>
    <row r="22">
      <c r="A22" s="4" t="inlineStr">
        <is>
          <t>Total current liabilities</t>
        </is>
      </c>
      <c r="B22" s="6" t="n">
        <v>3262432</v>
      </c>
      <c r="C22" s="6" t="n">
        <v>2948001</v>
      </c>
      <c r="D22" s="6" t="n">
        <v>2681345</v>
      </c>
    </row>
    <row r="23">
      <c r="A23" s="3" t="inlineStr">
        <is>
          <t>Long-term liabilities:</t>
        </is>
      </c>
    </row>
    <row r="24">
      <c r="A24" s="4" t="inlineStr">
        <is>
          <t>Capital lease obligation, net of current portion</t>
        </is>
      </c>
      <c r="C24" s="6" t="n">
        <v>10562</v>
      </c>
      <c r="D24" s="6" t="n">
        <v>49794</v>
      </c>
    </row>
    <row r="25">
      <c r="A25" s="4" t="inlineStr">
        <is>
          <t>Notes payable, net of discounts and current portion</t>
        </is>
      </c>
      <c r="B25" s="6" t="n">
        <v>485760</v>
      </c>
      <c r="C25" s="6" t="n">
        <v>487339</v>
      </c>
      <c r="D25" s="6" t="n">
        <v>1970937</v>
      </c>
    </row>
    <row r="26">
      <c r="A26" s="4" t="inlineStr">
        <is>
          <t>Convertible debt</t>
        </is>
      </c>
      <c r="C26" s="6" t="n">
        <v>5800976</v>
      </c>
      <c r="D26" s="6" t="n">
        <v>428000</v>
      </c>
    </row>
    <row r="27">
      <c r="A27" s="4" t="inlineStr">
        <is>
          <t>Other liabilities</t>
        </is>
      </c>
      <c r="C27" s="6" t="n">
        <v>47809</v>
      </c>
      <c r="D27" s="6" t="n">
        <v>131568</v>
      </c>
    </row>
    <row r="28">
      <c r="A28" s="4" t="inlineStr">
        <is>
          <t>Total liabilities</t>
        </is>
      </c>
      <c r="B28" s="6" t="n">
        <v>3748192</v>
      </c>
      <c r="C28" s="6" t="n">
        <v>9294687</v>
      </c>
      <c r="D28" s="6" t="n">
        <v>5261644</v>
      </c>
    </row>
    <row r="29">
      <c r="A29" s="4" t="inlineStr">
        <is>
          <t>Commitments and Contingencies (Note 13)</t>
        </is>
      </c>
      <c r="B29" s="4" t="inlineStr">
        <is>
          <t xml:space="preserve"> </t>
        </is>
      </c>
      <c r="C29" s="4" t="inlineStr">
        <is>
          <t xml:space="preserve"> </t>
        </is>
      </c>
      <c r="D29" s="4" t="inlineStr">
        <is>
          <t xml:space="preserve"> </t>
        </is>
      </c>
    </row>
    <row r="30">
      <c r="A30" s="3" t="inlineStr">
        <is>
          <t>Stockholders’ Equity:</t>
        </is>
      </c>
    </row>
    <row r="31">
      <c r="A31" s="4" t="inlineStr">
        <is>
          <t>Common stock value</t>
        </is>
      </c>
      <c r="B31" s="6" t="n">
        <v>2137</v>
      </c>
      <c r="C31" s="6" t="n">
        <v>1964</v>
      </c>
      <c r="D31" s="6" t="n">
        <v>1727</v>
      </c>
    </row>
    <row r="32">
      <c r="A32" s="4" t="inlineStr">
        <is>
          <t>Additional paid in capital</t>
        </is>
      </c>
      <c r="B32" s="6" t="n">
        <v>111493973</v>
      </c>
      <c r="C32" s="6" t="n">
        <v>102651304</v>
      </c>
      <c r="D32" s="6" t="n">
        <v>95032252</v>
      </c>
    </row>
    <row r="33">
      <c r="A33" s="4" t="inlineStr">
        <is>
          <t>Accumulated deficit</t>
        </is>
      </c>
      <c r="B33" s="6" t="n">
        <v>-103781760</v>
      </c>
      <c r="C33" s="6" t="n">
        <v>-98234151</v>
      </c>
      <c r="D33" s="6" t="n">
        <v>-86935593</v>
      </c>
    </row>
    <row r="34">
      <c r="A34" s="4" t="inlineStr">
        <is>
          <t>Accumulated comprehensive income</t>
        </is>
      </c>
      <c r="B34" s="6" t="n">
        <v>202667</v>
      </c>
      <c r="C34" s="6" t="n">
        <v>160642</v>
      </c>
      <c r="D34" s="6" t="n">
        <v>177385</v>
      </c>
    </row>
    <row r="35">
      <c r="A35" s="4" t="inlineStr">
        <is>
          <t>Total stockholders’ equity</t>
        </is>
      </c>
      <c r="B35" s="6" t="n">
        <v>7917017</v>
      </c>
      <c r="C35" s="6" t="n">
        <v>4579759</v>
      </c>
      <c r="D35" s="6" t="n">
        <v>8275771</v>
      </c>
    </row>
    <row r="36">
      <c r="A36" s="4" t="inlineStr">
        <is>
          <t>Total liabilities and stockholders’ equity</t>
        </is>
      </c>
      <c r="B36" s="5" t="n">
        <v>11665209</v>
      </c>
      <c r="C36" s="5" t="n">
        <v>13874446</v>
      </c>
      <c r="D36" s="5" t="n">
        <v>1353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13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six months ended June 30, 2021, lease
expense was approximately $103,000 inclusive of short-term leases. The lease related balances included in the
Condensed Consolidated Balance Sheet as of June 30, 2021 were as follows: Assets:
Current portion of operating lease ROU assets - included in other
current assets $ 89,210
Operating lease ROU assets – included in Other Assets $ -
Total operating lease assets $ 89,210 Liabilities:
Current portion of ROU liabilities – included in Accounts payable and accrued expenses $ 92,503
Long-term portion of ROU liabilities – included in Other liabilities -
Total operating lease liabilities $ 92,503 The
weighted average lease of the remaining term is approximately 1.0 years and weighted average discount rate used in the calculations were
13.55%. The
following table presents the maturity of the Company’s operating lease liabilities as of June 30, 2021:
Remainder of 2021 $ 48,303
2022 49,716
Total operating lease payments 98,019
Less: Imputed interest (5,516 )
Total operating lease liabilities $ 92,503 The
Company rents office space in Long Beach, New York at a monthly cost of $2,500. The agreement is month to month and can be terminated
on 30 days’ notice. The
Company leases an office location in Bogota, Colombia. In April 2017, MultiPay S.A.S. entered an office lease beginning April 22, 2017.
The lease cost is approximately $8,500 per month with an inflation adjustment after one year. The lease is automatically extended for
one additional year unless written notice to the contrary is provided at least six months in advance. Multipay extended the lease through
April 2021. In April 2021, Multipay entered into a six-month lease for a monthly rental of approximately $1,375. The
Company also leases space for its operation in South Africa. The current lease is through June 30, 2022 and the approximate monthly rent
is $8,000.</t>
        </is>
      </c>
      <c r="C4" s="4" t="inlineStr">
        <is>
          <t>NOTE
13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0, the Company had employment agreements with members of the management team providing base salary amounts and provisions
for stock compensation, cash bonuses and other benefits to be granted at the discretion of the Board of Directors. Additionally, certain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Leases The
lease related balances included in the Consolidated Balance Sheet as of December 31, 2020 were as follows:
Assets:
Current portion of operating lease ROU assets - included in other current assets $ 121,285
Operating lease ROU assets – included in Other Assets 49,856
Total operating lease assets $ 171,141
Liabilities:
Current portion of ROU liabilities – included in Accounts payable and accrued expenses $ 117,414
Long-term portion of ROU liabilities – included in Other liabilities 47,809
Total operating lease liabilities $ 165,223 The
weighted average lease term remaining is 1.2 years and weighted average discount rate is 13.55%. The
following table presents the maturity of the Company’s operating lease liabilities as of December 31, 2020:
Years Ending December 31,
2021 $ 130,261
2022 49,716
Total operating lease payments 179,977
Less: Imputed interest (14,754 )
Total operating lease liabilities $ 165,223 The
Company leased office space in Plantation, Florida. Monthly rental was approximately $2,700 per month plus a share of building expenses.
The lease ended in August 2020. In
October 2018, the Company leased office space in Alpharetta, Georgia, for approximately $3,800 per month. The lease ended March 31, 2020. Additionally,
the Company rents office space in Long Beach, New York at a monthly cost of $2,500 (reduced from $5,000 in September 2020) and $7,425
in 2020 and 2019, respectively. The agreement is month to month and can be terminated on 30 days’ notice. The agreement is between the
Company and Bridgeworks LLC, an entity principally owned by Mr. Beck, our former CEO, former Board of Director and his family. The
Company leases an office location in Bogota, Colombia. In April 2017, MultiPay S.A.S. entered an office lease beginning April 22, 2017
for two years. The new lease cost is approximately $8,500 per month with an inflation adjustment after one year. The lease was extended
for one additional year through April 21, 2021. The Company leased an apartment for a management team member for approximately $2,000
a month through April 2020. The Company intends to secure office space lease in Bogota with a smaller footprint and lower cost when its
current lease expires in April 2021. The Company did not renew the apartment lease after it ended in October 2020. The
Company also leases space for its operation in South Africa. The current lease is through June 30, 2022 and the approximate monthly rent
is $8,000. Rent
expense included in general and administrative on the Consolidated Statements of Operations for the years ended December 31, 2020 and
2019 was approximately $284,000 and $439,000, respectively. Potential
Obligation The
Company has entered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has recorded the outstanding liability and it is included in “Other of Accounts Payable and Accrued Expenses”. See
Note 5. The Company is in discussion with the provider with respect to functionality as well as the financial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INFORMATION</t>
        </is>
      </c>
      <c r="B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revenue is earned in South America which are the three geographic regions of the Company.
We have included the lease income in payment processing as the leases are related to unattended ticketing kiosks. Long lived assets are in North America, South
America and Africa. Most assets are intangible assets recorded from the acquisition of MultiPay (South America) in 2015 and FIN Holdings
(North America and Africa) in 2016. Long-lived assets for North America, South America and Africa amounted to approximately $8.0 million,
$0.1 million and $0.2 million consisting of property and equipment – net, intangible assets – net and goodwill.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Unaudited)
Three Months Ended Six Months Ended
June 30, June 30, June 30, June 30,
2021 2020 2021 2020
Net Revenues:
North America $ 153,687 $ 135,698 $ 301,747 $ 269,252
South America 89,415 72,133 185,598 185,757
Africa 334,679 113,288 679,435 659,899
577,781 321,119 1,166,780 1,114,908
Identity Management 488,366 248,986 981,182 929,151
Payment Processing 89,415 72,133 185,598 185,757
577,781 321,119 1,166,780 1,114,908
Loss From Operations
North America (2,017,716 ) (669,183 ) (3,288,119 ) (1,076,575 )
South America (1,053,365 ) (1,803,784 ) (1,785,053 ) (3,015,936 )
Africa (219,506 ) (333,654 ) (404,325 ) (1,386,718 )
(3,290,587 ) (2,806,621 ) (5,477,497 ) (5,479,229 )
Identity Management (2,237,222 ) (1,002,837 ) (3,692,444 ) (2,463,293 )
Payment Processing (1,053,365 ) (1,803,784 ) (1,785,053 ) (3,015,936 )
(3,290,587 ) (2,806,621 ) (5,477,497 ) (5,479,229 )
Interest Expense (256,550 ) (310,153 ) (553,988 ) (489,203 )
Other income/(expense) 491,881 (342,082 ) 493,418 (1,317,971 )
Loss before income taxes (3,055,256 ) (3,458,856 ) (5,538,067 ) (7,286,403 )
Income tax expense (2,354 ) (3,592 ) (9,542 ) (12,466 )
Net loss $ (3,057,610 ) $ (3,462,448 ) $ (5,547,609 ) $ (7,298,869 )</t>
        </is>
      </c>
      <c r="C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9.1 million, $0.4 million and $1.4 million, respectively, of which $4.2 million, $0.0 million and $1.2 million related
to goodwill as of December 31, 2020.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2020 2019
Net Revenues:
North America $ 612,271 $ 642,313
South America 349,374 455,475
Africa 1,178,999 1,454,257
2,140,644 2,552,045
Identity Management 1,791,270 2,090,570
Payment Processing 349,374 455,475
2,140,644 2,552,045
Loss from Operations
North America (2,237,745 ) (3,536,664 )
South America (4,962,973 ) (5,186,550 )
Africa (1,809,047 ) (1,362,535 )
(9,009,765 ) (10,085,749 )
Identity Management (4,046,792 ) (4,899,199 )
Payment Processing (4,962,973 ) (5,186,550 )
(9,009,765 ) (10,085,749 )
Interest Expense (969,396 ) (375,598 )
Other (expense)/income (1,283,074 ) 23,920
Loss before income taxes (11,262,235 ) (10,437,427 )
Income tax expense (36,323 ) (62,931 )
Net loss $ (11,298,258 ) $ (10,500,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20 and 2019. The
Company’s loss before income taxes from US and Foreign sources for the years ended December 31, 2020 and 2019, are as follows:
2020 2019
United States $ (8,899,719 ) $ (8,548,570 )
Outside United States (2,362,516 ) (1,888,857 )
Loss before income taxes $ (11,262,235 ) $ (10,437,427 ) The
following table summarizes the significant differences between the U.S. Federal statutory tax rate and the Company’s effective
tax rate for financial statement purposes for the years ended December 31, 2020 and 2019:
2020 2019
US Federal statutory tax rate 21.00 % 21.00 %
State taxes 4.35 % 4.35 %
NOL true-ups (14.93 %) 5.27 %
Change in valuation allowance (10.42 %) (30.62 %)
0.00 % 0.00 % The
Company has paid certain minimum taxes and other obligations during the years ended December 31, 2020 and 2019 of approximately $36,000
and $63,000, respectively. The
tax effects of temporary differences that give rise to deferred tax assets and liabilities as of December 31, 2020 and 2019 are summarized
as follows:
2020 2019
Deferred tax assets
Net operating loss $ 8,472,849 $ 7,681,718
Stock options 6,359,279 6,632,746
Charitable contributions 1,267 1,267
Basis difference in intangible assets 64,848 7,405
Convertible note payable discount 205,557 -
Accrued payroll 186,159 51,907
Valuation allowance (15,289,959 ) (14,365,195 )
Total deferred tax asset - 9,848
Debt discounts - (6,769 )
Debt issuance costs - (2,501 )
Basis difference fixed assets - (578 )
Total deferred tax liability - (9,848 )
Net deferred tax asset $ - $ - As
of December 31, 2020, the Company has available federal net operating loss carry forward of $33.4 million and state net operating loss
carry forwards of $33.4 million. Operating loss carryforwards of approximately $14.4 million will expire through 2037 and the balance
of $19.0 million have an indefinite life.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0, the Company
had a valuation allowance of approximately $15.3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Going concern</t>
        </is>
      </c>
      <c r="B4" s="4" t="inlineStr">
        <is>
          <t xml:space="preserve">Going
Concern As
of December 31, 2020, the Company had an accumulated deficit of approximately $98.2 million. For the year ended December 31, 2020, the
Company earned revenue of approximately $2.1 million and incurred a loss from operations of approximately $9.0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
        </is>
      </c>
    </row>
    <row r="5">
      <c r="A5" s="4" t="inlineStr">
        <is>
          <t>Covid-19</t>
        </is>
      </c>
      <c r="B5" s="4" t="inlineStr">
        <is>
          <t xml:space="preserve">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quarter of 2020, as our products are designed to serve an increasingly
mobile economy and workforce. </t>
        </is>
      </c>
    </row>
    <row r="6">
      <c r="A6" s="4" t="inlineStr">
        <is>
          <t>Basis of Consolidation</t>
        </is>
      </c>
      <c r="B6" s="4" t="inlineStr">
        <is>
          <t xml:space="preserve">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
        </is>
      </c>
    </row>
    <row r="7">
      <c r="A7" s="4" t="inlineStr">
        <is>
          <t>Use of Estimates</t>
        </is>
      </c>
      <c r="B7" s="4" t="inlineStr">
        <is>
          <t xml:space="preserve">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t>
        </is>
      </c>
    </row>
    <row r="8">
      <c r="A8" s="4" t="inlineStr">
        <is>
          <t>Revenue Recognition</t>
        </is>
      </c>
      <c r="B8" s="4" t="inlineStr">
        <is>
          <t xml:space="preserve">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December 31, 2020,
and December 31, 2019, Cards Plus had approximately $87,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at a point in time the equipment is delivered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150,000 and $137,000 as of December 31, 2020 and
2019 for certain revenue that will be earned in future periods. The majority of the $150,000 of deferred revenue contract liability as
of December 31, 2020 will be earned in the first quarter of fiscal year 2021. As of December 31, 2019, the majority of the deferred revenue
contract liability was recognized in the quarter ended March 31, 2020. We have allocated the selling price in the contract to one customer
which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the year ended December 31, 2020, the Company had revenues from operations in North America, South America and Africa of $0.6 million,
$0.3 million and $1.2 million, respectively, compared to $0.6 million, $0.5 million, $1.5 million, respectively, in the year ended December
31, 2019.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20, the Company did not have any deferred contract costs or fees payable. As of December 31, 2019, the company had
approximately $5,000 of accounts payable and accrued expenses related to the delivery of biometric identity system and services which
was delivered in February 2020. Financing
revenue related to direct financing leases is outside the scope of Topic 606 and is recognized over the term of the lease using the effective
interest method. The Company leases kiosks to one customer that has meet the criteria for a financing lease. The revenue associated with
the leased kiosks is expected to be recognized through April 2026. </t>
        </is>
      </c>
    </row>
    <row r="9">
      <c r="A9" s="4" t="inlineStr">
        <is>
          <t>Accounts Receivable</t>
        </is>
      </c>
      <c r="B9" s="4" t="inlineStr">
        <is>
          <t xml:space="preserve">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0 and 2019, management
determined no allowance for doubtful accounts was required. </t>
        </is>
      </c>
    </row>
    <row r="10">
      <c r="A10" s="4" t="inlineStr">
        <is>
          <t>Inventories</t>
        </is>
      </c>
      <c r="B10" s="4" t="inlineStr">
        <is>
          <t xml:space="preserve">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of kiosks held by IDGS S.A.S are stated at the lower of cost (using the first-in, first-out method) or net realizable value. The kiosks
provide electronic ticketing for transit systems. Inventories
at December 31, 2020 consist of cards inventory and inventories at December 31, 2019 consist of cards inventory and kiosks that have
not been placed into service. As of December 31, 2020, the Company recorded an inventory valuation allowance of approximately $18,000
to reflect net realizable value of the cards inventory. As
of December 31, 2019, the Company had an inventory valuation allowance for kiosks of $236,000 that are being held for sale and $18,000
for the cards inventory. Any
adjustments to reduce the cost of inventories to their net realizable value are recognized in earnings in the current period. </t>
        </is>
      </c>
    </row>
    <row r="11">
      <c r="A11" s="4" t="inlineStr">
        <is>
          <t>Concentration of Credit Risk</t>
        </is>
      </c>
      <c r="B11" s="4" t="inlineStr">
        <is>
          <t xml:space="preserve">Concentration
of Credit Risk The
Company’s financial instruments that potentially expose the Company to a concentration of credit risk consist of cash and accounts
receivable. Cash:
2020
Revenues and accounts receivable: 2019
Revenues and accounts receivable: </t>
        </is>
      </c>
    </row>
    <row r="12">
      <c r="A12" s="4" t="inlineStr">
        <is>
          <t>Income Taxes</t>
        </is>
      </c>
      <c r="B12" s="4" t="inlineStr">
        <is>
          <t xml:space="preserve">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13">
      <c r="A13" s="4" t="inlineStr">
        <is>
          <t>Leases</t>
        </is>
      </c>
      <c r="B13" s="4" t="inlineStr">
        <is>
          <t xml:space="preserve">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The
Company, effective January 1, 2019 adopted the provisions of Topic 842. The Company uses the practical expedients available under Topic
842 which allows Ipsidy to run off existing leases, as initially classified as operating or financing, and classify new leases after
implementation under the new standard as the business evolves. The
practical expedients elected by the Company allows the Company not to reassess our prior conclusions about lease identification, lease
classification and initial direct costs. Furthermore, Company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The
adoption of Topic 842 as of January 1, 2019 impacted our balance sheet by the recognition of the operating lease right-of-use assets
and the liability for operating leases. The accounting for finance leases (capital leases) was substantially unchanged. Accordingly,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8, 11, 12 and 13 to Condensed Consolidated Financial Statements for additional information. </t>
        </is>
      </c>
    </row>
    <row r="14">
      <c r="A14" s="4" t="inlineStr">
        <is>
          <t>Property and Equipment, net</t>
        </is>
      </c>
      <c r="B14" s="4" t="inlineStr">
        <is>
          <t xml:space="preserve">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t>
        </is>
      </c>
    </row>
    <row r="15">
      <c r="A15" s="4" t="inlineStr">
        <is>
          <t>Other Assets - Software Development Costs</t>
        </is>
      </c>
      <c r="B15" s="4" t="inlineStr">
        <is>
          <t xml:space="preserve">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20 and 2019, the balance sheet “Other assets” are under further development and have not been placed
in service. During the years ended December 31, 2020 and December 31, 2020, approximately $0.4 million and $3.1 million of software developed
were placed into service. Upon completion, the amounts remaining in “other assets” will be recorded in the appropriate asset
category and amortized over their estimated useful lives. </t>
        </is>
      </c>
    </row>
    <row r="16">
      <c r="A16" s="4" t="inlineStr">
        <is>
          <t>Intangible Assets</t>
        </is>
      </c>
      <c r="B16" s="4" t="inlineStr">
        <is>
          <t xml:space="preserve">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5- 10
years) of the respective assets which is the shorter of the life of the asset or the period during which sales will be generated. </t>
        </is>
      </c>
    </row>
    <row r="17">
      <c r="A17" s="4" t="inlineStr">
        <is>
          <t>Goodwill</t>
        </is>
      </c>
      <c r="B17"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0, the Company recorded an impairment loss of approximately $1.0 million, associated with goodwill at
one of its reporting units. As a result of the current pandemic and its potential impact on future results, the Company updated its reporting
unit projections, and it indicated a goodwill impairment as the carrying value may not be recovered as revenue assumptions and related
revenue were revised downward. During
the year ended December 31, 2019, the Company updated our projections associated with our reporting units and these indicated that the
carrying value may not be recovered as revenue assumptions were not met. The goodwill impairment loss for the year ended December 31,
2019 was approximately $1,517,000 across the three reporting units. The
fair value of the reporting unit in both years was determined using discounted cash flow. </t>
        </is>
      </c>
    </row>
    <row r="18">
      <c r="A18" s="4" t="inlineStr">
        <is>
          <t>Stock-based compensation</t>
        </is>
      </c>
      <c r="B18" s="4" t="inlineStr">
        <is>
          <t xml:space="preserve">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adopted, as of January 1, 2019, the requirements of ASU 2018-07 which simplified the accounting for share-based payments granted
to non-employees for share based payments granted to non-employees for goods and services. Under the ASU, most of the guidance on such
payments to non-employees were aligned with the share-based payments granted to employees. The Company determined on the date of adoption
that the impact was not significant. </t>
        </is>
      </c>
    </row>
    <row r="19">
      <c r="A19" s="4" t="inlineStr">
        <is>
          <t>Impairment of Long-Lived Assets</t>
        </is>
      </c>
      <c r="B19"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20, the Company recorded an impairment on intangible assets of approximately $0.3 million at one reporting
unit. The current projection indicated the carrying value of the intangible assets was in excess of its estimated recoverable value. During
the year ended December 31, 2019, the Company impaired intangible assets related to developed software of approximately $155,000 as the
assets were no longer being utilized for commercial purposes. </t>
        </is>
      </c>
    </row>
    <row r="20">
      <c r="A20" s="4" t="inlineStr">
        <is>
          <t>Research and Development Costs</t>
        </is>
      </c>
      <c r="B20" s="4" t="inlineStr">
        <is>
          <t xml:space="preserve">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t>
        </is>
      </c>
    </row>
    <row r="21">
      <c r="A21" s="4" t="inlineStr">
        <is>
          <t>Net Loss per Common Share</t>
        </is>
      </c>
      <c r="B21"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0 and 2019 because
their effect was antidilutive:
2020 2019
Convertible notes payable 1,267,661 179,126
Stock options 5,645,802 3,646,667
Warrants 1,823,234 1,575,108
8,736,697 5,400,901 </t>
        </is>
      </c>
    </row>
    <row r="22">
      <c r="A22" s="4" t="inlineStr">
        <is>
          <t>Foreign Currency Translation</t>
        </is>
      </c>
      <c r="B22" s="4" t="inlineStr">
        <is>
          <t xml:space="preserve">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t>
        </is>
      </c>
    </row>
    <row r="23">
      <c r="A23" s="4" t="inlineStr">
        <is>
          <t>Fair Value of Financial Instruments</t>
        </is>
      </c>
      <c r="B23" s="4" t="inlineStr">
        <is>
          <t xml:space="preserve">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approximately
$493,000 which reflects its carrying value as of December 31, 2020. The fair value of the Company’s convertible notes payable is
$6,355,000, which differs from the carrying value of approximately $5,801,000 at December 31, 2020 because of the debt discounts as discussed
in Note 7. </t>
        </is>
      </c>
    </row>
    <row r="24">
      <c r="A24" s="4" t="inlineStr">
        <is>
          <t>Reverse Stock Split</t>
        </is>
      </c>
      <c r="B24" s="4" t="inlineStr">
        <is>
          <t xml:space="preserve">Reverse
Stock Split At
the Annual Meeting of stockholders of the Company held on March 22, 2021, the stockholder’s approved an amendment to our certificate
of incorporation to effect a reverse stock split at a ratio not less than 1-for-2 and not greater than 1-for-50, with the exact
ratio to be set within that range at the discretion of our board of directors before December 31, 2021 On
June 14, 2021 (the “Effective Time”), Ipsidy Inc. (“the Company”) completed a 1-for-30 reverse stock split of
its common stock, par value $0.0001 per share (“Common Stock”), as previously authorized at the Stockholders’ Annual
Meeting. Pursuant to the reverse stock split, at the Effective Time, every 30 issued shares of Common Stock were automatically combined
into one share of Common Stock without any change in the par value per share. The
par value of the Company’s common stock was unchanged at $0.0001 per share after the reverse stock split. As a result, on the effective
date of the reverse stock split, the stated capital on the Company’s balance sheet attributable to common stock was reduced proportionately
based on the reverse stock split ratio of one-for-thirty and the additional paid-in capital account was credited with the amount by which
the stated capital was reduced. After
the reverse stock split, net income or loss per share, and other per share amounts were increased because there are fewer shares of the
Company’s common stock outstanding. The
financial statements, net income or loss per share and other per share amounts for periods ending before the reverse stock split were
recast to give retroactive effect to the reverse stock split. </t>
        </is>
      </c>
    </row>
    <row r="25">
      <c r="A25" s="4" t="inlineStr">
        <is>
          <t>Recently Issued Accounting Pronouncements Not Yet Adopted</t>
        </is>
      </c>
      <c r="B25" s="4" t="inlineStr">
        <is>
          <t>Recently
Issued Accounting Pronouncements Not Yet Adopted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See
Notes 6 and 7 for additional information on indebtedness outstanding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potentially dilutive securities</t>
        </is>
      </c>
      <c r="B4" s="4" t="inlineStr">
        <is>
          <t xml:space="preserve">Security 2021 2020
Convertible notes payable 117,529 1,182,557
Warrants 1,411,308 1,581,774
Stock options 9,167,642 3,660,778
10,696,479 6,425,109 </t>
        </is>
      </c>
      <c r="C4" s="4" t="inlineStr">
        <is>
          <t xml:space="preserve">2020 2019
Convertible notes payable 1,267,661 179,126
Stock options 5,645,802 3,646,667
Warrants 1,823,234 1,575,108
8,736,697 5,400,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6 Months Ended</t>
        </is>
      </c>
    </row>
    <row r="2">
      <c r="B2" s="2" t="inlineStr">
        <is>
          <t>Jun. 30, 2021</t>
        </is>
      </c>
    </row>
    <row r="3">
      <c r="A3" s="3" t="inlineStr">
        <is>
          <t>Prepaid Expense and Other Assets, Current [Abstract]</t>
        </is>
      </c>
    </row>
    <row r="4">
      <c r="A4" s="4" t="inlineStr">
        <is>
          <t>Schedule of other current assets</t>
        </is>
      </c>
      <c r="B4" s="4" t="inlineStr">
        <is>
          <t xml:space="preserve">June 30, December 31,
2021 2020
Prepaid insurance $ 227,800 $ 39,117
Deferred stock offering costs 166,967 -
Prepaid license fees 69,499 30,841
Operating lease right of use 92,503 131,568
Other 93,539 38,697
$ 650,308 $ 240,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June 30, December 31,
Property and equipment $ 376,164 $ 297,839
Equipment under finance lease (see Note 10) 163,407 163,407
539,571 461,246
Less Accumulated depreciation (391,078 ) (363,417 )
Property and equipment, net $ 148,493 $ 97,829 </t>
        </is>
      </c>
      <c r="C4" s="4" t="inlineStr">
        <is>
          <t xml:space="preserve">2020 2019
Property and equipment $ 297,839 $ 282,316
Equipment under capital lease (see Note 11) 163,407 156,867
461,246 439,183
Less Accumulated depreciation (363,417 ) (277,363 )
Property and equipment, net $ 97,829 $ 161,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Schedule of other assets</t>
        </is>
      </c>
      <c r="B4" s="4" t="inlineStr">
        <is>
          <t xml:space="preserve">June 30, December 31,
Operating lease right of use assets $ - $ 49,856
Other 136,163 190,367
$ 136,163 $ 240,223 </t>
        </is>
      </c>
      <c r="C4" s="4" t="inlineStr">
        <is>
          <t xml:space="preserve">2020 2019
Software and development $ - $ 128,005
Operating Lease ROU Assets 49,856 171,141
Other 190,367 83,920
$ 240,223 $ 383,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angible Assets, Net (Other Than Goodwill)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 net (other than goodwill)</t>
        </is>
      </c>
      <c r="B4" s="4" t="inlineStr">
        <is>
          <t xml:space="preserve">Customer Acquired and Intellectual Patents Total
Useful Lives 10 Years 5 Years 10 Years N/A
Carrying Value at December 31, 2020 $ 811,303 $ 3,171,394 $ 416,471 $ 128,308 $ 4,527,476
Additions - - - 10,829 10,829
Amortization (82,963 ) (466,294 ) (40,667 ) (6,834 ) (596,758 )
Carrying Value at June 30, 2021 $ 728,340 $ 2,705,100 $ 375,804 $ 132,303 $ 3,941,547
Customer Acquired and Intellectual Patents Total
Cost $ 1,587,159 $ 4,476,273 $ 828,580 $ 142,424 $ 7,034,436
Accumulated amortization (858,819 ) (1,771,173 ) (452,776 ) (10,121 ) (3,092,889 )
Carrying Value at June 30, 2021 $ 728,340 $ 2,705,100 $ 375,804 $ 132,303 $ 3,941,547 </t>
        </is>
      </c>
      <c r="C4" s="4" t="inlineStr">
        <is>
          <t xml:space="preserve">Customer Acquired and Intellectual Non-Compete Patents Total
Useful Lives 10 Years 5 Years 10 Years 10 Years
Carrying Value at December 31, 2018 $ 1,128,734 $ 908,893 $ 1,191,942 $ 2,433 $ 78,182 $ 3,310,184
Additions - 3,111,668 - - 30,695 3,142,363
Impairment of assets - - (154,622 ) - - (154,622 )
Amortization (158,715 ) (368,637 ) (174,528 ) (2,433 ) - (704,313 )
Carrying Value at December 31, 2019 970,019 3,651,924 862,792 - 108,877 5,593,612
Additions - 404,720 - - 22,721 427,441
Amortization (158,716 ) (885,250 ) (148,384 ) (3,290 ) (1,195,640 )
Impairment of assets - - (297,937 ) - - (297,937 )
Carrying Value at December 31, 2020 $ 811,303 $ 3,171,394 $ 416,471 $ - $ 128,308 $ 4,527,476 </t>
        </is>
      </c>
    </row>
    <row r="5">
      <c r="A5" s="4" t="inlineStr">
        <is>
          <t>Schedule of future amortization expense of intangible assets</t>
        </is>
      </c>
      <c r="B5" s="4" t="inlineStr">
        <is>
          <t xml:space="preserve">Fiscal Year Ending December 31,
Remainder of 2021 $ 593,476
2022 1,093,618
2023 1,042,629
2024 818,316
2025 301,699
Thereafter 91,809
$ 3,941,547 </t>
        </is>
      </c>
      <c r="C5" s="4" t="inlineStr">
        <is>
          <t xml:space="preserve">2021 $ 1,185,868
2022 1,092,535
2023 1,041,546
2024 817,959
2025 327,063
Thereafter 62,505
$ 4,527,476 </t>
        </is>
      </c>
    </row>
    <row r="6">
      <c r="A6" s="4" t="inlineStr">
        <is>
          <t>Shedule of intangible assets</t>
        </is>
      </c>
      <c r="C6" s="4" t="inlineStr">
        <is>
          <t xml:space="preserve">Customer Acquired and Intellectual Non-Compete Patents Total
Cost $ 1,587,159 $ 4,476,271 $ 828,580 $ 14,087 $ 131,598 $ 7,037,695
Accumulated amortization (775,856 ) (1,304,877 ) (412,109 ) (14,087 ) (3,290 ) (2,510,219 )
Carrying Value at December 31, 2020 $ 811,303 $ 3,171,394 $ 416,471 $ - $ 128,308 $ 4,527,476
Customer Acquired and Intellectual Non-Compete Patents Total
Cost $ 1,587,159 $ 4,071,550 $ 1,498,363 $ 14,087 $ 108,877 $ 7,280,036
Accumulated amortization (617,140 ) (419,626 ) (635,571 ) (14,087 ) - (1,686,424 )
Carrying Value at December 31, 2019 $ 970,019 $ 3,651,924 $ 862,792 $ - $ 108,877 $ 5,593,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ounts payable and accrued expenses</t>
        </is>
      </c>
      <c r="B4" s="4" t="inlineStr">
        <is>
          <t xml:space="preserve">June 30, December 31,
Trade payables $ 438,702 $ 311,024
Accrued interest 919 554,755
Accrued payroll and related obligations 1,160,478 891,790
Current portion of operating lease liabilities 92,503 117,414
Other* 411,352 790,149
Total $ 2,103,954 $ 2,665,132 * 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t June 30, 2021. See Note 10. </t>
        </is>
      </c>
      <c r="C4" s="4" t="inlineStr">
        <is>
          <t>2020 2019
Trade payables $ 311,024 $ 513,292
Accrued interest 554,755 641,834
Accrued payroll and related expenses 891,790 386,165
Current portion of operating lease liabilities 117,414 242,650
Other* 790,149 431,971
Total $ 2,665,132 $ 2,215,912
* 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t>
        </is>
      </c>
      <c r="B4" s="6" t="n">
        <v>1000000000</v>
      </c>
      <c r="C4" s="6" t="n">
        <v>1000000000</v>
      </c>
      <c r="D4" s="6" t="n">
        <v>1000000000</v>
      </c>
    </row>
    <row r="5">
      <c r="A5" s="4" t="inlineStr">
        <is>
          <t>Common stock, shares issued</t>
        </is>
      </c>
      <c r="B5" s="6" t="n">
        <v>21363027</v>
      </c>
      <c r="C5" s="6" t="n">
        <v>19642401</v>
      </c>
      <c r="D5" s="6" t="n">
        <v>17270848</v>
      </c>
    </row>
    <row r="6">
      <c r="A6" s="4" t="inlineStr">
        <is>
          <t>Common stock, shares outstanding</t>
        </is>
      </c>
      <c r="B6" s="6" t="n">
        <v>21363027</v>
      </c>
      <c r="C6" s="6" t="n">
        <v>19642401</v>
      </c>
      <c r="D6" s="6" t="n">
        <v>17270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Net (Tables)</t>
        </is>
      </c>
      <c r="B1" s="2" t="inlineStr">
        <is>
          <t>6 Months Ended</t>
        </is>
      </c>
      <c r="C1" s="2" t="inlineStr">
        <is>
          <t>12 Months Ended</t>
        </is>
      </c>
    </row>
    <row r="2">
      <c r="B2" s="2" t="inlineStr">
        <is>
          <t>Jun. 30, 2021</t>
        </is>
      </c>
      <c r="C2" s="2" t="inlineStr">
        <is>
          <t>Dec. 31, 2020</t>
        </is>
      </c>
    </row>
    <row r="3">
      <c r="A3" s="3" t="inlineStr">
        <is>
          <t>Notes Payable [Abstract]</t>
        </is>
      </c>
    </row>
    <row r="4">
      <c r="A4" s="4" t="inlineStr">
        <is>
          <t>Schedule of notes payable</t>
        </is>
      </c>
      <c r="B4" s="4" t="inlineStr">
        <is>
          <t xml:space="preserve">June 30, December 31,
Paycheck Protection Program Loan #1 $ - $ 485,760
Paycheck Protection Program Loan #2 485,760 -
Installment loan payable related to a vehicle acquisition payable in monthly payments of $539 per month at an interest rate of 10.8% per annum payable for 36 months 4,632 7,526
Notes Payable, Net $ 490,392 $ 493,286
Notes Payable, current portion, $ 4,632 $ 5,947
Notes Payable, net of current portion 485,760 487,339
$ 490,392 $ 493,286 </t>
        </is>
      </c>
      <c r="C4" s="4" t="inlineStr">
        <is>
          <t xml:space="preserve">December 31, December 31,
Senior Unsecured Note $ - $ 2,000,000
Paycheck Protection Program 485,760 -
Installment loan payable related to a vehicle acquisition payable in monthly payments of $539 per month at an interest rate of 10.8% per annum payable for 36 months 7,526 12,866
Total Principal Outstanding $ 493,286 $ 2,012,866
Unamortized Deferred Debt Discount - (26,722 )
Unamortized Deferred Debt Issuance Costs - (9,866 )
Notes Payable, Net $ 493,286 $ 1,976,278
Notes Payable, current portion, net of discounts and current portion $ 5,947 $ 5,341
Notes Payable, net of discounts and current portion 487,339 1,970,937
$ 493,286 $ 1,976,278 </t>
        </is>
      </c>
    </row>
    <row r="5">
      <c r="A5" s="4" t="inlineStr">
        <is>
          <t>Schedule of notes payable and related discounts</t>
        </is>
      </c>
      <c r="C5" s="4" t="inlineStr">
        <is>
          <t xml:space="preserve">Principal Balance Debt Discounts Debt Issuance Costs Total
Balance at January 1, 2019 $ 2,000,000 $ (39,466 ) $ (106,886 ) $ 1,853,648
Proceeds 16,510 - - 16,510
Payments (3,644 ) - - (3,644 )
Amortization - 29,600 80,164 109,764
Balance at December 31, 2019 2,012,866 (9,866 ) (26,722 ) 1,976,278
Proceeds 485,760 - - 485,760
Payments (5,340 ) - - (5,340 )
Conversion of note payable to convertible notes payable (2,000,000 ) - - (2,000,000 )
Amortization - 9,866 26,722 36,588
Balance at December 31, 2020 $ 493,286 $ - $ - $ 493,286 </t>
        </is>
      </c>
    </row>
    <row r="6">
      <c r="A6" s="4" t="inlineStr">
        <is>
          <t>Schedule of future maturities of notes payable</t>
        </is>
      </c>
      <c r="C6" s="4" t="inlineStr">
        <is>
          <t xml:space="preserve">2021 $ 5,947
2022 487,339
$ 493,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notes payable outstanding</t>
        </is>
      </c>
      <c r="B4" s="4" t="inlineStr">
        <is>
          <t xml:space="preserve">8% convertible notes payable issued December 2019 $ -
15% convertible notes payable issued February 2020 -
10% convertible notes payable issued February 2020 662,000
$ 662,000 </t>
        </is>
      </c>
      <c r="C4" s="4" t="inlineStr">
        <is>
          <t xml:space="preserve">8% convertible notes payable issued December 2019 $ 428,000
15% convertible notes payable issued February 2020 5,265,000
10% convertible notes payable issued February 2020 662,000
Unamortized discount on convertible notes (494,138 )
Unamortized debt issuance costs (59,886 )
$ 5,800,976 </t>
        </is>
      </c>
    </row>
    <row r="5">
      <c r="A5" s="4" t="inlineStr">
        <is>
          <t>Schedule of future maturities of convertible debt</t>
        </is>
      </c>
      <c r="B5" s="4" t="inlineStr">
        <is>
          <t xml:space="preserve">2021 $ -
2022 662.000
$ 662,000 </t>
        </is>
      </c>
      <c r="C5" s="4" t="inlineStr">
        <is>
          <t xml:space="preserve">2021 $ -
2022 6,355,000
$ 6,35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warrant activity</t>
        </is>
      </c>
      <c r="B4" s="4" t="inlineStr">
        <is>
          <t xml:space="preserve">Number of Weighted Weighted
Outstanding
at December 31, 2020 1,823,267 $ 4.20 3.4 Years
Exercised/cancelled (411,926 ) 3.00 -
Outstanding
at June 30, 2021 1,411,341 $ 4.41 3.7 Years </t>
        </is>
      </c>
      <c r="C4" s="4" t="inlineStr">
        <is>
          <t xml:space="preserve">Number of Weighted Average Weighted Average
Outstanding on January 1, 2019 1,540,049 $ 3.30 2.9 Years
Granted 41,725 $ 2.70 5.0 Years
Exercised/Cancelled - $ - -
Outstanding at December 31, 2019 1,581,774 $ 3.30 1.9 Years
Granted 1,227,389 $ 4.50 5.0 Years
Exercised/Cancelled (985,930 ) $ 1.80 -
Outstanding at December 31, 2020 1,823,234 $ 4.20 3.4 Years </t>
        </is>
      </c>
    </row>
    <row r="5">
      <c r="A5" s="4" t="inlineStr">
        <is>
          <t>Schedule of outstanding stock options</t>
        </is>
      </c>
      <c r="B5" s="4" t="inlineStr">
        <is>
          <t xml:space="preserve">Weighted Weighted Aggregate
Number of Exercise Contractual Intrinsic
Shares Price Term (Yrs.) Value
Outstanding
as of December 31, 2020 5,645,802 $ 4.50 7.5 $ 8,283,639
Granted 3,938,246 7.54 10.0 -
Exercised/cancelled (416,405 ) 1.50 - -
Outstanding as of June 30, 2021 9,167,643 5.92 7.8 $ 55,257,928
Exercisable as of June 30, 2021 4,111,087 $ 5.77 6.1 $ 27,405,283 </t>
        </is>
      </c>
    </row>
    <row r="6">
      <c r="A6" s="4" t="inlineStr">
        <is>
          <t>Schedule of stock option</t>
        </is>
      </c>
      <c r="B6" s="4" t="inlineStr">
        <is>
          <t xml:space="preserve">Exercise Price Outstanding Weighted Average Exercisable
$ 0.0030 116,667 5.1 116,667
$ 1.5000 756,667 6.0 698,334
$ 1.8000 34,735 9.0 34,735
$ 2.1000 1,666,667 6.7 866,667
$ 2.7000 387,667 9.3 -
$ 3.0000 906,667 6.1 906,667
$ 3.5700 31,111 8.3 20,556
$ 3.9000 8,333 7.2 8,333
$ 4.5000 93,333 5.2 93,333
$ 6.6000 69,444 7.4 69,444
$ 7.2000 1,657,463 9.4 107,463
$ 7.5000 83,333 7.2 83,333
$ 7.8000 2,255,557 9.9 5,556
$ 8.7000 33,333 6.7 33,333
$ 12.0000 33,333 5.5 33,333
$ 13.5000 1,033,333 5.2 1,033,333
9,167,643 7.2 4,111,087 </t>
        </is>
      </c>
      <c r="C6" s="4" t="inlineStr">
        <is>
          <t xml:space="preserve">Exercise Price Outstanding Weighted Average Life (Yrs.) Exercisable
$ 0.003 116,667 5.5 116,667
$ 1.50 1,123,334 6.4 1,031,667
$ 1.80 34,802 9.4 34,802
$ 2.10 1,666,667 9.7 333,333
$ 2.70 387,667 0.8 -
$ 3.00 906,667 6.5 906,667
$ 3.60 33,333 8.8 11,945
$ 3.90 8,333 7.6 8,333
$ 4.50 93,333 5.6 93,333
$ 6.60 86,111 7.8 69,444
$ 7.50 83,333 7.6 61,111
$ 7.80 5,556 8.1 5,556
$ 8.70 33,333 7.1 33,333
$ 12.00 33,333 5.9 33,333
$ 13.50 1,033,333 5.6 1,033,333
5,645,802 6.9 3,772,857 </t>
        </is>
      </c>
    </row>
    <row r="7">
      <c r="A7" s="4" t="inlineStr">
        <is>
          <t>Schedule of black - scholes option-pricing model valuation assumption</t>
        </is>
      </c>
      <c r="C7" s="4" t="inlineStr">
        <is>
          <t xml:space="preserve">2020 2019
Expected Volatility 67% to 75% 75.0% to 80.0%
Expected Term 2.5 – 5.9 Years 2.5 – 5.9 Years
Risk Free Rate 0.33% to 0.5% 1.73% – 2.49%
Dividend Rate 0.00% 0.00% </t>
        </is>
      </c>
    </row>
    <row r="8">
      <c r="A8" s="4" t="inlineStr">
        <is>
          <t>Schedule of outstanding stock options</t>
        </is>
      </c>
      <c r="C8" s="4" t="inlineStr">
        <is>
          <t xml:space="preserve">Number of Weighted Average Weighted Average Contractual Term (Yrs.) Aggregate
Outstanding as of January 1, 2019 3,541,778 $ 5.70 9.5 $ 11,457,291
Granted 120,000 $ 2.10 10.0 $ -
Exercised/Forfeited (15,111 ) $ 3.90 - $ -
Outstanding as of December 31, 2020 3,646,667 $ 5.40 6.5 $ 280,000
Granted 2,089,135 $ 2.10 10.0 $ -
Exercised/Forfeited (90,000 ) $ 2.70 - $ -
Outstanding as of December 31, 2020 5,645,802 $ 4.50 6.9 $ 8,283,639
Exercisable as of December 31, 2020 3,772,858 $ 5.70 6.5 $ 4,862,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irect Financing Lease (Tables)</t>
        </is>
      </c>
      <c r="B1" s="2" t="inlineStr">
        <is>
          <t>6 Months Ended</t>
        </is>
      </c>
      <c r="C1" s="2" t="inlineStr">
        <is>
          <t>12 Months Ended</t>
        </is>
      </c>
    </row>
    <row r="2">
      <c r="B2" s="2" t="inlineStr">
        <is>
          <t>Jun. 30, 2021</t>
        </is>
      </c>
      <c r="C2" s="2" t="inlineStr">
        <is>
          <t>Dec. 31, 2020</t>
        </is>
      </c>
    </row>
    <row r="3">
      <c r="A3" s="3" t="inlineStr">
        <is>
          <t>Direct Financing Lease [Abstract]</t>
        </is>
      </c>
    </row>
    <row r="4">
      <c r="A4" s="4" t="inlineStr">
        <is>
          <t>Schedule of future minimum lease payments to be received</t>
        </is>
      </c>
      <c r="B4" s="4" t="inlineStr">
        <is>
          <t xml:space="preserve">Year ending December 31
Remainder of 2021 61,074
2022 122,148
2023 122,148
2024 122,148
2025 122,148
Thereafter 40,716
Sub-total 590,382
Less deferred revenue (131,050 )
Net investment in lease $ 459,332 </t>
        </is>
      </c>
      <c r="C4" s="4" t="inlineStr">
        <is>
          <t xml:space="preserve">Year Ending December 31,
2021 $ 122,148
2022 122,148
2023 122,148
2024 122,148
2025 122,148
Thereafter 40,716
651,456
Less deferred revenue (156,753 )
Net investment in lease $ 494,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 Obligation Payable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chedule of lease obligation payable</t>
        </is>
      </c>
      <c r="B4" s="4" t="inlineStr">
        <is>
          <t xml:space="preserve">Year ending December 31
2021 $ 21,548
2022 10,774
Total minimum lease payments 32,372
Less: Amount representing interest (1,559 )
Present value of minimum lease payments $ 30,763 </t>
        </is>
      </c>
      <c r="C4" s="4" t="inlineStr">
        <is>
          <t xml:space="preserve">2021 $ 43,096
2022 10,774
Total minimum lease payments 53,870
Less: Amount representing interest (4,076 )
Present value of minimum lease payments $ 49,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related lease balance</t>
        </is>
      </c>
      <c r="B4" s="4" t="inlineStr">
        <is>
          <t xml:space="preserve">Current portion of operating lease ROU assets - included in other
current assets $ 89,210
Operating lease ROU assets – included in Other Assets $ -
Total operating lease assets $ 89,210
Current portion of ROU liabilities – included in Accounts payable and accrued expenses $ 92,503
Long-term portion of ROU liabilities – included in Other liabilities -
Total operating lease liabilities $ 92,503 </t>
        </is>
      </c>
      <c r="C4" s="4" t="inlineStr">
        <is>
          <t xml:space="preserve">Assets:
Current portion of operating lease ROU assets - included in other current assets $ 121,285
Operating lease ROU assets – included in Other Assets 49,856
Total operating lease assets $ 171,141
Liabilities:
Current portion of ROU liabilities – included in Accounts payable and accrued expenses $ 117,414
Long-term portion of ROU liabilities – included in Other liabilities 47,809
Total operating lease liabilities $ 165,223 </t>
        </is>
      </c>
    </row>
    <row r="5">
      <c r="A5" s="4" t="inlineStr">
        <is>
          <t>Schedule of future minimum lease payments required under convertible operating leases</t>
        </is>
      </c>
      <c r="B5" s="4" t="inlineStr">
        <is>
          <t xml:space="preserve">Remainder of 2021 $ 48,303
2022 49,716
Total operating lease payments 98,019
Less: Imputed interest (5,516 )
Total operating lease liabilities $ 92,503 </t>
        </is>
      </c>
      <c r="C5" s="4" t="inlineStr">
        <is>
          <t xml:space="preserve">Years Ending December 31,
2021 $ 130,261
2022 49,716
Total operating lease payments 179,977
Less: Imputed interest (14,754 )
Total operating lease liabilities $ 165,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geographic region and reconciliation consolidated revenue, gross profit, and net loss</t>
        </is>
      </c>
      <c r="B4" s="4" t="inlineStr">
        <is>
          <t>(Unaudited)
Three Months Ended Six Months Ended
June 30, June 30, June 30, June 30,
2021 2020 2021 2020
Net Revenues:
North America $ 153,687 $ 135,698 $ 301,747 $ 269,252
South America 89,415 72,133 185,598 185,757
Africa 334,679 113,288 679,435 659,899
577,781 321,119 1,166,780 1,114,908
Identity Management 488,366 248,986 981,182 929,151
Payment Processing 89,415 72,133 185,598 185,757
577,781 321,119 1,166,780 1,114,908
Loss From Operations
North America (2,017,716 ) (669,183 ) (3,288,119 ) (1,076,575 )
South America (1,053,365 ) (1,803,784 ) (1,785,053 ) (3,015,936 )
Africa (219,506 ) (333,654 ) (404,325 ) (1,386,718 )
(3,290,587 ) (2,806,621 ) (5,477,497 ) (5,479,229 )
Identity Management (2,237,222 ) (1,002,837 ) (3,692,444 ) (2,463,293 )
Payment Processing (1,053,365 ) (1,803,784 ) (1,785,053 ) (3,015,936 )
(3,290,587 ) (2,806,621 ) (5,477,497 ) (5,479,229 )
Interest Expense (256,550 ) (310,153 ) (553,988 ) (489,203 )
Other income/(expense) 491,881 (342,082 ) 493,418 (1,317,971 )
Loss before income taxes (3,055,256 ) (3,458,856 ) (5,538,067 ) (7,286,403 )
Income tax expense (2,354 ) (3,592 ) (9,542 ) (12,466 )
Net loss $ (3,057,610 ) $ (3,462,448 ) $ (5,547,609 ) $ (7,298,869 )</t>
        </is>
      </c>
      <c r="C4" s="4" t="inlineStr">
        <is>
          <t>Year Ended
2020 2019
Net Revenues:
North America $ 612,271 $ 642,313
South America 349,374 455,475
Africa 1,178,999 1,454,257
2,140,644 2,552,045
Identity Management 1,791,270 2,090,570
Payment Processing 349,374 455,475
2,140,644 2,552,045
Loss from Operations
North America (2,237,745 ) (3,536,664 )
South America (4,962,973 ) (5,186,550 )
Africa (1,809,047 ) (1,362,535 )
(9,009,765 ) (10,085,749 )
Identity Management (4,046,792 ) (4,899,199 )
Payment Processing (4,962,973 ) (5,186,550 )
(9,009,765 ) (10,085,749 )
Interest Expense (969,396 ) (375,598 )
Other (expense)/income (1,283,074 ) 23,920
Loss before income taxes (11,262,235 ) (10,437,427 )
Income tax expense (36,323 ) (62,931 )
Net loss $ (11,298,258 ) $ (10,500,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es</t>
        </is>
      </c>
      <c r="B4" s="4" t="inlineStr">
        <is>
          <t xml:space="preserve">2020 2019
United States $ (8,899,719 ) $ (8,548,570 )
Outside United States (2,362,516 ) (1,888,857 )
Loss before income taxes $ (11,262,235 ) $ (10,437,427 ) </t>
        </is>
      </c>
    </row>
    <row r="5">
      <c r="A5" s="4" t="inlineStr">
        <is>
          <t>Schedule of reconciliation from the U.S. Federal statutory income rate</t>
        </is>
      </c>
      <c r="B5" s="4" t="inlineStr">
        <is>
          <t xml:space="preserve">2020 2019
US Federal statutory tax rate 21.00 % 21.00 %
State taxes 4.35 % 4.35 %
NOL true-ups (14.93 %) 5.27 %
Change in valuation allowance (10.42 %) (30.62 %)
0.00 % 0.00 % </t>
        </is>
      </c>
    </row>
    <row r="6">
      <c r="A6" s="4" t="inlineStr">
        <is>
          <t>Schedule of components of deferred tax assets and liabilities</t>
        </is>
      </c>
      <c r="B6" s="4" t="inlineStr">
        <is>
          <t xml:space="preserve">2020 2019
Deferred tax assets
Net operating loss $ 8,472,849 $ 7,681,718
Stock options 6,359,279 6,632,746
Charitable contributions 1,267 1,267
Basis difference in intangible assets 64,848 7,405
Convertible note payable discount 205,557 -
Accrued payroll 186,159 51,907
Valuation allowance (15,289,959 ) (14,365,195 )
Total deferred tax asset - 9,848
Debt discounts - (6,769 )
Debt issuance costs - (2,501 )
Basis difference fixed assets - (578 )
Total deferred tax liability - (9,848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14" customWidth="1" min="6" max="6"/>
    <col width="14" customWidth="1" min="7" max="7"/>
  </cols>
  <sheetData>
    <row r="1">
      <c r="A1" s="1" t="inlineStr">
        <is>
          <t>Basis of Presentation (Details) - USD ($)</t>
        </is>
      </c>
      <c r="B1" s="2" t="inlineStr">
        <is>
          <t>1 Months Ended</t>
        </is>
      </c>
      <c r="C1" s="2" t="inlineStr">
        <is>
          <t>6 Months Ended</t>
        </is>
      </c>
      <c r="D1" s="2" t="inlineStr">
        <is>
          <t>12 Months Ended</t>
        </is>
      </c>
    </row>
    <row r="2">
      <c r="B2" s="2" t="inlineStr">
        <is>
          <t>Jul. 16, 2021</t>
        </is>
      </c>
      <c r="C2" s="2" t="inlineStr">
        <is>
          <t>Jun. 30, 2021</t>
        </is>
      </c>
      <c r="D2" s="2" t="inlineStr">
        <is>
          <t>Dec. 31, 2020</t>
        </is>
      </c>
      <c r="E2" s="2" t="inlineStr">
        <is>
          <t>Dec. 31, 2019</t>
        </is>
      </c>
      <c r="F2" s="2" t="inlineStr">
        <is>
          <t>Jun. 14, 2021</t>
        </is>
      </c>
      <c r="G2" s="2" t="inlineStr">
        <is>
          <t>Jan. 01, 2019</t>
        </is>
      </c>
    </row>
    <row r="3">
      <c r="A3" s="3" t="inlineStr">
        <is>
          <t>Basis of Presentation (Details) [Line Items]</t>
        </is>
      </c>
    </row>
    <row r="4">
      <c r="A4" s="4" t="inlineStr">
        <is>
          <t>Common stock, par value (in Dollars per share)</t>
        </is>
      </c>
      <c r="C4" s="7" t="n">
        <v>0.0001</v>
      </c>
      <c r="D4" s="7" t="n">
        <v>0.0001</v>
      </c>
      <c r="E4" s="7" t="n">
        <v>0.0001</v>
      </c>
    </row>
    <row r="5">
      <c r="A5" s="4" t="inlineStr">
        <is>
          <t>Accumulated deficit</t>
        </is>
      </c>
      <c r="C5" s="5" t="n">
        <v>103800000</v>
      </c>
      <c r="D5" s="5" t="n">
        <v>98200000</v>
      </c>
    </row>
    <row r="6">
      <c r="A6" s="4" t="inlineStr">
        <is>
          <t>Revenues and Gains, Reporting Currency Denominated, Value</t>
        </is>
      </c>
      <c r="C6" s="6" t="n">
        <v>1200000</v>
      </c>
    </row>
    <row r="7">
      <c r="A7" s="4" t="inlineStr">
        <is>
          <t>loss from opration</t>
        </is>
      </c>
      <c r="C7" s="6" t="n">
        <v>5500000</v>
      </c>
    </row>
    <row r="8">
      <c r="A8" s="4" t="inlineStr">
        <is>
          <t>Inventory valuation allowance</t>
        </is>
      </c>
      <c r="C8" s="6" t="n">
        <v>27000</v>
      </c>
      <c r="D8" s="6" t="n">
        <v>18000</v>
      </c>
      <c r="E8" s="5" t="n">
        <v>236000</v>
      </c>
    </row>
    <row r="9">
      <c r="A9" s="4" t="inlineStr">
        <is>
          <t>Cards Plus</t>
        </is>
      </c>
      <c r="C9" s="6" t="n">
        <v>22000</v>
      </c>
      <c r="D9" s="6" t="n">
        <v>88000</v>
      </c>
    </row>
    <row r="10">
      <c r="A10" s="4" t="inlineStr">
        <is>
          <t>Deferred revenue contract liability</t>
        </is>
      </c>
      <c r="C10" s="6" t="n">
        <v>439000</v>
      </c>
      <c r="D10" s="6" t="n">
        <v>150000</v>
      </c>
    </row>
    <row r="11">
      <c r="A11" s="4" t="inlineStr">
        <is>
          <t>Deferred revenue contract liability</t>
        </is>
      </c>
      <c r="C11" s="6" t="n">
        <v>439000</v>
      </c>
      <c r="D11" s="6" t="n">
        <v>150000</v>
      </c>
      <c r="E11" s="6" t="n">
        <v>137000</v>
      </c>
    </row>
    <row r="12">
      <c r="A12" s="4" t="inlineStr">
        <is>
          <t>Revenue</t>
        </is>
      </c>
      <c r="D12" s="6" t="n">
        <v>2100000</v>
      </c>
    </row>
    <row r="13">
      <c r="A13" s="4" t="inlineStr">
        <is>
          <t>Loss from operations</t>
        </is>
      </c>
      <c r="D13" s="6" t="n">
        <v>9000000</v>
      </c>
    </row>
    <row r="14">
      <c r="A14" s="4" t="inlineStr">
        <is>
          <t>Deferred revenue payments received in advance</t>
        </is>
      </c>
      <c r="D14" s="5" t="n">
        <v>87000</v>
      </c>
      <c r="E14" s="6" t="n">
        <v>88000</v>
      </c>
    </row>
    <row r="15">
      <c r="A15" s="4" t="inlineStr">
        <is>
          <t>Revenue recognition, description</t>
        </is>
      </c>
      <c r="D15" s="4" t="inlineStr">
        <is>
          <t>The majority of the $150,000 of deferred revenue contract liability as
of December 31, 2020 will be earned in the first quarter of fiscal year 2021</t>
        </is>
      </c>
    </row>
    <row r="16">
      <c r="A16" s="4" t="inlineStr">
        <is>
          <t>Accounts payable and accrued expense</t>
        </is>
      </c>
      <c r="C16" s="5" t="n">
        <v>1160478</v>
      </c>
      <c r="D16" s="5" t="n">
        <v>891790</v>
      </c>
      <c r="E16" s="6" t="n">
        <v>5000</v>
      </c>
    </row>
    <row r="17">
      <c r="A17" s="4" t="inlineStr">
        <is>
          <t>Card inventory</t>
        </is>
      </c>
      <c r="E17" s="6" t="n">
        <v>18000</v>
      </c>
    </row>
    <row r="18">
      <c r="A18" s="4" t="inlineStr">
        <is>
          <t>Cash, FDIC insured amount</t>
        </is>
      </c>
      <c r="D18" s="6" t="n">
        <v>250000</v>
      </c>
    </row>
    <row r="19">
      <c r="A19" s="4" t="inlineStr">
        <is>
          <t>Excess of the insured amounts by the FDIC</t>
        </is>
      </c>
      <c r="D19" s="6" t="n">
        <v>3231000</v>
      </c>
    </row>
    <row r="20">
      <c r="A20" s="4" t="inlineStr">
        <is>
          <t>Operating lease right-of-use assets</t>
        </is>
      </c>
      <c r="G20" s="5" t="n">
        <v>514000</v>
      </c>
    </row>
    <row r="21">
      <c r="A21" s="4" t="inlineStr">
        <is>
          <t>Software developed</t>
        </is>
      </c>
      <c r="D21" s="6" t="n">
        <v>400000</v>
      </c>
      <c r="E21" s="6" t="n">
        <v>3100000</v>
      </c>
    </row>
    <row r="22">
      <c r="A22" s="4" t="inlineStr">
        <is>
          <t>Good will mpairment loss of long-lived assets</t>
        </is>
      </c>
      <c r="D22" s="6" t="n">
        <v>1000000</v>
      </c>
    </row>
    <row r="23">
      <c r="A23" s="4" t="inlineStr">
        <is>
          <t>Goodwill impairment loss</t>
        </is>
      </c>
      <c r="E23" s="5" t="n">
        <v>1517000</v>
      </c>
    </row>
    <row r="24">
      <c r="A24" s="4" t="inlineStr">
        <is>
          <t>Impairment of intangible assets</t>
        </is>
      </c>
      <c r="D24" s="5" t="n">
        <v>300000</v>
      </c>
    </row>
    <row r="25">
      <c r="A25" s="4" t="inlineStr">
        <is>
          <t>Impairment of long-lived assets, description</t>
        </is>
      </c>
      <c r="E25" s="4" t="inlineStr">
        <is>
          <t>the Company impaired intangible assets related to developed software of approximately $155,000 as the
assets were no longer being utilized for commercial purposes.</t>
        </is>
      </c>
    </row>
    <row r="26">
      <c r="A26" s="4" t="inlineStr">
        <is>
          <t>Forecast [Member]</t>
        </is>
      </c>
    </row>
    <row r="27">
      <c r="A27" s="3" t="inlineStr">
        <is>
          <t>Basis of Presentation (Details) [Line Items]</t>
        </is>
      </c>
    </row>
    <row r="28">
      <c r="A28" s="4" t="inlineStr">
        <is>
          <t>Common stock, par value (in Dollars per share)</t>
        </is>
      </c>
      <c r="F28" s="7" t="n">
        <v>0.0001</v>
      </c>
    </row>
    <row r="29">
      <c r="A29" s="4" t="inlineStr">
        <is>
          <t>Minimum [Member]</t>
        </is>
      </c>
    </row>
    <row r="30">
      <c r="A30" s="3" t="inlineStr">
        <is>
          <t>Basis of Presentation (Details) [Line Items]</t>
        </is>
      </c>
    </row>
    <row r="31">
      <c r="A31" s="4" t="inlineStr">
        <is>
          <t>Property and equipment, estimated useful life</t>
        </is>
      </c>
      <c r="D31" s="4" t="inlineStr">
        <is>
          <t>3 years</t>
        </is>
      </c>
    </row>
    <row r="32">
      <c r="A32" s="4" t="inlineStr">
        <is>
          <t>Finite-lived intangible assets estimated useful lives</t>
        </is>
      </c>
      <c r="D32" s="4" t="inlineStr">
        <is>
          <t>5 years</t>
        </is>
      </c>
    </row>
    <row r="33">
      <c r="A33" s="4" t="inlineStr">
        <is>
          <t>Maximum [Member]</t>
        </is>
      </c>
    </row>
    <row r="34">
      <c r="A34" s="3" t="inlineStr">
        <is>
          <t>Basis of Presentation (Details) [Line Items]</t>
        </is>
      </c>
    </row>
    <row r="35">
      <c r="A35" s="4" t="inlineStr">
        <is>
          <t>Property and equipment, estimated useful life</t>
        </is>
      </c>
      <c r="D35" s="4" t="inlineStr">
        <is>
          <t>5 years</t>
        </is>
      </c>
    </row>
    <row r="36">
      <c r="A36" s="4" t="inlineStr">
        <is>
          <t>Finite-lived intangible assets estimated useful lives</t>
        </is>
      </c>
      <c r="D36" s="4" t="inlineStr">
        <is>
          <t>10 years</t>
        </is>
      </c>
    </row>
    <row r="37">
      <c r="A37" s="4" t="inlineStr">
        <is>
          <t>Notes Payable [Member]</t>
        </is>
      </c>
    </row>
    <row r="38">
      <c r="A38" s="3" t="inlineStr">
        <is>
          <t>Basis of Presentation (Details) [Line Items]</t>
        </is>
      </c>
    </row>
    <row r="39">
      <c r="A39" s="4" t="inlineStr">
        <is>
          <t>Fair value of notes payable</t>
        </is>
      </c>
      <c r="D39" s="5" t="n">
        <v>493000</v>
      </c>
    </row>
    <row r="40">
      <c r="A40" s="4" t="inlineStr">
        <is>
          <t>Convertible notes payable</t>
        </is>
      </c>
      <c r="D40" s="6" t="n">
        <v>6355000</v>
      </c>
    </row>
    <row r="41">
      <c r="A41" s="4" t="inlineStr">
        <is>
          <t>Carrying value 5,801,000</t>
        </is>
      </c>
      <c r="D41" s="6" t="n">
        <v>5801000</v>
      </c>
    </row>
    <row r="42">
      <c r="A42" s="4" t="inlineStr">
        <is>
          <t>Warrant [Member] | Securities Purchase Agreements [Member]</t>
        </is>
      </c>
    </row>
    <row r="43">
      <c r="A43" s="3" t="inlineStr">
        <is>
          <t>Basis of Presentation (Details) [Line Items]</t>
        </is>
      </c>
    </row>
    <row r="44">
      <c r="A44" s="4" t="inlineStr">
        <is>
          <t>Warrant exercise price (in Dollars per share)</t>
        </is>
      </c>
      <c r="B44" s="8" t="n">
        <v>11.03</v>
      </c>
    </row>
    <row r="45">
      <c r="A45" s="4" t="inlineStr">
        <is>
          <t>Number of common stock purchased</t>
        </is>
      </c>
      <c r="B45" s="5" t="n">
        <v>1800000</v>
      </c>
    </row>
    <row r="46">
      <c r="A46" s="4" t="inlineStr">
        <is>
          <t>Aggregate offering price</t>
        </is>
      </c>
      <c r="B46" s="5" t="n">
        <v>20000000</v>
      </c>
    </row>
    <row r="47">
      <c r="A47" s="4" t="inlineStr">
        <is>
          <t>North America [Member]</t>
        </is>
      </c>
    </row>
    <row r="48">
      <c r="A48" s="3" t="inlineStr">
        <is>
          <t>Basis of Presentation (Details) [Line Items]</t>
        </is>
      </c>
    </row>
    <row r="49">
      <c r="A49" s="4" t="inlineStr">
        <is>
          <t>Revenues from operations</t>
        </is>
      </c>
      <c r="D49" s="6" t="n">
        <v>600000</v>
      </c>
      <c r="E49" s="5" t="n">
        <v>600000</v>
      </c>
    </row>
    <row r="50">
      <c r="A50" s="4" t="inlineStr">
        <is>
          <t>South America [Member]</t>
        </is>
      </c>
    </row>
    <row r="51">
      <c r="A51" s="3" t="inlineStr">
        <is>
          <t>Basis of Presentation (Details) [Line Items]</t>
        </is>
      </c>
    </row>
    <row r="52">
      <c r="A52" s="4" t="inlineStr">
        <is>
          <t>Revenues from operations</t>
        </is>
      </c>
      <c r="D52" s="6" t="n">
        <v>300000</v>
      </c>
      <c r="E52" s="6" t="n">
        <v>500000</v>
      </c>
    </row>
    <row r="53">
      <c r="A53" s="4" t="inlineStr">
        <is>
          <t>South Africa [Member]</t>
        </is>
      </c>
    </row>
    <row r="54">
      <c r="A54" s="3" t="inlineStr">
        <is>
          <t>Basis of Presentation (Details) [Line Items]</t>
        </is>
      </c>
    </row>
    <row r="55">
      <c r="A55" s="4" t="inlineStr">
        <is>
          <t>Revenues from operations</t>
        </is>
      </c>
      <c r="D55" s="5" t="n">
        <v>1200000</v>
      </c>
      <c r="E55" s="5" t="n">
        <v>1500000</v>
      </c>
    </row>
    <row r="56">
      <c r="A56" s="4" t="inlineStr">
        <is>
          <t>South Africa [Member] | 2020 Revenues and accounts receivable [Member]</t>
        </is>
      </c>
    </row>
    <row r="57">
      <c r="A57" s="3" t="inlineStr">
        <is>
          <t>Basis of Presentation (Details) [Line Items]</t>
        </is>
      </c>
    </row>
    <row r="58">
      <c r="A58" s="4" t="inlineStr">
        <is>
          <t>Percentage of concentration risk</t>
        </is>
      </c>
      <c r="D58" s="4" t="inlineStr">
        <is>
          <t>55.00%</t>
        </is>
      </c>
    </row>
    <row r="59">
      <c r="A59" s="4" t="inlineStr">
        <is>
          <t>South Africa [Member] | 2019 Revenues and accounts receivable [Member]</t>
        </is>
      </c>
    </row>
    <row r="60">
      <c r="A60" s="3" t="inlineStr">
        <is>
          <t>Basis of Presentation (Details) [Line Items]</t>
        </is>
      </c>
    </row>
    <row r="61">
      <c r="A61" s="4" t="inlineStr">
        <is>
          <t>Percentage of concentration risk</t>
        </is>
      </c>
      <c r="D61" s="4" t="inlineStr">
        <is>
          <t>57.00%</t>
        </is>
      </c>
    </row>
    <row r="62">
      <c r="A62" s="4" t="inlineStr">
        <is>
          <t>Peruvian [Member]</t>
        </is>
      </c>
    </row>
    <row r="63">
      <c r="A63" s="3" t="inlineStr">
        <is>
          <t>Basis of Presentation (Details) [Line Items]</t>
        </is>
      </c>
    </row>
    <row r="64">
      <c r="A64" s="4" t="inlineStr">
        <is>
          <t>Cash held by acquiry</t>
        </is>
      </c>
      <c r="D64" s="5" t="n">
        <v>11000</v>
      </c>
    </row>
    <row r="65">
      <c r="A65" s="4" t="inlineStr">
        <is>
          <t>Colombian [Member]</t>
        </is>
      </c>
    </row>
    <row r="66">
      <c r="A66" s="3" t="inlineStr">
        <is>
          <t>Basis of Presentation (Details) [Line Items]</t>
        </is>
      </c>
    </row>
    <row r="67">
      <c r="A67" s="4" t="inlineStr">
        <is>
          <t>Cash held by acquiry</t>
        </is>
      </c>
      <c r="D67" s="5" t="n">
        <v>70000</v>
      </c>
    </row>
    <row r="68">
      <c r="A68" s="4" t="inlineStr">
        <is>
          <t>Colombian [Member] | 2020 Revenues and accounts receivable [Member]</t>
        </is>
      </c>
    </row>
    <row r="69">
      <c r="A69" s="3" t="inlineStr">
        <is>
          <t>Basis of Presentation (Details) [Line Items]</t>
        </is>
      </c>
    </row>
    <row r="70">
      <c r="A70" s="4" t="inlineStr">
        <is>
          <t>Percentage of concentration risk</t>
        </is>
      </c>
      <c r="D70" s="4" t="inlineStr">
        <is>
          <t>16.00%</t>
        </is>
      </c>
    </row>
    <row r="71">
      <c r="A71" s="4" t="inlineStr">
        <is>
          <t>Colombian [Member] | 2019 Revenues and accounts receivable [Member]</t>
        </is>
      </c>
    </row>
    <row r="72">
      <c r="A72" s="3" t="inlineStr">
        <is>
          <t>Basis of Presentation (Details) [Line Items]</t>
        </is>
      </c>
    </row>
    <row r="73">
      <c r="A73" s="4" t="inlineStr">
        <is>
          <t>Percentage of concentration risk</t>
        </is>
      </c>
      <c r="D73" s="4" t="inlineStr">
        <is>
          <t>18.00%</t>
        </is>
      </c>
    </row>
    <row r="74">
      <c r="A74" s="4" t="inlineStr">
        <is>
          <t>African [Member]</t>
        </is>
      </c>
    </row>
    <row r="75">
      <c r="A75" s="3" t="inlineStr">
        <is>
          <t>Basis of Presentation (Details) [Line Items]</t>
        </is>
      </c>
    </row>
    <row r="76">
      <c r="A76" s="4" t="inlineStr">
        <is>
          <t>Cash held by acquiry</t>
        </is>
      </c>
      <c r="D76" s="5" t="n">
        <v>189000</v>
      </c>
    </row>
    <row r="77">
      <c r="A77" s="4" t="inlineStr">
        <is>
          <t>British Banks [Member]</t>
        </is>
      </c>
    </row>
    <row r="78">
      <c r="A78" s="3" t="inlineStr">
        <is>
          <t>Basis of Presentation (Details) [Line Items]</t>
        </is>
      </c>
    </row>
    <row r="79">
      <c r="A79" s="4" t="inlineStr">
        <is>
          <t>Cash held by acquiry</t>
        </is>
      </c>
      <c r="D79" s="5" t="n">
        <v>9000</v>
      </c>
    </row>
    <row r="80">
      <c r="A80" s="4" t="inlineStr">
        <is>
          <t>United States [Member] | 2020 Revenues and accounts receivable [Member]</t>
        </is>
      </c>
    </row>
    <row r="81">
      <c r="A81" s="3" t="inlineStr">
        <is>
          <t>Basis of Presentation (Details) [Line Items]</t>
        </is>
      </c>
    </row>
    <row r="82">
      <c r="A82" s="4" t="inlineStr">
        <is>
          <t>Percentage of concentration risk</t>
        </is>
      </c>
      <c r="D82" s="4" t="inlineStr">
        <is>
          <t>27.00%</t>
        </is>
      </c>
    </row>
    <row r="83">
      <c r="A83" s="4" t="inlineStr">
        <is>
          <t>United States [Member] | 2019 Revenues and accounts receivable [Member]</t>
        </is>
      </c>
    </row>
    <row r="84">
      <c r="A84" s="3" t="inlineStr">
        <is>
          <t>Basis of Presentation (Details) [Line Items]</t>
        </is>
      </c>
    </row>
    <row r="85">
      <c r="A85" s="4" t="inlineStr">
        <is>
          <t>Percentage of concentration risk</t>
        </is>
      </c>
      <c r="D85" s="4" t="inlineStr">
        <is>
          <t>25.00%</t>
        </is>
      </c>
    </row>
    <row r="86">
      <c r="A86" s="4" t="inlineStr">
        <is>
          <t>Zimbabwe [Member] | 2019 Revenues and accounts receivable [Member]</t>
        </is>
      </c>
    </row>
    <row r="87">
      <c r="A87" s="3" t="inlineStr">
        <is>
          <t>Basis of Presentation (Details) [Line Items]</t>
        </is>
      </c>
    </row>
    <row r="88">
      <c r="A88" s="4" t="inlineStr">
        <is>
          <t>Percentage of concentration risk</t>
        </is>
      </c>
      <c r="D88" s="4" t="inlineStr">
        <is>
          <t>5.00%</t>
        </is>
      </c>
    </row>
    <row r="89">
      <c r="A89" s="4" t="inlineStr">
        <is>
          <t>Two Customers [Member] | Colombian [Member] | 2020 Revenues and accounts receivable [Member]</t>
        </is>
      </c>
    </row>
    <row r="90">
      <c r="A90" s="3" t="inlineStr">
        <is>
          <t>Basis of Presentation (Details) [Line Items]</t>
        </is>
      </c>
    </row>
    <row r="91">
      <c r="A91" s="4" t="inlineStr">
        <is>
          <t>Percentage of concentration risk</t>
        </is>
      </c>
      <c r="D91" s="4" t="inlineStr">
        <is>
          <t>87.00%</t>
        </is>
      </c>
    </row>
    <row r="92">
      <c r="A92" s="4" t="inlineStr">
        <is>
          <t>Customers [Member] | South Africa [Member] | 2020 Revenues and accounts receivable [Member]</t>
        </is>
      </c>
    </row>
    <row r="93">
      <c r="A93" s="3" t="inlineStr">
        <is>
          <t>Basis of Presentation (Details) [Line Items]</t>
        </is>
      </c>
    </row>
    <row r="94">
      <c r="A94" s="4" t="inlineStr">
        <is>
          <t>Percentage of concentration risk</t>
        </is>
      </c>
      <c r="D94" s="4" t="inlineStr">
        <is>
          <t>90.00%</t>
        </is>
      </c>
    </row>
    <row r="95">
      <c r="A95" s="4" t="inlineStr">
        <is>
          <t>Customers [Member] | South Africa [Member] | 2019 Revenues and accounts receivable [Member]</t>
        </is>
      </c>
    </row>
    <row r="96">
      <c r="A96" s="3" t="inlineStr">
        <is>
          <t>Basis of Presentation (Details) [Line Items]</t>
        </is>
      </c>
    </row>
    <row r="97">
      <c r="A97" s="4" t="inlineStr">
        <is>
          <t>Percentage of concentration risk</t>
        </is>
      </c>
      <c r="D97" s="4" t="inlineStr">
        <is>
          <t>70.00%</t>
        </is>
      </c>
    </row>
    <row r="98">
      <c r="A98" s="4" t="inlineStr">
        <is>
          <t>Customers [Member] | Colombian [Member] | 2020 Revenues and accounts receivable [Member]</t>
        </is>
      </c>
    </row>
    <row r="99">
      <c r="A99" s="3" t="inlineStr">
        <is>
          <t>Basis of Presentation (Details) [Line Items]</t>
        </is>
      </c>
    </row>
    <row r="100">
      <c r="A100" s="4" t="inlineStr">
        <is>
          <t>Percentage of concentration risk</t>
        </is>
      </c>
      <c r="D100" s="4" t="inlineStr">
        <is>
          <t>1.00%</t>
        </is>
      </c>
    </row>
    <row r="101">
      <c r="A101" s="4" t="inlineStr">
        <is>
          <t>Customers [Member] | Colombian [Member] | 2019 Revenues and accounts receivable [Member]</t>
        </is>
      </c>
    </row>
    <row r="102">
      <c r="A102" s="3" t="inlineStr">
        <is>
          <t>Basis of Presentation (Details) [Line Items]</t>
        </is>
      </c>
    </row>
    <row r="103">
      <c r="A103" s="4" t="inlineStr">
        <is>
          <t>Percentage of concentration risk</t>
        </is>
      </c>
      <c r="D103" s="4" t="inlineStr">
        <is>
          <t>26.00%</t>
        </is>
      </c>
    </row>
    <row r="104">
      <c r="A104" s="4" t="inlineStr">
        <is>
          <t>Customers [Member] | United States [Member] | 2020 Revenues and accounts receivable [Member]</t>
        </is>
      </c>
    </row>
    <row r="105">
      <c r="A105" s="3" t="inlineStr">
        <is>
          <t>Basis of Presentation (Details) [Line Items]</t>
        </is>
      </c>
    </row>
    <row r="106">
      <c r="A106" s="4" t="inlineStr">
        <is>
          <t>Percentage of concentration risk</t>
        </is>
      </c>
      <c r="D106" s="4" t="inlineStr">
        <is>
          <t>9.00%</t>
        </is>
      </c>
    </row>
    <row r="107">
      <c r="A107" s="4" t="inlineStr">
        <is>
          <t>Customers [Member] | United States [Member] | 2019 Revenues and accounts receivable [Member]</t>
        </is>
      </c>
    </row>
    <row r="108">
      <c r="A108" s="3" t="inlineStr">
        <is>
          <t>Basis of Presentation (Details) [Line Items]</t>
        </is>
      </c>
    </row>
    <row r="109">
      <c r="A109" s="4" t="inlineStr">
        <is>
          <t>Percentage of concentration risk</t>
        </is>
      </c>
      <c r="D109" s="4" t="inlineStr">
        <is>
          <t>4.00%</t>
        </is>
      </c>
    </row>
    <row r="110">
      <c r="A110" s="4" t="inlineStr">
        <is>
          <t>Four Customers [Member] | Colombian [Member] | 2019 Revenues and accounts receivable [Member]</t>
        </is>
      </c>
    </row>
    <row r="111">
      <c r="A111" s="3" t="inlineStr">
        <is>
          <t>Basis of Presentation (Details) [Line Items]</t>
        </is>
      </c>
    </row>
    <row r="112">
      <c r="A112" s="4" t="inlineStr">
        <is>
          <t>Percentage of concentration risk</t>
        </is>
      </c>
      <c r="D112" s="4" t="inlineStr">
        <is>
          <t>89.00%</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Details) - Schedule of potentially dilutive securitie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Basis of Presentation (Details) - Schedule of potentially dilutive securities [Line Items]</t>
        </is>
      </c>
    </row>
    <row r="4">
      <c r="A4" s="4" t="inlineStr">
        <is>
          <t>Number of shares</t>
        </is>
      </c>
      <c r="B4" s="6" t="n">
        <v>10696479</v>
      </c>
      <c r="C4" s="6" t="n">
        <v>6425109</v>
      </c>
      <c r="D4" s="6" t="n">
        <v>8736697</v>
      </c>
      <c r="E4" s="6" t="n">
        <v>5400901</v>
      </c>
    </row>
    <row r="5">
      <c r="A5" s="4" t="inlineStr">
        <is>
          <t>Convertible Notes Payable [Member]</t>
        </is>
      </c>
    </row>
    <row r="6">
      <c r="A6" s="3" t="inlineStr">
        <is>
          <t>Basis of Presentation (Details) - Schedule of potentially dilutive securities [Line Items]</t>
        </is>
      </c>
    </row>
    <row r="7">
      <c r="A7" s="4" t="inlineStr">
        <is>
          <t>Number of shares</t>
        </is>
      </c>
      <c r="B7" s="6" t="n">
        <v>117529</v>
      </c>
      <c r="C7" s="6" t="n">
        <v>1182557</v>
      </c>
      <c r="D7" s="6" t="n">
        <v>1267661</v>
      </c>
      <c r="E7" s="6" t="n">
        <v>179126</v>
      </c>
    </row>
    <row r="8">
      <c r="A8" s="4" t="inlineStr">
        <is>
          <t>Warrant [Member]</t>
        </is>
      </c>
    </row>
    <row r="9">
      <c r="A9" s="3" t="inlineStr">
        <is>
          <t>Basis of Presentation (Details) - Schedule of potentially dilutive securities [Line Items]</t>
        </is>
      </c>
    </row>
    <row r="10">
      <c r="A10" s="4" t="inlineStr">
        <is>
          <t>Number of shares</t>
        </is>
      </c>
      <c r="B10" s="6" t="n">
        <v>1411308</v>
      </c>
      <c r="C10" s="6" t="n">
        <v>1581774</v>
      </c>
      <c r="D10" s="6" t="n">
        <v>1823234</v>
      </c>
      <c r="E10" s="6" t="n">
        <v>1575108</v>
      </c>
    </row>
    <row r="11">
      <c r="A11" s="4" t="inlineStr">
        <is>
          <t>Stock options [Member]</t>
        </is>
      </c>
    </row>
    <row r="12">
      <c r="A12" s="3" t="inlineStr">
        <is>
          <t>Basis of Presentation (Details) - Schedule of potentially dilutive securities [Line Items]</t>
        </is>
      </c>
    </row>
    <row r="13">
      <c r="A13" s="4" t="inlineStr">
        <is>
          <t>Number of shares</t>
        </is>
      </c>
      <c r="B13" s="6" t="n">
        <v>9167642</v>
      </c>
      <c r="C13" s="6" t="n">
        <v>36607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Products and services</t>
        </is>
      </c>
      <c r="B4" s="5" t="n">
        <v>565165</v>
      </c>
      <c r="C4" s="5" t="n">
        <v>306692</v>
      </c>
      <c r="D4" s="5" t="n">
        <v>1141078</v>
      </c>
      <c r="E4" s="5" t="n">
        <v>1085630</v>
      </c>
      <c r="F4" s="5" t="n">
        <v>2083829</v>
      </c>
      <c r="G4" s="5" t="n">
        <v>2488624</v>
      </c>
    </row>
    <row r="5">
      <c r="A5" s="4" t="inlineStr">
        <is>
          <t>Lease income</t>
        </is>
      </c>
      <c r="B5" s="6" t="n">
        <v>12616</v>
      </c>
      <c r="C5" s="6" t="n">
        <v>14427</v>
      </c>
      <c r="D5" s="6" t="n">
        <v>25702</v>
      </c>
      <c r="E5" s="6" t="n">
        <v>29278</v>
      </c>
      <c r="F5" s="6" t="n">
        <v>56815</v>
      </c>
      <c r="G5" s="6" t="n">
        <v>63421</v>
      </c>
    </row>
    <row r="6">
      <c r="A6" s="4" t="inlineStr">
        <is>
          <t>Total revenues, net</t>
        </is>
      </c>
      <c r="B6" s="6" t="n">
        <v>577781</v>
      </c>
      <c r="C6" s="6" t="n">
        <v>321119</v>
      </c>
      <c r="D6" s="6" t="n">
        <v>1166780</v>
      </c>
      <c r="E6" s="6" t="n">
        <v>1114908</v>
      </c>
      <c r="F6" s="6" t="n">
        <v>2140644</v>
      </c>
      <c r="G6" s="6" t="n">
        <v>2552045</v>
      </c>
    </row>
    <row r="7">
      <c r="A7" s="3" t="inlineStr">
        <is>
          <t>Operating Expenses:</t>
        </is>
      </c>
    </row>
    <row r="8">
      <c r="A8" s="4" t="inlineStr">
        <is>
          <t>Cost of Sales</t>
        </is>
      </c>
      <c r="B8" s="6" t="n">
        <v>156905</v>
      </c>
      <c r="C8" s="6" t="n">
        <v>61798</v>
      </c>
      <c r="D8" s="6" t="n">
        <v>373049</v>
      </c>
      <c r="E8" s="6" t="n">
        <v>417521</v>
      </c>
      <c r="F8" s="6" t="n">
        <v>661627</v>
      </c>
      <c r="G8" s="6" t="n">
        <v>669523</v>
      </c>
    </row>
    <row r="9">
      <c r="A9" s="4" t="inlineStr">
        <is>
          <t>General and administrative</t>
        </is>
      </c>
      <c r="B9" s="6" t="n">
        <v>3049700</v>
      </c>
      <c r="C9" s="6" t="n">
        <v>2389794</v>
      </c>
      <c r="D9" s="6" t="n">
        <v>4977626</v>
      </c>
      <c r="E9" s="6" t="n">
        <v>3872916</v>
      </c>
      <c r="F9" s="6" t="n">
        <v>6743258</v>
      </c>
      <c r="G9" s="6" t="n">
        <v>7892046</v>
      </c>
    </row>
    <row r="10">
      <c r="A10" s="4" t="inlineStr">
        <is>
          <t>Research and development</t>
        </is>
      </c>
      <c r="B10" s="6" t="n">
        <v>347173</v>
      </c>
      <c r="C10" s="6" t="n">
        <v>190339</v>
      </c>
      <c r="D10" s="6" t="n">
        <v>669183</v>
      </c>
      <c r="E10" s="6" t="n">
        <v>620740</v>
      </c>
      <c r="F10" s="6" t="n">
        <v>1161416</v>
      </c>
      <c r="G10" s="6" t="n">
        <v>1614054</v>
      </c>
    </row>
    <row r="11">
      <c r="A11" s="4" t="inlineStr">
        <is>
          <t>Impairment loss</t>
        </is>
      </c>
      <c r="B11" s="4" t="inlineStr">
        <is>
          <t xml:space="preserve"> </t>
        </is>
      </c>
      <c r="C11" s="6" t="n">
        <v>163822</v>
      </c>
      <c r="E11" s="6" t="n">
        <v>1035629</v>
      </c>
      <c r="F11" s="6" t="n">
        <v>1333566</v>
      </c>
      <c r="G11" s="6" t="n">
        <v>1671804</v>
      </c>
    </row>
    <row r="12">
      <c r="A12" s="4" t="inlineStr">
        <is>
          <t>Depreciation and amortization</t>
        </is>
      </c>
      <c r="B12" s="6" t="n">
        <v>314590</v>
      </c>
      <c r="C12" s="6" t="n">
        <v>321987</v>
      </c>
      <c r="D12" s="6" t="n">
        <v>624419</v>
      </c>
      <c r="E12" s="6" t="n">
        <v>647331</v>
      </c>
      <c r="F12" s="6" t="n">
        <v>1250542</v>
      </c>
      <c r="G12" s="6" t="n">
        <v>790367</v>
      </c>
    </row>
    <row r="13">
      <c r="A13" s="4" t="inlineStr">
        <is>
          <t>Total operating expenses</t>
        </is>
      </c>
      <c r="B13" s="6" t="n">
        <v>3868368</v>
      </c>
      <c r="C13" s="6" t="n">
        <v>3127740</v>
      </c>
      <c r="D13" s="6" t="n">
        <v>6644277</v>
      </c>
      <c r="E13" s="6" t="n">
        <v>6594137</v>
      </c>
      <c r="F13" s="6" t="n">
        <v>11150409</v>
      </c>
      <c r="G13" s="6" t="n">
        <v>12637794</v>
      </c>
    </row>
    <row r="14">
      <c r="A14" s="4" t="inlineStr">
        <is>
          <t>Loss from operations</t>
        </is>
      </c>
      <c r="B14" s="6" t="n">
        <v>-3290587</v>
      </c>
      <c r="C14" s="6" t="n">
        <v>-2806621</v>
      </c>
      <c r="D14" s="6" t="n">
        <v>-5477497</v>
      </c>
      <c r="E14" s="6" t="n">
        <v>-5479229</v>
      </c>
      <c r="F14" s="6" t="n">
        <v>-9009765</v>
      </c>
      <c r="G14" s="6" t="n">
        <v>-10085749</v>
      </c>
    </row>
    <row r="15">
      <c r="A15" s="3" t="inlineStr">
        <is>
          <t>Other Expense:</t>
        </is>
      </c>
    </row>
    <row r="16">
      <c r="A16" s="4" t="inlineStr">
        <is>
          <t>Warrant exercise inducement expense</t>
        </is>
      </c>
      <c r="C16" s="6" t="n">
        <v>-366795</v>
      </c>
      <c r="D16" s="4" t="inlineStr">
        <is>
          <t xml:space="preserve"> </t>
        </is>
      </c>
      <c r="E16" s="6" t="n">
        <v>-366795</v>
      </c>
      <c r="F16" s="6" t="n">
        <v>-366795</v>
      </c>
      <c r="G16" s="4" t="inlineStr">
        <is>
          <t xml:space="preserve"> </t>
        </is>
      </c>
    </row>
    <row r="17">
      <c r="A17" s="4" t="inlineStr">
        <is>
          <t>Extinguishment of debt - gain (loss)</t>
        </is>
      </c>
      <c r="B17" s="6" t="n">
        <v>485760</v>
      </c>
      <c r="D17" s="6" t="n">
        <v>485760</v>
      </c>
      <c r="E17" s="6" t="n">
        <v>-985842</v>
      </c>
      <c r="F17" s="6" t="n">
        <v>-985842</v>
      </c>
      <c r="G17" s="4" t="inlineStr">
        <is>
          <t xml:space="preserve"> </t>
        </is>
      </c>
    </row>
    <row r="18">
      <c r="A18" s="4" t="inlineStr">
        <is>
          <t>Other income</t>
        </is>
      </c>
      <c r="B18" s="6" t="n">
        <v>6121</v>
      </c>
      <c r="C18" s="6" t="n">
        <v>24713</v>
      </c>
      <c r="D18" s="6" t="n">
        <v>7658</v>
      </c>
      <c r="E18" s="6" t="n">
        <v>34666</v>
      </c>
      <c r="F18" s="6" t="n">
        <v>69563</v>
      </c>
      <c r="G18" s="6" t="n">
        <v>23920</v>
      </c>
    </row>
    <row r="19">
      <c r="A19" s="4" t="inlineStr">
        <is>
          <t>Interest expense, net</t>
        </is>
      </c>
      <c r="B19" s="6" t="n">
        <v>-256550</v>
      </c>
      <c r="C19" s="6" t="n">
        <v>-310153</v>
      </c>
      <c r="D19" s="6" t="n">
        <v>-553988</v>
      </c>
      <c r="E19" s="6" t="n">
        <v>-489203</v>
      </c>
      <c r="F19" s="6" t="n">
        <v>-969396</v>
      </c>
      <c r="G19" s="6" t="n">
        <v>-375598</v>
      </c>
    </row>
    <row r="20">
      <c r="A20" s="4" t="inlineStr">
        <is>
          <t>Other income (expense), net</t>
        </is>
      </c>
      <c r="B20" s="6" t="n">
        <v>235331</v>
      </c>
      <c r="C20" s="6" t="n">
        <v>-652235</v>
      </c>
      <c r="D20" s="6" t="n">
        <v>-60570</v>
      </c>
      <c r="E20" s="6" t="n">
        <v>-1807174</v>
      </c>
      <c r="F20" s="6" t="n">
        <v>-2252470</v>
      </c>
      <c r="G20" s="6" t="n">
        <v>-351678</v>
      </c>
    </row>
    <row r="21">
      <c r="A21" s="4" t="inlineStr">
        <is>
          <t>Loss before income taxes</t>
        </is>
      </c>
      <c r="B21" s="6" t="n">
        <v>-3055256</v>
      </c>
      <c r="C21" s="6" t="n">
        <v>-3458856</v>
      </c>
      <c r="D21" s="6" t="n">
        <v>-5538067</v>
      </c>
      <c r="E21" s="6" t="n">
        <v>-7286403</v>
      </c>
      <c r="F21" s="6" t="n">
        <v>-11262235</v>
      </c>
      <c r="G21" s="6" t="n">
        <v>-10437427</v>
      </c>
    </row>
    <row r="22">
      <c r="A22" s="4" t="inlineStr">
        <is>
          <t>Income Tax Expense</t>
        </is>
      </c>
      <c r="B22" s="6" t="n">
        <v>-2354</v>
      </c>
      <c r="C22" s="6" t="n">
        <v>-3592</v>
      </c>
      <c r="D22" s="6" t="n">
        <v>-9542</v>
      </c>
      <c r="E22" s="6" t="n">
        <v>-12466</v>
      </c>
      <c r="F22" s="6" t="n">
        <v>-36323</v>
      </c>
      <c r="G22" s="6" t="n">
        <v>-62931</v>
      </c>
    </row>
    <row r="23">
      <c r="A23" s="4" t="inlineStr">
        <is>
          <t>Net loss</t>
        </is>
      </c>
      <c r="B23" s="5" t="n">
        <v>-3057610</v>
      </c>
      <c r="C23" s="5" t="n">
        <v>-3462448</v>
      </c>
      <c r="D23" s="5" t="n">
        <v>-5547609</v>
      </c>
      <c r="E23" s="5" t="n">
        <v>-7298869</v>
      </c>
      <c r="F23" s="5" t="n">
        <v>-11298558</v>
      </c>
      <c r="G23" s="5" t="n">
        <v>-10500358</v>
      </c>
    </row>
    <row r="24">
      <c r="A24" s="4" t="inlineStr">
        <is>
          <t>Net Loss Per Share - Basic and Diluted (in Dollars per share)</t>
        </is>
      </c>
      <c r="B24" s="8" t="n">
        <v>-0.15</v>
      </c>
      <c r="C24" s="8" t="n">
        <v>-0.2</v>
      </c>
      <c r="D24" s="8" t="n">
        <v>-0.28</v>
      </c>
      <c r="E24" s="8" t="n">
        <v>-0.42</v>
      </c>
      <c r="F24" s="8" t="n">
        <v>-0.63</v>
      </c>
      <c r="G24" s="8" t="n">
        <v>-0.63</v>
      </c>
    </row>
    <row r="25">
      <c r="A25" s="4" t="inlineStr">
        <is>
          <t>Weighted Average Shares Outstanding - Basic and Diluted (in Shares)</t>
        </is>
      </c>
      <c r="B25" s="6" t="n">
        <v>20248868</v>
      </c>
      <c r="C25" s="6" t="n">
        <v>17441164</v>
      </c>
      <c r="D25" s="6" t="n">
        <v>20003913</v>
      </c>
      <c r="E25" s="6" t="n">
        <v>17473583</v>
      </c>
      <c r="F25" s="6" t="n">
        <v>18067403</v>
      </c>
      <c r="G25" s="6" t="n">
        <v>166249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1</t>
        </is>
      </c>
      <c r="C1" s="2" t="inlineStr">
        <is>
          <t>Dec. 31, 2020</t>
        </is>
      </c>
    </row>
    <row r="2">
      <c r="A2" s="3" t="inlineStr">
        <is>
          <t>Schedule of other current assets [Abstract]</t>
        </is>
      </c>
    </row>
    <row r="3">
      <c r="A3" s="4" t="inlineStr">
        <is>
          <t>Prepaid insurance</t>
        </is>
      </c>
      <c r="B3" s="5" t="n">
        <v>227800</v>
      </c>
      <c r="C3" s="5" t="n">
        <v>39117</v>
      </c>
    </row>
    <row r="4">
      <c r="A4" s="4" t="inlineStr">
        <is>
          <t>Deferred stock offering costs</t>
        </is>
      </c>
      <c r="B4" s="6" t="n">
        <v>166967</v>
      </c>
      <c r="C4" s="4" t="inlineStr">
        <is>
          <t xml:space="preserve"> </t>
        </is>
      </c>
    </row>
    <row r="5">
      <c r="A5" s="4" t="inlineStr">
        <is>
          <t>Prepaid license fees</t>
        </is>
      </c>
      <c r="B5" s="6" t="n">
        <v>69499</v>
      </c>
      <c r="C5" s="6" t="n">
        <v>30841</v>
      </c>
    </row>
    <row r="6">
      <c r="A6" s="4" t="inlineStr">
        <is>
          <t>Operating lease right of use</t>
        </is>
      </c>
      <c r="B6" s="6" t="n">
        <v>92503</v>
      </c>
      <c r="C6" s="6" t="n">
        <v>131568</v>
      </c>
    </row>
    <row r="7">
      <c r="A7" s="4" t="inlineStr">
        <is>
          <t>Other</t>
        </is>
      </c>
      <c r="B7" s="6" t="n">
        <v>93539</v>
      </c>
      <c r="C7" s="6" t="n">
        <v>38697</v>
      </c>
    </row>
    <row r="8">
      <c r="A8" s="4" t="inlineStr">
        <is>
          <t>Total</t>
        </is>
      </c>
      <c r="B8" s="5" t="n">
        <v>650308</v>
      </c>
      <c r="C8" s="5" t="n">
        <v>240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Abstract]</t>
        </is>
      </c>
    </row>
    <row r="4">
      <c r="A4" s="4" t="inlineStr">
        <is>
          <t>Depreciation expense</t>
        </is>
      </c>
      <c r="B4" s="5" t="n">
        <v>27661</v>
      </c>
      <c r="C4" s="5" t="n">
        <v>26533</v>
      </c>
      <c r="D4" s="5" t="n">
        <v>54903</v>
      </c>
      <c r="E4" s="5" t="n">
        <v>860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539571</v>
      </c>
      <c r="C3" s="5" t="n">
        <v>461246</v>
      </c>
    </row>
    <row r="4">
      <c r="A4" s="4" t="inlineStr">
        <is>
          <t>Less Accumulated depreciation</t>
        </is>
      </c>
      <c r="B4" s="6" t="n">
        <v>-391078</v>
      </c>
      <c r="C4" s="6" t="n">
        <v>-363417</v>
      </c>
      <c r="D4" s="5" t="n">
        <v>-277363</v>
      </c>
    </row>
    <row r="5">
      <c r="A5" s="4" t="inlineStr">
        <is>
          <t>Property and equipment, net</t>
        </is>
      </c>
      <c r="B5" s="6" t="n">
        <v>148493</v>
      </c>
      <c r="C5" s="6" t="n">
        <v>97829</v>
      </c>
      <c r="D5" s="5" t="n">
        <v>161820</v>
      </c>
    </row>
    <row r="6">
      <c r="A6" s="4" t="inlineStr">
        <is>
          <t>Property and Equipment [Member]</t>
        </is>
      </c>
    </row>
    <row r="7">
      <c r="A7" s="3" t="inlineStr">
        <is>
          <t>Property, Plant and Equipment [Line Items]</t>
        </is>
      </c>
    </row>
    <row r="8">
      <c r="A8" s="4" t="inlineStr">
        <is>
          <t>Property and equipment, gross</t>
        </is>
      </c>
      <c r="B8" s="6" t="n">
        <v>376164</v>
      </c>
      <c r="C8" s="6" t="n">
        <v>297839</v>
      </c>
    </row>
    <row r="9">
      <c r="A9" s="4" t="inlineStr">
        <is>
          <t>Equipment under finance lease [Member]</t>
        </is>
      </c>
    </row>
    <row r="10">
      <c r="A10" s="3" t="inlineStr">
        <is>
          <t>Property, Plant and Equipment [Line Items]</t>
        </is>
      </c>
    </row>
    <row r="11">
      <c r="A11" s="4" t="inlineStr">
        <is>
          <t>Property and equipment, gross</t>
        </is>
      </c>
      <c r="B11" s="5" t="n">
        <v>163407</v>
      </c>
      <c r="C11" s="5" t="n">
        <v>1634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Details) - Schedule of other assets - USD ($)</t>
        </is>
      </c>
      <c r="B1" s="2" t="inlineStr">
        <is>
          <t>Jun. 30, 2021</t>
        </is>
      </c>
      <c r="C1" s="2" t="inlineStr">
        <is>
          <t>Dec. 31, 2020</t>
        </is>
      </c>
      <c r="D1" s="2" t="inlineStr">
        <is>
          <t>Dec. 31, 2019</t>
        </is>
      </c>
    </row>
    <row r="2">
      <c r="A2" s="3" t="inlineStr">
        <is>
          <t>Schedule of other assets [Abstract]</t>
        </is>
      </c>
    </row>
    <row r="3">
      <c r="A3" s="4" t="inlineStr">
        <is>
          <t>Operating lease right of use assets</t>
        </is>
      </c>
      <c r="B3" s="4" t="inlineStr">
        <is>
          <t xml:space="preserve"> </t>
        </is>
      </c>
      <c r="C3" s="5" t="n">
        <v>49856</v>
      </c>
      <c r="D3" s="5" t="n">
        <v>171141</v>
      </c>
    </row>
    <row r="4">
      <c r="A4" s="4" t="inlineStr">
        <is>
          <t>Other</t>
        </is>
      </c>
      <c r="B4" s="6" t="n">
        <v>136163</v>
      </c>
      <c r="C4" s="6" t="n">
        <v>190367</v>
      </c>
      <c r="D4" s="6" t="n">
        <v>83920</v>
      </c>
    </row>
    <row r="5">
      <c r="A5" s="4" t="inlineStr">
        <is>
          <t>Total other assets</t>
        </is>
      </c>
      <c r="B5" s="5" t="n">
        <v>136163</v>
      </c>
      <c r="C5" s="5" t="n">
        <v>240223</v>
      </c>
      <c r="D5" s="5" t="n">
        <v>3830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5" t="n">
        <v>596758</v>
      </c>
      <c r="C4" s="5" t="n">
        <v>5793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Other Than Goodwill) (Details) - Schedule of intangible assets, net (other than goodwill)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Carrying Value at beginning</t>
        </is>
      </c>
      <c r="B4" s="5" t="n">
        <v>4527476</v>
      </c>
      <c r="C4" s="5" t="n">
        <v>5593612</v>
      </c>
      <c r="D4" s="5" t="n">
        <v>3310184</v>
      </c>
    </row>
    <row r="5">
      <c r="A5" s="4" t="inlineStr">
        <is>
          <t>Additions</t>
        </is>
      </c>
      <c r="B5" s="6" t="n">
        <v>10829</v>
      </c>
      <c r="C5" s="6" t="n">
        <v>427441</v>
      </c>
      <c r="D5" s="6" t="n">
        <v>3142363</v>
      </c>
    </row>
    <row r="6">
      <c r="A6" s="4" t="inlineStr">
        <is>
          <t>Amortization</t>
        </is>
      </c>
      <c r="B6" s="6" t="n">
        <v>-596758</v>
      </c>
    </row>
    <row r="7">
      <c r="A7" s="4" t="inlineStr">
        <is>
          <t>Carrying Value at ending</t>
        </is>
      </c>
      <c r="B7" s="6" t="n">
        <v>3941547</v>
      </c>
      <c r="C7" s="6" t="n">
        <v>4527476</v>
      </c>
      <c r="D7" s="6" t="n">
        <v>5593612</v>
      </c>
    </row>
    <row r="8">
      <c r="A8" s="4" t="inlineStr">
        <is>
          <t>Cost</t>
        </is>
      </c>
      <c r="B8" s="6" t="n">
        <v>7034436</v>
      </c>
    </row>
    <row r="9">
      <c r="A9" s="4" t="inlineStr">
        <is>
          <t>Accumulated amortization</t>
        </is>
      </c>
      <c r="B9" s="5" t="n">
        <v>-3092889</v>
      </c>
      <c r="C9" s="6" t="n">
        <v>-1195640</v>
      </c>
      <c r="D9" s="5" t="n">
        <v>-704313</v>
      </c>
    </row>
    <row r="10">
      <c r="A10" s="4" t="inlineStr">
        <is>
          <t>Customer Relationships [Member]</t>
        </is>
      </c>
    </row>
    <row r="11">
      <c r="A11" s="3" t="inlineStr">
        <is>
          <t>Finite-Lived Intangible Assets [Line Items]</t>
        </is>
      </c>
    </row>
    <row r="12">
      <c r="A12" s="4" t="inlineStr">
        <is>
          <t>Useful Lives</t>
        </is>
      </c>
      <c r="B12" s="4" t="inlineStr">
        <is>
          <t>10 years</t>
        </is>
      </c>
      <c r="D12" s="4" t="inlineStr">
        <is>
          <t>10 years</t>
        </is>
      </c>
    </row>
    <row r="13">
      <c r="A13" s="4" t="inlineStr">
        <is>
          <t>Carrying Value at beginning</t>
        </is>
      </c>
      <c r="B13" s="5" t="n">
        <v>811303</v>
      </c>
      <c r="C13" s="6" t="n">
        <v>970019</v>
      </c>
      <c r="D13" s="5" t="n">
        <v>1128734</v>
      </c>
    </row>
    <row r="14">
      <c r="A14" s="4" t="inlineStr">
        <is>
          <t>Additions</t>
        </is>
      </c>
      <c r="B14" s="4" t="inlineStr">
        <is>
          <t xml:space="preserve"> </t>
        </is>
      </c>
    </row>
    <row r="15">
      <c r="A15" s="4" t="inlineStr">
        <is>
          <t>Amortization</t>
        </is>
      </c>
      <c r="B15" s="6" t="n">
        <v>-82963</v>
      </c>
    </row>
    <row r="16">
      <c r="A16" s="4" t="inlineStr">
        <is>
          <t>Carrying Value at ending</t>
        </is>
      </c>
      <c r="B16" s="6" t="n">
        <v>728340</v>
      </c>
      <c r="C16" s="6" t="n">
        <v>811303</v>
      </c>
      <c r="D16" s="6" t="n">
        <v>970019</v>
      </c>
    </row>
    <row r="17">
      <c r="A17" s="4" t="inlineStr">
        <is>
          <t>Cost</t>
        </is>
      </c>
      <c r="B17" s="6" t="n">
        <v>1587159</v>
      </c>
    </row>
    <row r="18">
      <c r="A18" s="4" t="inlineStr">
        <is>
          <t>Accumulated amortization</t>
        </is>
      </c>
      <c r="B18" s="5" t="n">
        <v>-858819</v>
      </c>
      <c r="C18" s="6" t="n">
        <v>-158716</v>
      </c>
      <c r="D18" s="5" t="n">
        <v>-158715</v>
      </c>
    </row>
    <row r="19">
      <c r="A19" s="4" t="inlineStr">
        <is>
          <t>Acquired And Developed Software [Member]</t>
        </is>
      </c>
    </row>
    <row r="20">
      <c r="A20" s="3" t="inlineStr">
        <is>
          <t>Finite-Lived Intangible Assets [Line Items]</t>
        </is>
      </c>
    </row>
    <row r="21">
      <c r="A21" s="4" t="inlineStr">
        <is>
          <t>Useful Lives</t>
        </is>
      </c>
      <c r="B21" s="4" t="inlineStr">
        <is>
          <t>5 years</t>
        </is>
      </c>
      <c r="D21" s="4" t="inlineStr">
        <is>
          <t>5 years</t>
        </is>
      </c>
    </row>
    <row r="22">
      <c r="A22" s="4" t="inlineStr">
        <is>
          <t>Carrying Value at beginning</t>
        </is>
      </c>
      <c r="B22" s="5" t="n">
        <v>3171394</v>
      </c>
      <c r="C22" s="6" t="n">
        <v>3651924</v>
      </c>
      <c r="D22" s="5" t="n">
        <v>908893</v>
      </c>
    </row>
    <row r="23">
      <c r="A23" s="4" t="inlineStr">
        <is>
          <t>Additions</t>
        </is>
      </c>
      <c r="B23" s="4" t="inlineStr">
        <is>
          <t xml:space="preserve"> </t>
        </is>
      </c>
      <c r="C23" s="6" t="n">
        <v>404720</v>
      </c>
      <c r="D23" s="6" t="n">
        <v>3111668</v>
      </c>
    </row>
    <row r="24">
      <c r="A24" s="4" t="inlineStr">
        <is>
          <t>Amortization</t>
        </is>
      </c>
      <c r="B24" s="6" t="n">
        <v>-466294</v>
      </c>
    </row>
    <row r="25">
      <c r="A25" s="4" t="inlineStr">
        <is>
          <t>Carrying Value at ending</t>
        </is>
      </c>
      <c r="B25" s="6" t="n">
        <v>2705100</v>
      </c>
      <c r="C25" s="6" t="n">
        <v>3171394</v>
      </c>
      <c r="D25" s="6" t="n">
        <v>3651924</v>
      </c>
    </row>
    <row r="26">
      <c r="A26" s="4" t="inlineStr">
        <is>
          <t>Cost</t>
        </is>
      </c>
      <c r="B26" s="6" t="n">
        <v>4476273</v>
      </c>
    </row>
    <row r="27">
      <c r="A27" s="4" t="inlineStr">
        <is>
          <t>Accumulated amortization</t>
        </is>
      </c>
      <c r="B27" s="5" t="n">
        <v>-1771173</v>
      </c>
      <c r="C27" s="6" t="n">
        <v>-885250</v>
      </c>
      <c r="D27" s="5" t="n">
        <v>-368637</v>
      </c>
    </row>
    <row r="28">
      <c r="A28" s="4" t="inlineStr">
        <is>
          <t>Intellectual Property [Member]</t>
        </is>
      </c>
    </row>
    <row r="29">
      <c r="A29" s="3" t="inlineStr">
        <is>
          <t>Finite-Lived Intangible Assets [Line Items]</t>
        </is>
      </c>
    </row>
    <row r="30">
      <c r="A30" s="4" t="inlineStr">
        <is>
          <t>Useful Lives</t>
        </is>
      </c>
      <c r="B30" s="4" t="inlineStr">
        <is>
          <t>10 years</t>
        </is>
      </c>
      <c r="D30" s="4" t="inlineStr">
        <is>
          <t>10 years</t>
        </is>
      </c>
    </row>
    <row r="31">
      <c r="A31" s="4" t="inlineStr">
        <is>
          <t>Carrying Value at beginning</t>
        </is>
      </c>
      <c r="B31" s="5" t="n">
        <v>416471</v>
      </c>
      <c r="C31" s="6" t="n">
        <v>862792</v>
      </c>
      <c r="D31" s="5" t="n">
        <v>1191942</v>
      </c>
    </row>
    <row r="32">
      <c r="A32" s="4" t="inlineStr">
        <is>
          <t>Additions</t>
        </is>
      </c>
      <c r="B32" s="4" t="inlineStr">
        <is>
          <t xml:space="preserve"> </t>
        </is>
      </c>
    </row>
    <row r="33">
      <c r="A33" s="4" t="inlineStr">
        <is>
          <t>Amortization</t>
        </is>
      </c>
      <c r="B33" s="6" t="n">
        <v>-40667</v>
      </c>
    </row>
    <row r="34">
      <c r="A34" s="4" t="inlineStr">
        <is>
          <t>Carrying Value at ending</t>
        </is>
      </c>
      <c r="B34" s="6" t="n">
        <v>375804</v>
      </c>
      <c r="C34" s="6" t="n">
        <v>416471</v>
      </c>
      <c r="D34" s="6" t="n">
        <v>862792</v>
      </c>
    </row>
    <row r="35">
      <c r="A35" s="4" t="inlineStr">
        <is>
          <t>Cost</t>
        </is>
      </c>
      <c r="B35" s="6" t="n">
        <v>828580</v>
      </c>
    </row>
    <row r="36">
      <c r="A36" s="4" t="inlineStr">
        <is>
          <t>Accumulated amortization</t>
        </is>
      </c>
      <c r="B36" s="5" t="n">
        <v>-452776</v>
      </c>
      <c r="C36" s="6" t="n">
        <v>-148384</v>
      </c>
      <c r="D36" s="6" t="n">
        <v>-174528</v>
      </c>
    </row>
    <row r="37">
      <c r="A37" s="4" t="inlineStr">
        <is>
          <t>Patents [Member]</t>
        </is>
      </c>
    </row>
    <row r="38">
      <c r="A38" s="3" t="inlineStr">
        <is>
          <t>Finite-Lived Intangible Assets [Line Items]</t>
        </is>
      </c>
    </row>
    <row r="39">
      <c r="A39" s="4" t="inlineStr">
        <is>
          <t>Useful Lives</t>
        </is>
      </c>
      <c r="B39" s="4" t="inlineStr">
        <is>
          <t xml:space="preserve"> </t>
        </is>
      </c>
    </row>
    <row r="40">
      <c r="A40" s="4" t="inlineStr">
        <is>
          <t>Carrying Value at beginning</t>
        </is>
      </c>
      <c r="B40" s="5" t="n">
        <v>128308</v>
      </c>
      <c r="C40" s="6" t="n">
        <v>108877</v>
      </c>
      <c r="D40" s="6" t="n">
        <v>78182</v>
      </c>
    </row>
    <row r="41">
      <c r="A41" s="4" t="inlineStr">
        <is>
          <t>Additions</t>
        </is>
      </c>
      <c r="B41" s="6" t="n">
        <v>10829</v>
      </c>
      <c r="C41" s="6" t="n">
        <v>22721</v>
      </c>
      <c r="D41" s="6" t="n">
        <v>30695</v>
      </c>
    </row>
    <row r="42">
      <c r="A42" s="4" t="inlineStr">
        <is>
          <t>Amortization</t>
        </is>
      </c>
      <c r="B42" s="6" t="n">
        <v>-6834</v>
      </c>
    </row>
    <row r="43">
      <c r="A43" s="4" t="inlineStr">
        <is>
          <t>Carrying Value at ending</t>
        </is>
      </c>
      <c r="B43" s="6" t="n">
        <v>132303</v>
      </c>
      <c r="C43" s="6" t="n">
        <v>128308</v>
      </c>
      <c r="D43" s="5" t="n">
        <v>108877</v>
      </c>
    </row>
    <row r="44">
      <c r="A44" s="4" t="inlineStr">
        <is>
          <t>Cost</t>
        </is>
      </c>
      <c r="B44" s="6" t="n">
        <v>142424</v>
      </c>
    </row>
    <row r="45">
      <c r="A45" s="4" t="inlineStr">
        <is>
          <t>Accumulated amortization</t>
        </is>
      </c>
      <c r="B45" s="5" t="n">
        <v>-10121</v>
      </c>
      <c r="C45" s="5" t="n">
        <v>-329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Other Than Goodwill) (Details) - Schedule of future amortization expense of intangible assets - USD ($)</t>
        </is>
      </c>
      <c r="B1" s="2" t="inlineStr">
        <is>
          <t>Jun. 30, 2021</t>
        </is>
      </c>
      <c r="C1" s="2" t="inlineStr">
        <is>
          <t>Dec. 31, 2020</t>
        </is>
      </c>
      <c r="D1" s="2" t="inlineStr">
        <is>
          <t>Dec. 31, 2019</t>
        </is>
      </c>
    </row>
    <row r="2">
      <c r="A2" s="3" t="inlineStr">
        <is>
          <t>Schedule of future amortization expense of intangible assets [Abstract]</t>
        </is>
      </c>
    </row>
    <row r="3">
      <c r="A3" s="4" t="inlineStr">
        <is>
          <t>Remainder of 2021</t>
        </is>
      </c>
      <c r="B3" s="5" t="n">
        <v>593476</v>
      </c>
      <c r="C3" s="5" t="n">
        <v>1185868</v>
      </c>
    </row>
    <row r="4">
      <c r="A4" s="4" t="inlineStr">
        <is>
          <t>2022</t>
        </is>
      </c>
      <c r="B4" s="6" t="n">
        <v>1093618</v>
      </c>
      <c r="C4" s="6" t="n">
        <v>1092535</v>
      </c>
    </row>
    <row r="5">
      <c r="A5" s="4" t="inlineStr">
        <is>
          <t>2023</t>
        </is>
      </c>
      <c r="B5" s="6" t="n">
        <v>1042629</v>
      </c>
    </row>
    <row r="6">
      <c r="A6" s="4" t="inlineStr">
        <is>
          <t>2024</t>
        </is>
      </c>
      <c r="B6" s="6" t="n">
        <v>818316</v>
      </c>
    </row>
    <row r="7">
      <c r="A7" s="4" t="inlineStr">
        <is>
          <t>2025</t>
        </is>
      </c>
      <c r="B7" s="6" t="n">
        <v>301699</v>
      </c>
    </row>
    <row r="8">
      <c r="A8" s="4" t="inlineStr">
        <is>
          <t>Thereafter</t>
        </is>
      </c>
      <c r="B8" s="6" t="n">
        <v>91809</v>
      </c>
    </row>
    <row r="9">
      <c r="A9" s="4" t="inlineStr">
        <is>
          <t>Total</t>
        </is>
      </c>
      <c r="B9" s="5" t="n">
        <v>3941547</v>
      </c>
      <c r="C9" s="5" t="n">
        <v>4527476</v>
      </c>
      <c r="D9" s="5" t="n">
        <v>5593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Accounts payable and accrued expenses</t>
        </is>
      </c>
      <c r="B3" s="5" t="n">
        <v>349000</v>
      </c>
      <c r="C3" s="5" t="n">
        <v>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Accounts Payable and Accrued Expenses (Details) - Schedule of accounts payable and accrued expenses - USD ($)</t>
        </is>
      </c>
      <c r="B1" s="2" t="inlineStr">
        <is>
          <t>6 Months Ended</t>
        </is>
      </c>
      <c r="F1" s="2" t="inlineStr">
        <is>
          <t>12 Months Ended</t>
        </is>
      </c>
    </row>
    <row r="2">
      <c r="B2" s="2" t="inlineStr">
        <is>
          <t>Jun. 30, 2021</t>
        </is>
      </c>
      <c r="D2" s="2" t="inlineStr">
        <is>
          <t>Dec. 31, 2020</t>
        </is>
      </c>
      <c r="F2" s="2" t="inlineStr">
        <is>
          <t>Dec. 31, 2020</t>
        </is>
      </c>
      <c r="H2" s="2" t="inlineStr">
        <is>
          <t>Dec. 31, 2019</t>
        </is>
      </c>
    </row>
    <row r="3">
      <c r="A3" s="3" t="inlineStr">
        <is>
          <t>Schedule of accounts payable and accrued expenses [Abstract]</t>
        </is>
      </c>
    </row>
    <row r="4">
      <c r="A4" s="4" t="inlineStr">
        <is>
          <t>Trade payables</t>
        </is>
      </c>
      <c r="B4" s="5" t="n">
        <v>438702</v>
      </c>
      <c r="D4" s="5" t="n">
        <v>311024</v>
      </c>
      <c r="F4" s="5" t="n">
        <v>311024</v>
      </c>
      <c r="H4" s="5" t="n">
        <v>513292</v>
      </c>
    </row>
    <row r="5">
      <c r="A5" s="4" t="inlineStr">
        <is>
          <t>Accrued interest</t>
        </is>
      </c>
      <c r="B5" s="6" t="n">
        <v>919</v>
      </c>
      <c r="D5" s="6" t="n">
        <v>554755</v>
      </c>
      <c r="F5" s="6" t="n">
        <v>554755</v>
      </c>
      <c r="H5" s="6" t="n">
        <v>641834</v>
      </c>
    </row>
    <row r="6">
      <c r="A6" s="4" t="inlineStr">
        <is>
          <t>Accrued payroll and related obligations</t>
        </is>
      </c>
      <c r="B6" s="6" t="n">
        <v>1160478</v>
      </c>
      <c r="D6" s="6" t="n">
        <v>891790</v>
      </c>
      <c r="F6" s="6" t="n">
        <v>891790</v>
      </c>
      <c r="H6" s="6" t="n">
        <v>5000</v>
      </c>
    </row>
    <row r="7">
      <c r="A7" s="4" t="inlineStr">
        <is>
          <t>Current portion of operating lease liabilities</t>
        </is>
      </c>
      <c r="B7" s="6" t="n">
        <v>92503</v>
      </c>
      <c r="D7" s="6" t="n">
        <v>117414</v>
      </c>
      <c r="F7" s="6" t="n">
        <v>117414</v>
      </c>
      <c r="H7" s="6" t="n">
        <v>242650</v>
      </c>
    </row>
    <row r="8">
      <c r="A8" s="4" t="inlineStr">
        <is>
          <t>Other</t>
        </is>
      </c>
      <c r="B8" s="6" t="n">
        <v>411352</v>
      </c>
      <c r="C8" s="4" t="inlineStr">
        <is>
          <t>[1]</t>
        </is>
      </c>
      <c r="D8" s="6" t="n">
        <v>790149</v>
      </c>
      <c r="E8" s="4" t="inlineStr">
        <is>
          <t>[1],[2]</t>
        </is>
      </c>
      <c r="F8" s="6" t="n">
        <v>790149</v>
      </c>
      <c r="G8" s="4" t="inlineStr">
        <is>
          <t>[1],[2]</t>
        </is>
      </c>
      <c r="H8" s="6" t="n">
        <v>431971</v>
      </c>
      <c r="I8" s="4" t="inlineStr">
        <is>
          <t>[2]</t>
        </is>
      </c>
    </row>
    <row r="9">
      <c r="A9" s="4" t="inlineStr">
        <is>
          <t>Total</t>
        </is>
      </c>
      <c r="B9" s="5" t="n">
        <v>2103954</v>
      </c>
      <c r="D9" s="5" t="n">
        <v>2665132</v>
      </c>
      <c r="F9" s="5" t="n">
        <v>2665132</v>
      </c>
      <c r="H9" s="5" t="n">
        <v>2215912</v>
      </c>
    </row>
    <row r="10"/>
    <row r="11">
      <c r="A11" s="4" t="inlineStr">
        <is>
          <t>[1]</t>
        </is>
      </c>
      <c r="B11" s="4" t="inlineStr">
        <is>
          <t>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t June 30, 2021. See Note 10.</t>
        </is>
      </c>
    </row>
    <row r="12">
      <c r="A12" s="4" t="inlineStr">
        <is>
          <t>[2]</t>
        </is>
      </c>
      <c r="B12" s="4" t="inlineStr">
        <is>
          <t>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6" customWidth="1" min="2" max="2"/>
    <col width="13" customWidth="1" min="3" max="3"/>
    <col width="80" customWidth="1" min="4" max="4"/>
    <col width="14" customWidth="1" min="5" max="5"/>
    <col width="14" customWidth="1" min="6" max="6"/>
  </cols>
  <sheetData>
    <row r="1">
      <c r="A1" s="1" t="inlineStr">
        <is>
          <t>Notes Payable, Net (Details) - USD ($)</t>
        </is>
      </c>
      <c r="B1" s="2" t="inlineStr">
        <is>
          <t>1 Months Ended</t>
        </is>
      </c>
      <c r="D1" s="2" t="inlineStr">
        <is>
          <t>12 Months Ended</t>
        </is>
      </c>
    </row>
    <row r="2">
      <c r="B2" s="2" t="inlineStr">
        <is>
          <t>Jan. 31, 2021</t>
        </is>
      </c>
      <c r="C2" s="2" t="inlineStr">
        <is>
          <t>May 31, 2020</t>
        </is>
      </c>
      <c r="D2" s="2" t="inlineStr">
        <is>
          <t>Dec. 31, 2020</t>
        </is>
      </c>
      <c r="E2" s="2" t="inlineStr">
        <is>
          <t>Dec. 31, 2017</t>
        </is>
      </c>
      <c r="F2" s="2" t="inlineStr">
        <is>
          <t>Dec. 31, 2019</t>
        </is>
      </c>
    </row>
    <row r="3">
      <c r="A3" s="3" t="inlineStr">
        <is>
          <t>Notes Payable, Net (Details) [Line Items]</t>
        </is>
      </c>
    </row>
    <row r="4">
      <c r="A4" s="4" t="inlineStr">
        <is>
          <t>Loan amount</t>
        </is>
      </c>
      <c r="D4" s="5" t="n">
        <v>487339</v>
      </c>
      <c r="F4" s="5" t="n">
        <v>1970937</v>
      </c>
    </row>
    <row r="5">
      <c r="A5" s="4" t="inlineStr">
        <is>
          <t>Notes payable description</t>
        </is>
      </c>
      <c r="D5" s="4" t="inlineStr">
        <is>
          <t xml:space="preserve">Furthermore,
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he Company accounted for the Restated Stern Note as an extinguishment of the Note and recorded a charge of $986,000 included
in other expenses in accompanying consolidated statements of operations. </t>
        </is>
      </c>
    </row>
    <row r="6">
      <c r="A6" s="4" t="inlineStr">
        <is>
          <t>Senior Unsecured Note [Member]</t>
        </is>
      </c>
    </row>
    <row r="7">
      <c r="A7" s="3" t="inlineStr">
        <is>
          <t>Notes Payable, Net (Details) [Line Items]</t>
        </is>
      </c>
    </row>
    <row r="8">
      <c r="A8" s="4" t="inlineStr">
        <is>
          <t>Loan amount</t>
        </is>
      </c>
      <c r="B8" s="5" t="n">
        <v>486000</v>
      </c>
      <c r="C8" s="5" t="n">
        <v>486000</v>
      </c>
    </row>
    <row r="9">
      <c r="A9" s="4" t="inlineStr">
        <is>
          <t>Interest rate</t>
        </is>
      </c>
      <c r="B9" s="4" t="inlineStr">
        <is>
          <t>1.00%</t>
        </is>
      </c>
    </row>
    <row r="10">
      <c r="A10" s="4" t="inlineStr">
        <is>
          <t>Maturity date</t>
        </is>
      </c>
      <c r="B10" s="4" t="inlineStr">
        <is>
          <t>Jan. 31,
		2023</t>
        </is>
      </c>
    </row>
    <row r="11">
      <c r="A11" s="4" t="inlineStr">
        <is>
          <t>Face value</t>
        </is>
      </c>
      <c r="E11" s="5" t="n">
        <v>3000000</v>
      </c>
    </row>
    <row r="12">
      <c r="A12" s="4" t="inlineStr">
        <is>
          <t>Common stock issues shares (in Shares)</t>
        </is>
      </c>
      <c r="E12" s="6" t="n">
        <v>150000</v>
      </c>
    </row>
    <row r="13">
      <c r="A13" s="4" t="inlineStr">
        <is>
          <t>Common stock issues value</t>
        </is>
      </c>
      <c r="E13" s="5" t="n">
        <v>1147500</v>
      </c>
    </row>
    <row r="14">
      <c r="A14" s="4" t="inlineStr">
        <is>
          <t>Loan amount</t>
        </is>
      </c>
      <c r="C14" s="5" t="n">
        <v>486000</v>
      </c>
    </row>
    <row r="15">
      <c r="A15" s="4" t="inlineStr">
        <is>
          <t>Interest rate</t>
        </is>
      </c>
      <c r="C15" s="4" t="inlineStr">
        <is>
          <t>1.00%</t>
        </is>
      </c>
    </row>
    <row r="16">
      <c r="A16" s="4" t="inlineStr">
        <is>
          <t>Senior Unsecured Note [Member] | Subsequent Event [Member]</t>
        </is>
      </c>
    </row>
    <row r="17">
      <c r="A17" s="3" t="inlineStr">
        <is>
          <t>Notes Payable, Net (Details) [Line Items]</t>
        </is>
      </c>
    </row>
    <row r="18">
      <c r="A18" s="4" t="inlineStr">
        <is>
          <t>Loan amount</t>
        </is>
      </c>
      <c r="B18" s="5" t="n">
        <v>48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Comprehensive Income [Abstract]</t>
        </is>
      </c>
    </row>
    <row r="4">
      <c r="A4" s="4" t="inlineStr">
        <is>
          <t>Net Loss</t>
        </is>
      </c>
      <c r="B4" s="5" t="n">
        <v>-3057610</v>
      </c>
      <c r="C4" s="5" t="n">
        <v>-3462448</v>
      </c>
      <c r="D4" s="5" t="n">
        <v>-5547609</v>
      </c>
      <c r="E4" s="5" t="n">
        <v>-7298869</v>
      </c>
      <c r="F4" s="5" t="n">
        <v>-11298558</v>
      </c>
      <c r="G4" s="5" t="n">
        <v>-10500358</v>
      </c>
    </row>
    <row r="5">
      <c r="A5" s="4" t="inlineStr">
        <is>
          <t>Foreign currency translation gain (loss)</t>
        </is>
      </c>
      <c r="B5" s="6" t="n">
        <v>1669</v>
      </c>
      <c r="C5" s="6" t="n">
        <v>80235</v>
      </c>
      <c r="D5" s="6" t="n">
        <v>42025</v>
      </c>
      <c r="E5" s="6" t="n">
        <v>-36029</v>
      </c>
      <c r="F5" s="6" t="n">
        <v>-16743</v>
      </c>
      <c r="G5" s="6" t="n">
        <v>-30369</v>
      </c>
    </row>
    <row r="6">
      <c r="A6" s="4" t="inlineStr">
        <is>
          <t>Comprehensive loss</t>
        </is>
      </c>
      <c r="B6" s="5" t="n">
        <v>-3055941</v>
      </c>
      <c r="C6" s="5" t="n">
        <v>-3382213</v>
      </c>
      <c r="D6" s="5" t="n">
        <v>-5505584</v>
      </c>
      <c r="E6" s="5" t="n">
        <v>-7334898</v>
      </c>
      <c r="F6" s="5" t="n">
        <v>-11315301</v>
      </c>
      <c r="G6" s="5" t="n">
        <v>-1053072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Details) - Schedule of notes payable - USD ($)</t>
        </is>
      </c>
      <c r="B1" s="2" t="inlineStr">
        <is>
          <t>Jun. 30, 2021</t>
        </is>
      </c>
      <c r="C1" s="2" t="inlineStr">
        <is>
          <t>Dec. 31, 2020</t>
        </is>
      </c>
      <c r="D1" s="2" t="inlineStr">
        <is>
          <t>Dec. 31, 2019</t>
        </is>
      </c>
    </row>
    <row r="2">
      <c r="A2" s="3" t="inlineStr">
        <is>
          <t>Schedule of notes payable [Abstract]</t>
        </is>
      </c>
    </row>
    <row r="3">
      <c r="A3" s="4" t="inlineStr">
        <is>
          <t>Paycheck Protection Program Loan #1</t>
        </is>
      </c>
      <c r="B3" s="4" t="inlineStr">
        <is>
          <t xml:space="preserve"> </t>
        </is>
      </c>
      <c r="C3" s="5" t="n">
        <v>485760</v>
      </c>
    </row>
    <row r="4">
      <c r="A4" s="4" t="inlineStr">
        <is>
          <t>Paycheck Protection Program Loan #2</t>
        </is>
      </c>
      <c r="B4" s="6" t="n">
        <v>485760</v>
      </c>
      <c r="C4" s="4" t="inlineStr">
        <is>
          <t xml:space="preserve"> </t>
        </is>
      </c>
    </row>
    <row r="5">
      <c r="A5" s="4" t="inlineStr">
        <is>
          <t>Installment loan payable related to a vehicle acquisition payable in monthly payments of $539 per month at an interest rate of 10.8% per annum payable for 36 months</t>
        </is>
      </c>
      <c r="B5" s="6" t="n">
        <v>4632</v>
      </c>
      <c r="C5" s="6" t="n">
        <v>7526</v>
      </c>
      <c r="D5" s="5" t="n">
        <v>12866</v>
      </c>
    </row>
    <row r="6">
      <c r="A6" s="4" t="inlineStr">
        <is>
          <t>Notes Payable, Net</t>
        </is>
      </c>
      <c r="B6" s="6" t="n">
        <v>490392</v>
      </c>
      <c r="C6" s="6" t="n">
        <v>493286</v>
      </c>
      <c r="D6" s="6" t="n">
        <v>1976278</v>
      </c>
    </row>
    <row r="7">
      <c r="A7" s="4" t="inlineStr">
        <is>
          <t>Notes Payable, current portion,</t>
        </is>
      </c>
      <c r="B7" s="6" t="n">
        <v>4632</v>
      </c>
      <c r="C7" s="6" t="n">
        <v>5947</v>
      </c>
    </row>
    <row r="8">
      <c r="A8" s="4" t="inlineStr">
        <is>
          <t>Notes Payable, net of current portion</t>
        </is>
      </c>
      <c r="B8" s="6" t="n">
        <v>485760</v>
      </c>
      <c r="C8" s="6" t="n">
        <v>487339</v>
      </c>
    </row>
    <row r="9">
      <c r="A9" s="4" t="inlineStr">
        <is>
          <t>Total</t>
        </is>
      </c>
      <c r="B9" s="5" t="n">
        <v>490392</v>
      </c>
      <c r="C9" s="5" t="n">
        <v>493286</v>
      </c>
      <c r="D9" s="5" t="n">
        <v>19762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Details) - Schedule of notes payable (Parentheticals) - Vehicle [Member] - USD ($)</t>
        </is>
      </c>
      <c r="B1" s="2" t="inlineStr">
        <is>
          <t>6 Months Ended</t>
        </is>
      </c>
    </row>
    <row r="2">
      <c r="B2" s="2" t="inlineStr">
        <is>
          <t>Jun. 30, 2021</t>
        </is>
      </c>
      <c r="C2" s="2" t="inlineStr">
        <is>
          <t>Dec. 31, 2020</t>
        </is>
      </c>
    </row>
    <row r="3">
      <c r="A3" s="3" t="inlineStr">
        <is>
          <t>Notes Payable, Net (Details) - Schedule of notes payable (Parentheticals) [Line Items]</t>
        </is>
      </c>
    </row>
    <row r="4">
      <c r="A4" s="4" t="inlineStr">
        <is>
          <t>Monthly payments</t>
        </is>
      </c>
      <c r="B4" s="5" t="n">
        <v>539</v>
      </c>
      <c r="C4" s="5" t="n">
        <v>539</v>
      </c>
    </row>
    <row r="5">
      <c r="A5" s="4" t="inlineStr">
        <is>
          <t>Interest rate</t>
        </is>
      </c>
      <c r="B5" s="4" t="inlineStr">
        <is>
          <t>10.80%</t>
        </is>
      </c>
      <c r="C5" s="4" t="inlineStr">
        <is>
          <t>10.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 width="14" customWidth="1" min="5" max="5"/>
    <col width="14" customWidth="1" min="6" max="6"/>
    <col width="80" customWidth="1" min="7" max="7"/>
    <col width="80" customWidth="1" min="8" max="8"/>
    <col width="14" customWidth="1" min="9" max="9"/>
  </cols>
  <sheetData>
    <row r="1">
      <c r="A1" s="1" t="inlineStr">
        <is>
          <t>Convertible Notes Payable (Details) - USD ($)</t>
        </is>
      </c>
      <c r="B1" s="2" t="inlineStr">
        <is>
          <t>Feb. 14, 2020</t>
        </is>
      </c>
      <c r="C1" s="2" t="inlineStr">
        <is>
          <t>Dec. 19, 2019</t>
        </is>
      </c>
      <c r="D1" s="2" t="inlineStr">
        <is>
          <t>Feb. 29, 2020</t>
        </is>
      </c>
      <c r="E1" s="2" t="inlineStr">
        <is>
          <t>Feb. 14, 2020</t>
        </is>
      </c>
      <c r="F1" s="2" t="inlineStr">
        <is>
          <t>Mar. 31, 2021</t>
        </is>
      </c>
      <c r="G1" s="2" t="inlineStr">
        <is>
          <t>Jun. 30, 2021</t>
        </is>
      </c>
      <c r="H1" s="2" t="inlineStr">
        <is>
          <t>Dec. 31, 2020</t>
        </is>
      </c>
      <c r="I1" s="2" t="inlineStr">
        <is>
          <t>Dec. 13, 2019</t>
        </is>
      </c>
    </row>
    <row r="2">
      <c r="A2" s="3" t="inlineStr">
        <is>
          <t>Convertible Notes Payable (Details) [Line Items]</t>
        </is>
      </c>
    </row>
    <row r="3">
      <c r="A3" s="4" t="inlineStr">
        <is>
          <t>Interest rate</t>
        </is>
      </c>
      <c r="B3" s="4" t="inlineStr">
        <is>
          <t>15.00%</t>
        </is>
      </c>
      <c r="E3" s="4" t="inlineStr">
        <is>
          <t>15.00%</t>
        </is>
      </c>
    </row>
    <row r="4">
      <c r="A4" s="4" t="inlineStr">
        <is>
          <t>Amendment agreement, description</t>
        </is>
      </c>
      <c r="D4" s="4" t="inlineStr">
        <is>
          <t xml:space="preserve">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t>
        </is>
      </c>
      <c r="G4" s="4" t="inlineStr">
        <is>
          <t>Additionally, during
the six months ended June 30, 2021, the Company received conversion notices from (i) the Stern Trust converting the principal amount,
repayment premium and interest in the amount of approximately $3.5 million payable under the Restated Stern Note into approximately 561,000
shares of common stock, (ii) the 8% Note Investors converting principal and interest in the amount of approximately $0.4 million into
approximately 180,000 shares of common stock and (iii) the 2020 Note Investors converting principal, repayment premium and interest in
the amount of approximately $2.5 million into approximately 398,000 shares of common stock.</t>
        </is>
      </c>
      <c r="H4" s="4" t="inlineStr">
        <is>
          <t xml:space="preserve">The
Company and FIN Holdings, Inc. and ID Solutions, Inc., two of the Company’s subsidiaries, entered into a security agreement with
the 2020 Note Investors (“Security Agreement”), the holders of the 8% Notes and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
        </is>
      </c>
    </row>
    <row r="5">
      <c r="A5" s="4" t="inlineStr">
        <is>
          <t>Aggregate amount</t>
        </is>
      </c>
      <c r="B5" s="5" t="n">
        <v>1510000</v>
      </c>
      <c r="E5" s="5" t="n">
        <v>1510000</v>
      </c>
    </row>
    <row r="6">
      <c r="A6" s="4" t="inlineStr">
        <is>
          <t>Required to pay</t>
        </is>
      </c>
      <c r="G6" s="4" t="inlineStr">
        <is>
          <t>150.00%</t>
        </is>
      </c>
    </row>
    <row r="7">
      <c r="A7" s="4" t="inlineStr">
        <is>
          <t>Conversion price per share (in Dollars per share)</t>
        </is>
      </c>
      <c r="G7" s="5" t="n">
        <v>6</v>
      </c>
      <c r="H7" s="8" t="n">
        <v>0.2</v>
      </c>
    </row>
    <row r="8">
      <c r="A8" s="4" t="inlineStr">
        <is>
          <t>Weighted average price, description</t>
        </is>
      </c>
      <c r="G8" s="4" t="inlineStr">
        <is>
          <t>The Company may require that the 2020
Note Investors convert all or a portion of the 2020 Notes, if the Company’s volume weighted average price for any preceding 20-day
period is equal to or greater than $9.00.</t>
        </is>
      </c>
      <c r="H8" s="4" t="inlineStr">
        <is>
          <t>The Company may require that the 2020
Note Investors convert all or a portion of the 2020 Notes, if the Company’s volume weighted average price for any preceding 20-day
period is equal to or greater than $0.30.</t>
        </is>
      </c>
    </row>
    <row r="9">
      <c r="A9" s="4" t="inlineStr">
        <is>
          <t>Cash fee of approximately</t>
        </is>
      </c>
      <c r="G9" s="5" t="n">
        <v>104800</v>
      </c>
      <c r="H9" s="5" t="n">
        <v>104800</v>
      </c>
    </row>
    <row r="10">
      <c r="A10" s="4" t="inlineStr">
        <is>
          <t>Conversion of stock, shares converted (in Shares)</t>
        </is>
      </c>
      <c r="F10" s="6" t="n">
        <v>33000</v>
      </c>
    </row>
    <row r="11">
      <c r="A11" s="4" t="inlineStr">
        <is>
          <t>Interest amount</t>
        </is>
      </c>
      <c r="G11" s="6" t="n">
        <v>700000</v>
      </c>
    </row>
    <row r="12">
      <c r="A12" s="4" t="inlineStr">
        <is>
          <t>Indebtedness amount</t>
        </is>
      </c>
      <c r="G12" s="6" t="n">
        <v>6100000</v>
      </c>
    </row>
    <row r="13">
      <c r="A13" s="4" t="inlineStr">
        <is>
          <t>Aggregate shares of common stock</t>
        </is>
      </c>
      <c r="G13" s="5" t="n">
        <v>1138000</v>
      </c>
    </row>
    <row r="14">
      <c r="A14" s="4" t="inlineStr">
        <is>
          <t>Principal due percentage</t>
        </is>
      </c>
      <c r="H14" s="4" t="inlineStr">
        <is>
          <t>150.00%</t>
        </is>
      </c>
    </row>
    <row r="15">
      <c r="A15" s="4" t="inlineStr">
        <is>
          <t>Interest of annum payable</t>
        </is>
      </c>
      <c r="H15" s="4" t="inlineStr">
        <is>
          <t>15.00%</t>
        </is>
      </c>
    </row>
    <row r="16">
      <c r="A16" s="4" t="inlineStr">
        <is>
          <t>Amount of the principal converted divided</t>
        </is>
      </c>
      <c r="H16" s="4" t="inlineStr">
        <is>
          <t>150.00%</t>
        </is>
      </c>
    </row>
    <row r="17">
      <c r="A17" s="4" t="inlineStr">
        <is>
          <t>Investor [Member]</t>
        </is>
      </c>
    </row>
    <row r="18">
      <c r="A18" s="3" t="inlineStr">
        <is>
          <t>Convertible Notes Payable (Details) [Line Items]</t>
        </is>
      </c>
    </row>
    <row r="19">
      <c r="A19" s="4" t="inlineStr">
        <is>
          <t>Convertible notes payable, description</t>
        </is>
      </c>
      <c r="C19" s="4" t="inlineStr">
        <is>
          <t>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t>
        </is>
      </c>
    </row>
    <row r="20">
      <c r="A20" s="4" t="inlineStr">
        <is>
          <t>Philip D. Beck [Member]</t>
        </is>
      </c>
    </row>
    <row r="21">
      <c r="A21" s="3" t="inlineStr">
        <is>
          <t>Convertible Notes Payable (Details) [Line Items]</t>
        </is>
      </c>
    </row>
    <row r="22">
      <c r="A22" s="4" t="inlineStr">
        <is>
          <t>Consideration amount</t>
        </is>
      </c>
      <c r="B22" s="6" t="n">
        <v>50000</v>
      </c>
      <c r="E22" s="6" t="n">
        <v>50000</v>
      </c>
    </row>
    <row r="23">
      <c r="A23" s="4" t="inlineStr">
        <is>
          <t>Principal amount</t>
        </is>
      </c>
      <c r="B23" s="6" t="n">
        <v>50000</v>
      </c>
      <c r="E23" s="6" t="n">
        <v>50000</v>
      </c>
    </row>
    <row r="24">
      <c r="A24" s="4" t="inlineStr">
        <is>
          <t>Theodore Stern [Member]</t>
        </is>
      </c>
    </row>
    <row r="25">
      <c r="A25" s="3" t="inlineStr">
        <is>
          <t>Convertible Notes Payable (Details) [Line Items]</t>
        </is>
      </c>
    </row>
    <row r="26">
      <c r="A26" s="4" t="inlineStr">
        <is>
          <t>Consideration amount</t>
        </is>
      </c>
      <c r="B26" s="6" t="n">
        <v>50000</v>
      </c>
      <c r="E26" s="6" t="n">
        <v>50000</v>
      </c>
    </row>
    <row r="27">
      <c r="A27" s="4" t="inlineStr">
        <is>
          <t>Principal amount</t>
        </is>
      </c>
      <c r="B27" s="6" t="n">
        <v>50000</v>
      </c>
      <c r="E27" s="6" t="n">
        <v>50000</v>
      </c>
    </row>
    <row r="28">
      <c r="A28" s="4" t="inlineStr">
        <is>
          <t>Herbert Selzer [Member]</t>
        </is>
      </c>
    </row>
    <row r="29">
      <c r="A29" s="3" t="inlineStr">
        <is>
          <t>Convertible Notes Payable (Details) [Line Items]</t>
        </is>
      </c>
    </row>
    <row r="30">
      <c r="A30" s="4" t="inlineStr">
        <is>
          <t>Consideration amount</t>
        </is>
      </c>
      <c r="B30" s="6" t="n">
        <v>100000</v>
      </c>
      <c r="E30" s="6" t="n">
        <v>100000</v>
      </c>
    </row>
    <row r="31">
      <c r="A31" s="4" t="inlineStr">
        <is>
          <t>Principal amount</t>
        </is>
      </c>
      <c r="B31" s="6" t="n">
        <v>100000</v>
      </c>
      <c r="E31" s="6" t="n">
        <v>100000</v>
      </c>
    </row>
    <row r="32">
      <c r="A32" s="4" t="inlineStr">
        <is>
          <t>Mr. Selzer [Member]</t>
        </is>
      </c>
    </row>
    <row r="33">
      <c r="A33" s="3" t="inlineStr">
        <is>
          <t>Convertible Notes Payable (Details) [Line Items]</t>
        </is>
      </c>
    </row>
    <row r="34">
      <c r="A34" s="4" t="inlineStr">
        <is>
          <t>Principal amount</t>
        </is>
      </c>
      <c r="B34" s="6" t="n">
        <v>50000</v>
      </c>
      <c r="E34" s="6" t="n">
        <v>50000</v>
      </c>
    </row>
    <row r="35">
      <c r="A35" s="4" t="inlineStr">
        <is>
          <t>Investor [Member]</t>
        </is>
      </c>
    </row>
    <row r="36">
      <c r="A36" s="3" t="inlineStr">
        <is>
          <t>Convertible Notes Payable (Details) [Line Items]</t>
        </is>
      </c>
    </row>
    <row r="37">
      <c r="A37" s="4" t="inlineStr">
        <is>
          <t>Interest rate</t>
        </is>
      </c>
      <c r="I37" s="4" t="inlineStr">
        <is>
          <t>8.00%</t>
        </is>
      </c>
    </row>
    <row r="38">
      <c r="A38" s="4" t="inlineStr">
        <is>
          <t>Convertible notes aggregate amount</t>
        </is>
      </c>
      <c r="I38" s="5" t="n">
        <v>428000</v>
      </c>
    </row>
    <row r="39">
      <c r="A39" s="4" t="inlineStr">
        <is>
          <t>Philip D. Beck [Member]</t>
        </is>
      </c>
    </row>
    <row r="40">
      <c r="A40" s="3" t="inlineStr">
        <is>
          <t>Convertible Notes Payable (Details) [Line Items]</t>
        </is>
      </c>
    </row>
    <row r="41">
      <c r="A41" s="4" t="inlineStr">
        <is>
          <t>Consideration amount</t>
        </is>
      </c>
      <c r="B41" s="6" t="n">
        <v>50000</v>
      </c>
      <c r="E41" s="6" t="n">
        <v>50000</v>
      </c>
    </row>
    <row r="42">
      <c r="A42" s="4" t="inlineStr">
        <is>
          <t>Principal amount</t>
        </is>
      </c>
      <c r="B42" s="6" t="n">
        <v>50000</v>
      </c>
      <c r="E42" s="6" t="n">
        <v>50000</v>
      </c>
    </row>
    <row r="43">
      <c r="A43" s="4" t="inlineStr">
        <is>
          <t>Theodore Stern [Member]</t>
        </is>
      </c>
    </row>
    <row r="44">
      <c r="A44" s="3" t="inlineStr">
        <is>
          <t>Convertible Notes Payable (Details) [Line Items]</t>
        </is>
      </c>
    </row>
    <row r="45">
      <c r="A45" s="4" t="inlineStr">
        <is>
          <t>Consideration amount</t>
        </is>
      </c>
      <c r="B45" s="6" t="n">
        <v>50000</v>
      </c>
      <c r="E45" s="6" t="n">
        <v>50000</v>
      </c>
    </row>
    <row r="46">
      <c r="A46" s="4" t="inlineStr">
        <is>
          <t>Principal amount</t>
        </is>
      </c>
      <c r="B46" s="6" t="n">
        <v>50000</v>
      </c>
      <c r="E46" s="6" t="n">
        <v>50000</v>
      </c>
    </row>
    <row r="47">
      <c r="A47" s="4" t="inlineStr">
        <is>
          <t>Herbert Selzer [Member]</t>
        </is>
      </c>
    </row>
    <row r="48">
      <c r="A48" s="3" t="inlineStr">
        <is>
          <t>Convertible Notes Payable (Details) [Line Items]</t>
        </is>
      </c>
    </row>
    <row r="49">
      <c r="A49" s="4" t="inlineStr">
        <is>
          <t>Consideration amount</t>
        </is>
      </c>
      <c r="B49" s="6" t="n">
        <v>100000</v>
      </c>
      <c r="E49" s="6" t="n">
        <v>100000</v>
      </c>
    </row>
    <row r="50">
      <c r="A50" s="4" t="inlineStr">
        <is>
          <t>Principal amount</t>
        </is>
      </c>
      <c r="B50" s="6" t="n">
        <v>100000</v>
      </c>
      <c r="E50" s="6" t="n">
        <v>100000</v>
      </c>
    </row>
    <row r="51">
      <c r="A51" s="4" t="inlineStr">
        <is>
          <t>Mr. Selzer [Member]</t>
        </is>
      </c>
    </row>
    <row r="52">
      <c r="A52" s="3" t="inlineStr">
        <is>
          <t>Convertible Notes Payable (Details) [Line Items]</t>
        </is>
      </c>
    </row>
    <row r="53">
      <c r="A53" s="4" t="inlineStr">
        <is>
          <t>Principal amount</t>
        </is>
      </c>
      <c r="B53" s="5" t="n">
        <v>50000</v>
      </c>
      <c r="E53" s="5" t="n">
        <v>50000</v>
      </c>
    </row>
    <row r="54">
      <c r="A54" s="4" t="inlineStr">
        <is>
          <t>Convertible Debt [Member]</t>
        </is>
      </c>
    </row>
    <row r="55">
      <c r="A55" s="3" t="inlineStr">
        <is>
          <t>Convertible Notes Payable (Details) [Line Items]</t>
        </is>
      </c>
    </row>
    <row r="56">
      <c r="A56" s="4" t="inlineStr">
        <is>
          <t>Convertible notes aggregate amount</t>
        </is>
      </c>
      <c r="F56" s="5" t="n">
        <v>1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outstanding - USD ($)</t>
        </is>
      </c>
      <c r="B1" s="2" t="inlineStr">
        <is>
          <t>Jun. 30, 2021</t>
        </is>
      </c>
      <c r="C1" s="2" t="inlineStr">
        <is>
          <t>Dec. 31, 2020</t>
        </is>
      </c>
    </row>
    <row r="2">
      <c r="A2" s="3" t="inlineStr">
        <is>
          <t>Convertible Notes Payable (Details) - Schedule of convertible notes payable outstanding [Line Items]</t>
        </is>
      </c>
    </row>
    <row r="3">
      <c r="A3" s="4" t="inlineStr">
        <is>
          <t>Convertible notes payable</t>
        </is>
      </c>
      <c r="B3" s="5" t="n">
        <v>662000</v>
      </c>
      <c r="C3" s="5" t="n">
        <v>5800976</v>
      </c>
    </row>
    <row r="4">
      <c r="A4" s="4" t="inlineStr">
        <is>
          <t>8% convertible notes payable issued December 2019 [Member]</t>
        </is>
      </c>
    </row>
    <row r="5">
      <c r="A5" s="3" t="inlineStr">
        <is>
          <t>Convertible Notes Payable (Details) - Schedule of convertible notes payable outstanding [Line Items]</t>
        </is>
      </c>
    </row>
    <row r="6">
      <c r="A6" s="4" t="inlineStr">
        <is>
          <t>Convertible notes payable</t>
        </is>
      </c>
      <c r="B6" s="4" t="inlineStr">
        <is>
          <t xml:space="preserve"> </t>
        </is>
      </c>
      <c r="C6" s="6" t="n">
        <v>428000</v>
      </c>
    </row>
    <row r="7">
      <c r="A7" s="4" t="inlineStr">
        <is>
          <t>15% convertible notes payable issued February 2020 [Member]</t>
        </is>
      </c>
    </row>
    <row r="8">
      <c r="A8" s="3" t="inlineStr">
        <is>
          <t>Convertible Notes Payable (Details) - Schedule of convertible notes payable outstanding [Line Items]</t>
        </is>
      </c>
    </row>
    <row r="9">
      <c r="A9" s="4" t="inlineStr">
        <is>
          <t>Convertible notes payable</t>
        </is>
      </c>
      <c r="B9" s="4" t="inlineStr">
        <is>
          <t xml:space="preserve"> </t>
        </is>
      </c>
      <c r="C9" s="6" t="n">
        <v>5265000</v>
      </c>
    </row>
    <row r="10">
      <c r="A10" s="4" t="inlineStr">
        <is>
          <t>10% convertible notes payable issued February 2020 [Member]</t>
        </is>
      </c>
    </row>
    <row r="11">
      <c r="A11" s="3" t="inlineStr">
        <is>
          <t>Convertible Notes Payable (Details) - Schedule of convertible notes payable outstanding [Line Items]</t>
        </is>
      </c>
    </row>
    <row r="12">
      <c r="A12" s="4" t="inlineStr">
        <is>
          <t>Convertible notes payable</t>
        </is>
      </c>
      <c r="B12" s="5" t="n">
        <v>662000</v>
      </c>
      <c r="C12" s="5" t="n">
        <v>66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future maturities of convertible debt - USD ($)</t>
        </is>
      </c>
      <c r="B1" s="2" t="inlineStr">
        <is>
          <t>Jun. 30, 2021</t>
        </is>
      </c>
      <c r="C1" s="2" t="inlineStr">
        <is>
          <t>Dec. 31, 2020</t>
        </is>
      </c>
    </row>
    <row r="2">
      <c r="A2" s="3" t="inlineStr">
        <is>
          <t>Schedule of future maturities of convertible debt [Abstract]</t>
        </is>
      </c>
    </row>
    <row r="3">
      <c r="A3" s="4" t="inlineStr">
        <is>
          <t>2021</t>
        </is>
      </c>
      <c r="B3" s="4" t="inlineStr">
        <is>
          <t xml:space="preserve"> </t>
        </is>
      </c>
      <c r="C3" s="4" t="inlineStr">
        <is>
          <t xml:space="preserve"> </t>
        </is>
      </c>
    </row>
    <row r="4">
      <c r="A4" s="4" t="inlineStr">
        <is>
          <t>2022</t>
        </is>
      </c>
      <c r="B4" s="6" t="n">
        <v>662</v>
      </c>
      <c r="C4" s="6" t="n">
        <v>6355000</v>
      </c>
    </row>
    <row r="5">
      <c r="A5" s="4" t="inlineStr">
        <is>
          <t>Total convertible notes payable</t>
        </is>
      </c>
      <c r="B5" s="5" t="n">
        <v>662000</v>
      </c>
      <c r="C5" s="5" t="n">
        <v>63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6" customWidth="1" min="10" max="10"/>
    <col width="14" customWidth="1" min="11" max="11"/>
  </cols>
  <sheetData>
    <row r="1">
      <c r="A1" s="1" t="inlineStr">
        <is>
          <t>Related Party Transactions (Details) - USD ($)</t>
        </is>
      </c>
      <c r="B1" s="2" t="inlineStr">
        <is>
          <t>Jun. 14, 2021</t>
        </is>
      </c>
      <c r="C1" s="2" t="inlineStr">
        <is>
          <t>Nov. 30, 2020</t>
        </is>
      </c>
      <c r="D1" s="2" t="inlineStr">
        <is>
          <t>Jun. 30, 2020</t>
        </is>
      </c>
      <c r="E1" s="2" t="inlineStr">
        <is>
          <t>May 22, 2020</t>
        </is>
      </c>
      <c r="F1" s="2" t="inlineStr">
        <is>
          <t>Jan. 31, 2020</t>
        </is>
      </c>
      <c r="G1" s="2" t="inlineStr">
        <is>
          <t>Jun. 30, 2019</t>
        </is>
      </c>
      <c r="H1" s="2" t="inlineStr">
        <is>
          <t>Jun. 30, 2021</t>
        </is>
      </c>
      <c r="I1" s="2" t="inlineStr">
        <is>
          <t>Oct. 30, 2020</t>
        </is>
      </c>
      <c r="J1" s="2" t="inlineStr">
        <is>
          <t>Dec. 31, 2020</t>
        </is>
      </c>
      <c r="K1" s="2" t="inlineStr">
        <is>
          <t>Dec. 31, 2019</t>
        </is>
      </c>
    </row>
    <row r="2">
      <c r="A2" s="3" t="inlineStr">
        <is>
          <t>Related Party Transactions (Details) [Line Items]</t>
        </is>
      </c>
    </row>
    <row r="3">
      <c r="A3" s="4" t="inlineStr">
        <is>
          <t>Convertible notes payable</t>
        </is>
      </c>
      <c r="H3" s="5" t="n">
        <v>662000</v>
      </c>
      <c r="J3" s="5" t="n">
        <v>5800976</v>
      </c>
    </row>
    <row r="4">
      <c r="A4" s="4" t="inlineStr">
        <is>
          <t>Granted options to acquire shares of common stock (in Shares)</t>
        </is>
      </c>
      <c r="H4" s="6" t="n">
        <v>3938246</v>
      </c>
      <c r="J4" s="6" t="n">
        <v>2089135</v>
      </c>
      <c r="K4" s="6" t="n">
        <v>120000</v>
      </c>
    </row>
    <row r="5">
      <c r="A5" s="4" t="inlineStr">
        <is>
          <t>Interest rate per annum</t>
        </is>
      </c>
      <c r="J5" s="4" t="inlineStr">
        <is>
          <t>10.00%</t>
        </is>
      </c>
    </row>
    <row r="6">
      <c r="A6" s="4" t="inlineStr">
        <is>
          <t>Common stock conversion price (in Dollars per share)</t>
        </is>
      </c>
      <c r="J6" s="5" t="n">
        <v>6</v>
      </c>
    </row>
    <row r="7">
      <c r="A7" s="4" t="inlineStr">
        <is>
          <t>Additional monthly rental payments</t>
        </is>
      </c>
      <c r="F7" s="5" t="n">
        <v>5000</v>
      </c>
    </row>
    <row r="8">
      <c r="A8" s="4" t="inlineStr">
        <is>
          <t>Restricted Stock [Member]</t>
        </is>
      </c>
    </row>
    <row r="9">
      <c r="A9" s="3" t="inlineStr">
        <is>
          <t>Related Party Transactions (Details) [Line Items]</t>
        </is>
      </c>
    </row>
    <row r="10">
      <c r="A10" s="4" t="inlineStr">
        <is>
          <t>Granted shares (in Shares)</t>
        </is>
      </c>
      <c r="J10" s="6" t="n">
        <v>50000</v>
      </c>
    </row>
    <row r="11">
      <c r="A11" s="4" t="inlineStr">
        <is>
          <t>Stern Trust [Member]</t>
        </is>
      </c>
    </row>
    <row r="12">
      <c r="A12" s="3" t="inlineStr">
        <is>
          <t>Related Party Transactions (Details) [Line Items]</t>
        </is>
      </c>
    </row>
    <row r="13">
      <c r="A13" s="4" t="inlineStr">
        <is>
          <t>Invested in consideration</t>
        </is>
      </c>
      <c r="H13" s="5" t="n">
        <v>700000</v>
      </c>
    </row>
    <row r="14">
      <c r="A14" s="4" t="inlineStr">
        <is>
          <t>Principal amount</t>
        </is>
      </c>
      <c r="B14" s="5" t="n">
        <v>325000</v>
      </c>
    </row>
    <row r="15">
      <c r="A15" s="4" t="inlineStr">
        <is>
          <t>Mr. Thimot [Member]</t>
        </is>
      </c>
    </row>
    <row r="16">
      <c r="A16" s="3" t="inlineStr">
        <is>
          <t>Related Party Transactions (Details) [Line Items]</t>
        </is>
      </c>
    </row>
    <row r="17">
      <c r="A17" s="4" t="inlineStr">
        <is>
          <t>Number of common stock purchased, shares (in Shares)</t>
        </is>
      </c>
      <c r="B17" s="6" t="n">
        <v>1200000</v>
      </c>
    </row>
    <row r="18">
      <c r="A18" s="4" t="inlineStr">
        <is>
          <t>Exercise price (in Dollars per share)</t>
        </is>
      </c>
      <c r="B18" s="8" t="n">
        <v>7.8</v>
      </c>
    </row>
    <row r="19">
      <c r="A19" s="4" t="inlineStr">
        <is>
          <t>Warrant term</t>
        </is>
      </c>
      <c r="B19" s="4" t="inlineStr">
        <is>
          <t>10 years</t>
        </is>
      </c>
    </row>
    <row r="20">
      <c r="A20" s="4" t="inlineStr">
        <is>
          <t>Interest rate</t>
        </is>
      </c>
      <c r="B20" s="4" t="inlineStr">
        <is>
          <t>50.00%</t>
        </is>
      </c>
    </row>
    <row r="21">
      <c r="A21" s="4" t="inlineStr">
        <is>
          <t>Mr. Smith [Member]</t>
        </is>
      </c>
    </row>
    <row r="22">
      <c r="A22" s="3" t="inlineStr">
        <is>
          <t>Related Party Transactions (Details) [Line Items]</t>
        </is>
      </c>
    </row>
    <row r="23">
      <c r="A23" s="4" t="inlineStr">
        <is>
          <t>Number of common stock purchased, shares (in Shares)</t>
        </is>
      </c>
      <c r="B23" s="6" t="n">
        <v>600000</v>
      </c>
    </row>
    <row r="24">
      <c r="A24" s="4" t="inlineStr">
        <is>
          <t>Exercise price (in Dollars per share)</t>
        </is>
      </c>
      <c r="B24" s="8" t="n">
        <v>7.8</v>
      </c>
    </row>
    <row r="25">
      <c r="A25" s="4" t="inlineStr">
        <is>
          <t>Warrant term</t>
        </is>
      </c>
      <c r="B25" s="4" t="inlineStr">
        <is>
          <t>10 years</t>
        </is>
      </c>
    </row>
    <row r="26">
      <c r="A26" s="4" t="inlineStr">
        <is>
          <t>Principal amount</t>
        </is>
      </c>
      <c r="B26" s="5" t="n">
        <v>275000</v>
      </c>
    </row>
    <row r="27">
      <c r="A27" s="4" t="inlineStr">
        <is>
          <t>Interest rate</t>
        </is>
      </c>
      <c r="B27" s="4" t="inlineStr">
        <is>
          <t>50.00%</t>
        </is>
      </c>
    </row>
    <row r="28">
      <c r="A28" s="4" t="inlineStr">
        <is>
          <t>Receive from bonus</t>
        </is>
      </c>
      <c r="B28" s="5" t="n">
        <v>50000</v>
      </c>
    </row>
    <row r="29">
      <c r="A29" s="4" t="inlineStr">
        <is>
          <t>Mr.Szoke [Member]</t>
        </is>
      </c>
    </row>
    <row r="30">
      <c r="A30" s="3" t="inlineStr">
        <is>
          <t>Related Party Transactions (Details) [Line Items]</t>
        </is>
      </c>
    </row>
    <row r="31">
      <c r="A31" s="4" t="inlineStr">
        <is>
          <t>Number of common stock purchased, shares (in Shares)</t>
        </is>
      </c>
      <c r="H31" s="6" t="n">
        <v>62500</v>
      </c>
    </row>
    <row r="32">
      <c r="A32" s="4" t="inlineStr">
        <is>
          <t>Invested in consideration</t>
        </is>
      </c>
      <c r="H32" s="5" t="n">
        <v>250000</v>
      </c>
    </row>
    <row r="33">
      <c r="A33" s="4" t="inlineStr">
        <is>
          <t>Exercise price (in Dollars per share)</t>
        </is>
      </c>
      <c r="H33" s="8" t="n">
        <v>7.8</v>
      </c>
    </row>
    <row r="34">
      <c r="A34" s="4" t="inlineStr">
        <is>
          <t>Warrant term</t>
        </is>
      </c>
      <c r="H34" s="4" t="inlineStr">
        <is>
          <t>10 years</t>
        </is>
      </c>
    </row>
    <row r="35">
      <c r="A35" s="4" t="inlineStr">
        <is>
          <t>Board of director [Member]</t>
        </is>
      </c>
    </row>
    <row r="36">
      <c r="A36" s="3" t="inlineStr">
        <is>
          <t>Related Party Transactions (Details) [Line Items]</t>
        </is>
      </c>
    </row>
    <row r="37">
      <c r="A37" s="4" t="inlineStr">
        <is>
          <t>Number of common stock purchased, shares (in Shares)</t>
        </is>
      </c>
      <c r="H37" s="6" t="n">
        <v>93470</v>
      </c>
    </row>
    <row r="38">
      <c r="A38" s="4" t="inlineStr">
        <is>
          <t>Stock option vested (in Shares)</t>
        </is>
      </c>
      <c r="H38" s="6" t="n">
        <v>13992</v>
      </c>
    </row>
    <row r="39">
      <c r="A39" s="4" t="inlineStr">
        <is>
          <t>Related Party Transaction, Description of Transaction</t>
        </is>
      </c>
      <c r="H39" s="4" t="inlineStr">
        <is>
          <t>The stock options were granted in lieu of other forms of Board of Director Compensation The Company also granted Mr. Selzer
and Mr. Stern 22,388 stock options to acquire common shares for service in 2021 prior to their resignation as Board Members.</t>
        </is>
      </c>
    </row>
    <row r="40">
      <c r="A40" s="4" t="inlineStr">
        <is>
          <t>Stern Trust [Member] | Theodore Stern [Member]</t>
        </is>
      </c>
    </row>
    <row r="41">
      <c r="A41" s="3" t="inlineStr">
        <is>
          <t>Related Party Transactions (Details) [Line Items]</t>
        </is>
      </c>
    </row>
    <row r="42">
      <c r="A42" s="4" t="inlineStr">
        <is>
          <t>Convertible notes payable</t>
        </is>
      </c>
      <c r="H42" s="5" t="n">
        <v>3500000</v>
      </c>
    </row>
    <row r="43">
      <c r="A43" s="4" t="inlineStr">
        <is>
          <t>Number of common stock purchased, shares (in Shares)</t>
        </is>
      </c>
      <c r="H43" s="6" t="n">
        <v>561000</v>
      </c>
    </row>
    <row r="44">
      <c r="A44" s="4" t="inlineStr">
        <is>
          <t>Theodore Stern [Member] | Herbert Selzer [Member]</t>
        </is>
      </c>
    </row>
    <row r="45">
      <c r="A45" s="3" t="inlineStr">
        <is>
          <t>Related Party Transactions (Details) [Line Items]</t>
        </is>
      </c>
    </row>
    <row r="46">
      <c r="A46" s="4" t="inlineStr">
        <is>
          <t>Convertible notes payable</t>
        </is>
      </c>
      <c r="H46" s="5" t="n">
        <v>256000</v>
      </c>
    </row>
    <row r="47">
      <c r="A47" s="4" t="inlineStr">
        <is>
          <t>Number of common stock purchased, shares (in Shares)</t>
        </is>
      </c>
      <c r="H47" s="6" t="n">
        <v>41000</v>
      </c>
    </row>
    <row r="48">
      <c r="A48" s="4" t="inlineStr">
        <is>
          <t>Mr Kumnick [Member] | Mr Broenniman [Member]</t>
        </is>
      </c>
    </row>
    <row r="49">
      <c r="A49" s="3" t="inlineStr">
        <is>
          <t>Related Party Transactions (Details) [Line Items]</t>
        </is>
      </c>
    </row>
    <row r="50">
      <c r="A50" s="4" t="inlineStr">
        <is>
          <t>Number of common stock purchased, shares (in Shares)</t>
        </is>
      </c>
      <c r="B50" s="6" t="n">
        <v>1166667</v>
      </c>
    </row>
    <row r="51">
      <c r="A51" s="4" t="inlineStr">
        <is>
          <t>Exercise price (in Dollars per share)</t>
        </is>
      </c>
      <c r="B51" s="8" t="n">
        <v>7.2</v>
      </c>
    </row>
    <row r="52">
      <c r="A52" s="4" t="inlineStr">
        <is>
          <t>Warrant term</t>
        </is>
      </c>
      <c r="B52" s="4" t="inlineStr">
        <is>
          <t>10 years</t>
        </is>
      </c>
    </row>
    <row r="53">
      <c r="A53" s="4" t="inlineStr">
        <is>
          <t>Varana Capital Focused,LP [Member]</t>
        </is>
      </c>
    </row>
    <row r="54">
      <c r="A54" s="3" t="inlineStr">
        <is>
          <t>Related Party Transactions (Details) [Line Items]</t>
        </is>
      </c>
    </row>
    <row r="55">
      <c r="A55" s="4" t="inlineStr">
        <is>
          <t>Number of shares issued (in Shares)</t>
        </is>
      </c>
      <c r="D55" s="6" t="n">
        <v>23809</v>
      </c>
    </row>
    <row r="56">
      <c r="A56" s="4" t="inlineStr">
        <is>
          <t>Cash consideration</t>
        </is>
      </c>
      <c r="D56" s="5" t="n">
        <v>50000</v>
      </c>
    </row>
    <row r="57">
      <c r="A57" s="4" t="inlineStr">
        <is>
          <t>Vista Associates [Member]</t>
        </is>
      </c>
    </row>
    <row r="58">
      <c r="A58" s="3" t="inlineStr">
        <is>
          <t>Related Party Transactions (Details) [Line Items]</t>
        </is>
      </c>
    </row>
    <row r="59">
      <c r="A59" s="4" t="inlineStr">
        <is>
          <t>Holding shares of warrant (in Shares)</t>
        </is>
      </c>
      <c r="J59" s="6" t="n">
        <v>29333</v>
      </c>
    </row>
    <row r="60">
      <c r="A60" s="4" t="inlineStr">
        <is>
          <t>Notes Payable [Member]</t>
        </is>
      </c>
    </row>
    <row r="61">
      <c r="A61" s="3" t="inlineStr">
        <is>
          <t>Related Party Transactions (Details) [Line Items]</t>
        </is>
      </c>
    </row>
    <row r="62">
      <c r="A62" s="4" t="inlineStr">
        <is>
          <t>Interest expenses</t>
        </is>
      </c>
      <c r="J62" s="5" t="n">
        <v>240000</v>
      </c>
    </row>
    <row r="63">
      <c r="A63" s="4" t="inlineStr">
        <is>
          <t>Convertible Notes Payable [Member]</t>
        </is>
      </c>
    </row>
    <row r="64">
      <c r="A64" s="3" t="inlineStr">
        <is>
          <t>Related Party Transactions (Details) [Line Items]</t>
        </is>
      </c>
    </row>
    <row r="65">
      <c r="A65" s="4" t="inlineStr">
        <is>
          <t>Chairman of board of directors invested amount</t>
        </is>
      </c>
      <c r="K65" s="5" t="n">
        <v>25000</v>
      </c>
    </row>
    <row r="66">
      <c r="A66" s="4" t="inlineStr">
        <is>
          <t>Notes offering, percentage</t>
        </is>
      </c>
      <c r="K66" s="4" t="inlineStr">
        <is>
          <t>8.00%</t>
        </is>
      </c>
    </row>
    <row r="67">
      <c r="A67" s="4" t="inlineStr">
        <is>
          <t>Network 1 Financial Securities Inc [Member]</t>
        </is>
      </c>
    </row>
    <row r="68">
      <c r="A68" s="3" t="inlineStr">
        <is>
          <t>Related Party Transactions (Details) [Line Items]</t>
        </is>
      </c>
    </row>
    <row r="69">
      <c r="A69" s="4" t="inlineStr">
        <is>
          <t>Cash fee incurred</t>
        </is>
      </c>
      <c r="J69" s="6" t="n">
        <v>471800</v>
      </c>
    </row>
    <row r="70">
      <c r="A70" s="4" t="inlineStr">
        <is>
          <t>Mr Kumnick [Member]</t>
        </is>
      </c>
    </row>
    <row r="71">
      <c r="A71" s="3" t="inlineStr">
        <is>
          <t>Related Party Transactions (Details) [Line Items]</t>
        </is>
      </c>
    </row>
    <row r="72">
      <c r="A72" s="4" t="inlineStr">
        <is>
          <t>Amount of base salary</t>
        </is>
      </c>
      <c r="J72" s="6" t="n">
        <v>125000</v>
      </c>
    </row>
    <row r="73">
      <c r="A73" s="4" t="inlineStr">
        <is>
          <t>Increase decreased initial base salary</t>
        </is>
      </c>
      <c r="J73" s="6" t="n">
        <v>187500</v>
      </c>
    </row>
    <row r="74">
      <c r="A74" s="4" t="inlineStr">
        <is>
          <t>Granted options to acquire shares of common stock (in Shares)</t>
        </is>
      </c>
      <c r="C74" s="6" t="n">
        <v>1111111</v>
      </c>
    </row>
    <row r="75">
      <c r="A75" s="4" t="inlineStr">
        <is>
          <t>Vested at granted shares, percentage (in Dollars per share)</t>
        </is>
      </c>
      <c r="C75" s="8" t="n">
        <v>0.2</v>
      </c>
    </row>
    <row r="76">
      <c r="A76" s="4" t="inlineStr">
        <is>
          <t>Mr Broenniman [Member]</t>
        </is>
      </c>
    </row>
    <row r="77">
      <c r="A77" s="3" t="inlineStr">
        <is>
          <t>Related Party Transactions (Details) [Line Items]</t>
        </is>
      </c>
    </row>
    <row r="78">
      <c r="A78" s="4" t="inlineStr">
        <is>
          <t>Amount of base salary</t>
        </is>
      </c>
      <c r="J78" s="6" t="n">
        <v>87500</v>
      </c>
    </row>
    <row r="79">
      <c r="A79" s="4" t="inlineStr">
        <is>
          <t>Increase decreased initial base salary</t>
        </is>
      </c>
      <c r="J79" s="6" t="n">
        <v>131250</v>
      </c>
    </row>
    <row r="80">
      <c r="A80" s="4" t="inlineStr">
        <is>
          <t>Granted options to acquire shares of common stock (in Shares)</t>
        </is>
      </c>
      <c r="C80" s="6" t="n">
        <v>555556</v>
      </c>
    </row>
    <row r="81">
      <c r="A81" s="4" t="inlineStr">
        <is>
          <t>Vested at granted shares, percentage (in Dollars per share)</t>
        </is>
      </c>
      <c r="C81" s="8" t="n">
        <v>0.2</v>
      </c>
    </row>
    <row r="82">
      <c r="A82" s="4" t="inlineStr">
        <is>
          <t>Theodore Stern [Member]</t>
        </is>
      </c>
    </row>
    <row r="83">
      <c r="A83" s="3" t="inlineStr">
        <is>
          <t>Related Party Transactions (Details) [Line Items]</t>
        </is>
      </c>
    </row>
    <row r="84">
      <c r="A84" s="4" t="inlineStr">
        <is>
          <t>Convertible notes payable</t>
        </is>
      </c>
      <c r="J84" s="6" t="n">
        <v>662000</v>
      </c>
    </row>
    <row r="85">
      <c r="A85" s="4" t="inlineStr">
        <is>
          <t>Principal amount</t>
        </is>
      </c>
      <c r="J85" s="5" t="n">
        <v>2000000</v>
      </c>
    </row>
    <row r="86">
      <c r="A86" s="4" t="inlineStr">
        <is>
          <t>Interest rate</t>
        </is>
      </c>
      <c r="J86" s="4" t="inlineStr">
        <is>
          <t>15.00%</t>
        </is>
      </c>
    </row>
    <row r="87">
      <c r="A87" s="4" t="inlineStr">
        <is>
          <t>Cash consideration</t>
        </is>
      </c>
      <c r="I87" s="5" t="n">
        <v>50000</v>
      </c>
    </row>
    <row r="88">
      <c r="A88" s="4" t="inlineStr">
        <is>
          <t>Maturity date</t>
        </is>
      </c>
      <c r="J88" s="4" t="inlineStr">
        <is>
          <t>Jan. 31,
		2020</t>
        </is>
      </c>
    </row>
    <row r="89">
      <c r="A89" s="4" t="inlineStr">
        <is>
          <t>Repayment of premium, percentage</t>
        </is>
      </c>
      <c r="J89" s="4" t="inlineStr">
        <is>
          <t>50.00%</t>
        </is>
      </c>
    </row>
    <row r="90">
      <c r="A90" s="4" t="inlineStr">
        <is>
          <t>Herbert Selzer [Member]</t>
        </is>
      </c>
    </row>
    <row r="91">
      <c r="A91" s="3" t="inlineStr">
        <is>
          <t>Related Party Transactions (Details) [Line Items]</t>
        </is>
      </c>
    </row>
    <row r="92">
      <c r="A92" s="4" t="inlineStr">
        <is>
          <t>Principal amount</t>
        </is>
      </c>
      <c r="J92" s="5" t="n">
        <v>100000</v>
      </c>
    </row>
    <row r="93">
      <c r="A93" s="4" t="inlineStr">
        <is>
          <t>Cash consideration</t>
        </is>
      </c>
      <c r="J93" s="5" t="n">
        <v>100000</v>
      </c>
    </row>
    <row r="94">
      <c r="A94" s="4" t="inlineStr">
        <is>
          <t>Philip Beck [Member]</t>
        </is>
      </c>
    </row>
    <row r="95">
      <c r="A95" s="3" t="inlineStr">
        <is>
          <t>Related Party Transactions (Details) [Line Items]</t>
        </is>
      </c>
    </row>
    <row r="96">
      <c r="A96" s="4" t="inlineStr">
        <is>
          <t>Separation letter agreement, description</t>
        </is>
      </c>
      <c r="E96" s="4" t="inlineStr">
        <is>
          <t>the Company and Mr. Beck entered into a separation letter agreement, which provided for payment to Mr. Beck of one year’s
severance in the amount of $350,000 as well as certain employee benefits, payable in accordance with the terms of Mr. Beck’s Retention
Agreement. Mr. Beck’s severance is expected to be paid over a one-year period. Furthermore, the company will start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500,000 shares of restricted stock and allows a time-vesting provision whereby the restricted shares will fully
vest by May 2022. On October 30, 2020, pursuant to the terms of Mr. Beck’s Restricted Stock Agreement, as amended by the Separation
Agreement, the Company repurchased for $1.00 the 500,000 Unvested Restricted Stock upon his resignation from the Board of Directors.</t>
        </is>
      </c>
    </row>
    <row r="97">
      <c r="A97" s="4" t="inlineStr">
        <is>
          <t>$0.10 Warrants [Member]</t>
        </is>
      </c>
    </row>
    <row r="98">
      <c r="A98" s="3" t="inlineStr">
        <is>
          <t>Related Party Transactions (Details) [Line Items]</t>
        </is>
      </c>
    </row>
    <row r="99">
      <c r="A99" s="4" t="inlineStr">
        <is>
          <t>Warrant exercise, description</t>
        </is>
      </c>
      <c r="D99" s="4" t="inlineStr">
        <is>
          <t>the Company’s warrants
exercisable at per share price of $3.00 (the “$3.00 Warrants”) were exercised for cash at an exercise price of $0.07 per
share. In addition, the holders that exercised the $3.00 Warrants received a warrant exercisable for two years to acquire one share of
common stock at an exercise price of $4.50 per share (the $4.50 Warrants”) for every four $3.00 Warrants exercised. Mr. Theodore
Stern, a director of the Company, participated in the private transaction resulting in the issuance of 33,333 shares of common stock
and 8,333 $4.50 Warrants in consideration of $70,000; and Varana Capital Focused, LP (“VCFLP”), participated in the private
transaction resulting in the issuance of 123,889 shares of common stock and 30,972 $4.50 Warrants, in consideration of $260,167. Mr.
Philip Broenniman, a director, the President and COO of the Company is the investment manager of VCFLP.</t>
        </is>
      </c>
    </row>
    <row r="100">
      <c r="A100" s="4" t="inlineStr">
        <is>
          <t>$0.06 Warrants [Member]</t>
        </is>
      </c>
    </row>
    <row r="101">
      <c r="A101" s="3" t="inlineStr">
        <is>
          <t>Related Party Transactions (Details) [Line Items]</t>
        </is>
      </c>
    </row>
    <row r="102">
      <c r="A102" s="4" t="inlineStr">
        <is>
          <t>Warrant exercise, description</t>
        </is>
      </c>
      <c r="D102" s="4" t="inlineStr">
        <is>
          <t>In addition, the holders that exercised the
$1.80 Warrants also received a $4.50 Warrant for every two $1.80. Warrants exercised. Vista Associates, L.P., (“Vista”) of
which, Mr. Herbert Selzer a director of the Company, is the General Partner, participated in the private transaction resulting in the
issuance of 29,333 shares of common stock and 14,667 $4.50 Warrants, in consideration of $52,800.</t>
        </is>
      </c>
    </row>
    <row r="103">
      <c r="A103" s="4" t="inlineStr">
        <is>
          <t>Common Stock [Member]</t>
        </is>
      </c>
    </row>
    <row r="104">
      <c r="A104" s="3" t="inlineStr">
        <is>
          <t>Related Party Transactions (Details) [Line Items]</t>
        </is>
      </c>
    </row>
    <row r="105">
      <c r="A105" s="4" t="inlineStr">
        <is>
          <t>Number of common stock purchased, shares (in Shares)</t>
        </is>
      </c>
      <c r="G105" s="6" t="n">
        <v>52083</v>
      </c>
    </row>
    <row r="106">
      <c r="A106" s="4" t="inlineStr">
        <is>
          <t>Warrant [Member] | Network 1 Financial Securities Inc [Member]</t>
        </is>
      </c>
    </row>
    <row r="107">
      <c r="A107" s="3" t="inlineStr">
        <is>
          <t>Related Party Transactions (Details) [Line Items]</t>
        </is>
      </c>
    </row>
    <row r="108">
      <c r="A108" s="4" t="inlineStr">
        <is>
          <t>Warrant term</t>
        </is>
      </c>
      <c r="K108" s="4" t="inlineStr">
        <is>
          <t>5 years</t>
        </is>
      </c>
    </row>
    <row r="109">
      <c r="A109" s="4" t="inlineStr">
        <is>
          <t>Cash fee incurred</t>
        </is>
      </c>
      <c r="K109" s="5" t="n">
        <v>109000</v>
      </c>
    </row>
    <row r="110">
      <c r="A110" s="4" t="inlineStr">
        <is>
          <t>Purchase warrant (in Shares)</t>
        </is>
      </c>
      <c r="K110" s="6" t="n">
        <v>28600</v>
      </c>
    </row>
    <row r="111">
      <c r="A111" s="4" t="inlineStr">
        <is>
          <t>Fair value of warrants</t>
        </is>
      </c>
      <c r="K111" s="5" t="n">
        <v>54000</v>
      </c>
    </row>
    <row r="112">
      <c r="A112" s="4" t="inlineStr">
        <is>
          <t>Share price (in Dollars per share)</t>
        </is>
      </c>
      <c r="K112" s="8" t="n">
        <v>2.64</v>
      </c>
    </row>
    <row r="113">
      <c r="A113" s="4" t="inlineStr">
        <is>
          <t>Long Beach, New York [Member]</t>
        </is>
      </c>
    </row>
    <row r="114">
      <c r="A114" s="3" t="inlineStr">
        <is>
          <t>Related Party Transactions (Details) [Line Items]</t>
        </is>
      </c>
    </row>
    <row r="115">
      <c r="A115" s="4" t="inlineStr">
        <is>
          <t>Additional monthly rental payments</t>
        </is>
      </c>
      <c r="F115" s="6" t="n">
        <v>7425</v>
      </c>
    </row>
    <row r="116">
      <c r="A116" s="4" t="inlineStr">
        <is>
          <t>Agreement term</t>
        </is>
      </c>
      <c r="J116" s="4" t="inlineStr">
        <is>
          <t>30 days</t>
        </is>
      </c>
    </row>
    <row r="117">
      <c r="A117" s="4" t="inlineStr">
        <is>
          <t>Long Beach, New York [Member] | New Office Facilities [Member]</t>
        </is>
      </c>
    </row>
    <row r="118">
      <c r="A118" s="3" t="inlineStr">
        <is>
          <t>Related Party Transactions (Details) [Line Items]</t>
        </is>
      </c>
    </row>
    <row r="119">
      <c r="A119" s="4" t="inlineStr">
        <is>
          <t>Additional monthly rental payments</t>
        </is>
      </c>
      <c r="F119" s="5" t="n">
        <v>5000</v>
      </c>
      <c r="J119" s="5" t="n">
        <v>7425</v>
      </c>
    </row>
    <row r="120">
      <c r="A120" s="4" t="inlineStr">
        <is>
          <t>Agreement term</t>
        </is>
      </c>
      <c r="H120" s="4" t="inlineStr">
        <is>
          <t>30 days</t>
        </is>
      </c>
      <c r="J120" s="4" t="inlineStr">
        <is>
          <t>30 days</t>
        </is>
      </c>
    </row>
    <row r="121">
      <c r="A121" s="4" t="inlineStr">
        <is>
          <t>Payment of rent</t>
        </is>
      </c>
      <c r="J121" s="5" t="n">
        <v>52500</v>
      </c>
      <c r="K121" s="5" t="n">
        <v>89100</v>
      </c>
    </row>
    <row r="122">
      <c r="A122" s="4" t="inlineStr">
        <is>
          <t>Long Beach, New York [Member] | Network 1 Financial Securities Inc [Member]</t>
        </is>
      </c>
    </row>
    <row r="123">
      <c r="A123" s="3" t="inlineStr">
        <is>
          <t>Related Party Transactions (Details) [Line Items]</t>
        </is>
      </c>
    </row>
    <row r="124">
      <c r="A124" s="4" t="inlineStr">
        <is>
          <t>Rent reduced</t>
        </is>
      </c>
      <c r="J124" s="5"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4" customWidth="1" min="1" max="1"/>
    <col width="80" customWidth="1" min="2" max="2"/>
    <col width="80" customWidth="1" min="3" max="3"/>
    <col width="27" customWidth="1" min="4" max="4"/>
    <col width="27" customWidth="1" min="5" max="5"/>
    <col width="21" customWidth="1" min="6" max="6"/>
    <col width="80" customWidth="1" min="7" max="7"/>
    <col width="21" customWidth="1" min="8" max="8"/>
    <col width="80" customWidth="1" min="9" max="9"/>
    <col width="80" customWidth="1" min="10" max="10"/>
    <col width="20" customWidth="1" min="11" max="11"/>
  </cols>
  <sheetData>
    <row r="1">
      <c r="A1" s="1" t="inlineStr">
        <is>
          <t>Stockholder's Equity (Details)</t>
        </is>
      </c>
      <c r="B1" s="2" t="inlineStr">
        <is>
          <t>1 Months Ended</t>
        </is>
      </c>
      <c r="D1" s="2" t="inlineStr">
        <is>
          <t>3 Months Ended</t>
        </is>
      </c>
      <c r="G1" s="2" t="inlineStr">
        <is>
          <t>6 Months Ended</t>
        </is>
      </c>
      <c r="I1" s="2" t="inlineStr">
        <is>
          <t>12 Months Ended</t>
        </is>
      </c>
    </row>
    <row r="2">
      <c r="B2" s="2" t="inlineStr">
        <is>
          <t>Oct. 30, 2020</t>
        </is>
      </c>
      <c r="C2" s="2" t="inlineStr">
        <is>
          <t>Jun. 30, 2020AFN (؋)shares</t>
        </is>
      </c>
      <c r="D2" s="2" t="inlineStr">
        <is>
          <t>Jun. 30, 2021USD ($)shares</t>
        </is>
      </c>
      <c r="E2" s="2" t="inlineStr">
        <is>
          <t>Mar. 31, 2021USD ($)shares</t>
        </is>
      </c>
      <c r="F2" s="2" t="inlineStr">
        <is>
          <t>Jun. 30, 2020USD ($)</t>
        </is>
      </c>
      <c r="G2" s="2" t="inlineStr">
        <is>
          <t>Jun. 30, 2021USD ($)shares</t>
        </is>
      </c>
      <c r="H2" s="2" t="inlineStr">
        <is>
          <t>Jun. 30, 2020USD ($)</t>
        </is>
      </c>
      <c r="I2" s="2" t="inlineStr">
        <is>
          <t>Dec. 31, 2020USD ($)shares</t>
        </is>
      </c>
      <c r="J2" s="2" t="inlineStr">
        <is>
          <t>Dec. 31, 2019USD ($)shares</t>
        </is>
      </c>
      <c r="K2" s="2" t="inlineStr">
        <is>
          <t>Mar. 22, 2021shares</t>
        </is>
      </c>
    </row>
    <row r="3">
      <c r="A3" s="3" t="inlineStr">
        <is>
          <t>Stockholder's Equity (Details) [Line Items]</t>
        </is>
      </c>
    </row>
    <row r="4">
      <c r="A4" s="4" t="inlineStr">
        <is>
          <t>Number of common shares issued for convertible notes, amount (in Dollars)</t>
        </is>
      </c>
      <c r="E4" s="5" t="n">
        <v>120000</v>
      </c>
    </row>
    <row r="5">
      <c r="A5" s="4" t="inlineStr">
        <is>
          <t>Number of common shares issued for convertible notes, shares | shares</t>
        </is>
      </c>
      <c r="E5" s="6" t="n">
        <v>33000</v>
      </c>
    </row>
    <row r="6">
      <c r="A6" s="4" t="inlineStr">
        <is>
          <t>Interest payable (in Dollars)</t>
        </is>
      </c>
      <c r="D6" s="5" t="n">
        <v>3500000</v>
      </c>
      <c r="G6" s="5" t="n">
        <v>3500000</v>
      </c>
    </row>
    <row r="7">
      <c r="A7" s="4" t="inlineStr">
        <is>
          <t>Investors converting principal and interest percentage</t>
        </is>
      </c>
      <c r="G7" s="4" t="inlineStr">
        <is>
          <t>8.00%</t>
        </is>
      </c>
    </row>
    <row r="8">
      <c r="A8" s="4" t="inlineStr">
        <is>
          <t>Investors Converting Principal And Interest (in Dollars)</t>
        </is>
      </c>
      <c r="G8" s="5" t="n">
        <v>400000</v>
      </c>
    </row>
    <row r="9">
      <c r="A9" s="4" t="inlineStr">
        <is>
          <t>Common stock, issued | shares</t>
        </is>
      </c>
      <c r="D9" s="6" t="n">
        <v>21363027</v>
      </c>
      <c r="G9" s="6" t="n">
        <v>21363027</v>
      </c>
      <c r="I9" s="6" t="n">
        <v>19642401</v>
      </c>
      <c r="J9" s="6" t="n">
        <v>17270848</v>
      </c>
    </row>
    <row r="10">
      <c r="A10" s="4" t="inlineStr">
        <is>
          <t>converting principal, repayment premium and interest (in Dollars)</t>
        </is>
      </c>
      <c r="G10" s="5" t="n">
        <v>2500000</v>
      </c>
    </row>
    <row r="11">
      <c r="A11" s="4" t="inlineStr">
        <is>
          <t>Interest (in Dollars)</t>
        </is>
      </c>
      <c r="G11" s="6" t="n">
        <v>700000</v>
      </c>
    </row>
    <row r="12">
      <c r="A12" s="4" t="inlineStr">
        <is>
          <t>Total indebtedness converted (in Dollars)</t>
        </is>
      </c>
      <c r="D12" s="5" t="n">
        <v>6100000</v>
      </c>
      <c r="G12" s="6" t="n">
        <v>6100000</v>
      </c>
    </row>
    <row r="13">
      <c r="A13" s="4" t="inlineStr">
        <is>
          <t>Aggregate shares of common stock (in Dollars)</t>
        </is>
      </c>
      <c r="G13" s="5" t="n">
        <v>1138000</v>
      </c>
    </row>
    <row r="14">
      <c r="A14" s="4" t="inlineStr">
        <is>
          <t>Common stock issued for warrants exercised | shares</t>
        </is>
      </c>
      <c r="G14" s="6" t="n">
        <v>549000</v>
      </c>
    </row>
    <row r="15">
      <c r="A15" s="4" t="inlineStr">
        <is>
          <t>Stock compensation expense (in Dollars)</t>
        </is>
      </c>
      <c r="G15" s="5" t="n">
        <v>1635000</v>
      </c>
      <c r="I15" s="5" t="n">
        <v>823000</v>
      </c>
      <c r="J15" s="5" t="n">
        <v>1246000</v>
      </c>
    </row>
    <row r="16">
      <c r="A16" s="4" t="inlineStr">
        <is>
          <t>Stock-based compensation expense (in Dollars)</t>
        </is>
      </c>
      <c r="D16" s="5" t="n">
        <v>1634546</v>
      </c>
      <c r="F16" s="5" t="n">
        <v>460883</v>
      </c>
      <c r="G16" s="6" t="n">
        <v>2261126</v>
      </c>
      <c r="H16" s="5" t="n">
        <v>629993</v>
      </c>
      <c r="I16" s="5" t="n">
        <v>823564</v>
      </c>
      <c r="J16" s="5" t="n">
        <v>1246019</v>
      </c>
    </row>
    <row r="17">
      <c r="A17" s="4" t="inlineStr">
        <is>
          <t>Restricted stock expense (in Dollars)</t>
        </is>
      </c>
      <c r="G17" s="6" t="n">
        <v>625000</v>
      </c>
    </row>
    <row r="18">
      <c r="A18" s="4" t="inlineStr">
        <is>
          <t>Total stock Option and restricted stock (in Dollars)</t>
        </is>
      </c>
      <c r="G18" s="5" t="n">
        <v>2261000</v>
      </c>
    </row>
    <row r="19">
      <c r="A19" s="4" t="inlineStr">
        <is>
          <t>Common stock, authorized | shares</t>
        </is>
      </c>
      <c r="D19" s="6" t="n">
        <v>1000000000</v>
      </c>
      <c r="G19" s="6" t="n">
        <v>1000000000</v>
      </c>
      <c r="I19" s="6" t="n">
        <v>1000000000</v>
      </c>
      <c r="J19" s="6" t="n">
        <v>1000000000</v>
      </c>
    </row>
    <row r="20">
      <c r="A20" s="4" t="inlineStr">
        <is>
          <t>Common stock, outstanding | shares</t>
        </is>
      </c>
      <c r="D20" s="6" t="n">
        <v>21363027</v>
      </c>
      <c r="G20" s="6" t="n">
        <v>21363027</v>
      </c>
      <c r="I20" s="6" t="n">
        <v>19642401</v>
      </c>
      <c r="J20" s="6" t="n">
        <v>17270848</v>
      </c>
    </row>
    <row r="21">
      <c r="A21" s="4" t="inlineStr">
        <is>
          <t>Preferred Stock, Shares Authorized | shares</t>
        </is>
      </c>
      <c r="I21" s="6" t="n">
        <v>20000000</v>
      </c>
    </row>
    <row r="22">
      <c r="A22" s="4" t="inlineStr">
        <is>
          <t>Number of stock granted | shares</t>
        </is>
      </c>
      <c r="I22" s="6" t="n">
        <v>266667</v>
      </c>
    </row>
    <row r="23">
      <c r="A23" s="4" t="inlineStr">
        <is>
          <t>Restricted Common Stock shares granted | shares</t>
        </is>
      </c>
      <c r="I23" s="6" t="n">
        <v>100000</v>
      </c>
    </row>
    <row r="24">
      <c r="A24" s="4" t="inlineStr">
        <is>
          <t>Shares of employee compensation | shares</t>
        </is>
      </c>
      <c r="I24" s="6" t="n">
        <v>166667</v>
      </c>
    </row>
    <row r="25">
      <c r="A25" s="4" t="inlineStr">
        <is>
          <t>Issued shares of common stock | shares</t>
        </is>
      </c>
      <c r="I25" s="6" t="n">
        <v>3500</v>
      </c>
    </row>
    <row r="26">
      <c r="A26" s="4" t="inlineStr">
        <is>
          <t>Purchase of common stock | shares</t>
        </is>
      </c>
      <c r="C26" s="6" t="n">
        <v>114719</v>
      </c>
    </row>
    <row r="27">
      <c r="A27" s="4" t="inlineStr">
        <is>
          <t>Purchase amount (in Afghanis) | ؋</t>
        </is>
      </c>
      <c r="C27" s="9" t="n">
        <v>200000</v>
      </c>
    </row>
    <row r="28">
      <c r="A28" s="4" t="inlineStr">
        <is>
          <t>Description of Securities Purchase</t>
        </is>
      </c>
      <c r="B28" s="4" t="inlineStr">
        <is>
          <t>In connection with this private offering, the Company paid a registered broker-dealer, a cash fee of approximately $367,000 and issue the broker-dealer a common stock purchase warrant to acquire approximately 105,000 shares of common stock of the Company exercisable for a term of five years at an exercise price of $4.50 per share.</t>
        </is>
      </c>
    </row>
    <row r="29">
      <c r="A29" s="4" t="inlineStr">
        <is>
          <t>Cashless exercises of common stock purchase warrants and options | shares</t>
        </is>
      </c>
      <c r="I29" s="6" t="n">
        <v>57000</v>
      </c>
    </row>
    <row r="30">
      <c r="A30" s="4" t="inlineStr">
        <is>
          <t>Common stock transactions, description</t>
        </is>
      </c>
      <c r="J30" s="4" t="inlineStr">
        <is>
          <t>●In June 2019, the Company entered into Subscription Agreements with accredited investors (the “2019 Accredited Investors”) pursuant to which the 2019 Accredited Investors purchased an aggregate of approximately 1,292,000 shares of the Company’s common stock for an aggregate purchase price of approximately $3,100,000. In connection with the private offering, the Company paid a cash fee of approximately $173,000 and issued 41,275 common stock purchase warrants with a fair value of approximately $79,000 that are exercisable during a term of five years at an exercise price of $2.64 per share.    ●The Company also issued approximately 13,700 shares of common stock to two service providers in satisfaction of $41,000 due for services.</t>
        </is>
      </c>
    </row>
    <row r="31">
      <c r="A31" s="4" t="inlineStr">
        <is>
          <t>Vesting rights description</t>
        </is>
      </c>
      <c r="I31" s="4" t="inlineStr">
        <is>
          <t>the Company granted Mr. Kumnick and Mr. Broenniman granted options to acquire 1,111,111 and 555,556 shares of common stock upon their employment. The options granted to Mr. Kumnick and Mr. Broenniman vest 20% at date of the grant with the balance vesting upon achieving certain performance thresholds. Additionally, the Company granted options to acquire approximately 422,500 shares of common stock to employees and one service provider in connection with service. The options have a term of ten years with vesting ranging from immediate to a three-year period. All options granted approximated fair value.</t>
        </is>
      </c>
    </row>
    <row r="32">
      <c r="A32" s="4" t="inlineStr">
        <is>
          <t>Stock option, description</t>
        </is>
      </c>
      <c r="J32" s="4" t="inlineStr">
        <is>
          <t>the Company granted options to acquire 4,000 shares of common stock to one member of the Board of Directors and three employees at fair market value on date of grant. Of the 4,000 stock options, 3,861 options vest over a three-year period and 139 options vest upon achieving certain performance thresholds. The options have a term of ten years and the approximate fair value of the options as of the grant date was $150,000.</t>
        </is>
      </c>
    </row>
    <row r="33">
      <c r="A33" s="4" t="inlineStr">
        <is>
          <t>Unrecognized compensation costs (in Dollars)</t>
        </is>
      </c>
      <c r="I33" s="5" t="n">
        <v>801000</v>
      </c>
    </row>
    <row r="34">
      <c r="A34" s="4" t="inlineStr">
        <is>
          <t>Employee Stock Option [Member]</t>
        </is>
      </c>
    </row>
    <row r="35">
      <c r="A35" s="3" t="inlineStr">
        <is>
          <t>Stockholder's Equity (Details) [Line Items]</t>
        </is>
      </c>
    </row>
    <row r="36">
      <c r="A36" s="4" t="inlineStr">
        <is>
          <t>Unrecognized compensation costs (in Dollars)</t>
        </is>
      </c>
      <c r="D36" s="5" t="n">
        <v>16527000</v>
      </c>
      <c r="G36" s="5" t="n">
        <v>16527000</v>
      </c>
    </row>
    <row r="37">
      <c r="A37" s="4" t="inlineStr">
        <is>
          <t>Directors and Officers [Member]</t>
        </is>
      </c>
    </row>
    <row r="38">
      <c r="A38" s="3" t="inlineStr">
        <is>
          <t>Stockholder's Equity (Details) [Line Items]</t>
        </is>
      </c>
    </row>
    <row r="39">
      <c r="A39" s="4" t="inlineStr">
        <is>
          <t>Stock-based compensation expense (in Dollars)</t>
        </is>
      </c>
      <c r="G39" s="5" t="n">
        <v>1229000</v>
      </c>
    </row>
    <row r="40">
      <c r="A40" s="4" t="inlineStr">
        <is>
          <t>Stock Options [Member]</t>
        </is>
      </c>
    </row>
    <row r="41">
      <c r="A41" s="3" t="inlineStr">
        <is>
          <t>Stockholder's Equity (Details) [Line Items]</t>
        </is>
      </c>
    </row>
    <row r="42">
      <c r="A42" s="4" t="inlineStr">
        <is>
          <t>Stock options, description</t>
        </is>
      </c>
      <c r="G42" s="4" t="inlineStr">
        <is>
          <t>●The Company granted Mr. Thimot and Mr. Smith stock options to acquire 1,200,000 and 600,000 shares of common stock respectively upon their employment of which half of the options vest monthly over four years and the balance vest upon the achievement of certain market capitalization thresholds or performance conditions.
    ●
    The Company granted
    each of Mr. Kumnick and Mr. Broenniman stock options to acquire 583,333 shares of common stock that vest upon the achievement of
    certain market capitalization thresholds or performance conditions.
    ●
    The Company granted
    each of the four new Board of Directors as of June 2021 stock options to acquire 62,500 shares of common stock or a total of 250,000
    that vest one third a year after each Annual Meeting.
    ●
    The Company granted
    the previously serving Board of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Board Members. Upon their resignation as directors in June 2021, 6,997 stock
    options to each of them were vested and the balance were forfeited. 
    ●The Company granted options to acquire 583,334 shares of common stock to employees. The options for 383,334 vest annually over a three-year period, 100,000 vest equally over a four-year period, and the balance of 100,000 vest upon the achievement of certain market capitalization thresholds or performance conditions.</t>
        </is>
      </c>
    </row>
    <row r="43">
      <c r="A43" s="4" t="inlineStr">
        <is>
          <t>Securities Purchase Agreements [Member]</t>
        </is>
      </c>
    </row>
    <row r="44">
      <c r="A44" s="3" t="inlineStr">
        <is>
          <t>Stockholder's Equity (Details) [Line Items]</t>
        </is>
      </c>
    </row>
    <row r="45">
      <c r="A45" s="4" t="inlineStr">
        <is>
          <t>Description of Securities Purchase</t>
        </is>
      </c>
      <c r="B45" s="4" t="inlineStr">
        <is>
          <t>Ipsidy Inc. entered into Securities Purchase Agreements with several accredited investors (the “October 2020 Accredited Investors”) pursuant to which the October 2020 Accredited Investors agreed to purchase an aggregate of 1,747,833 shares of the Company’s common stock together with Warrants to acquire 873,917 shares of common stock for a term of five years at an exercise price of $4.50 per share for an aggregate purchase price of approximately $5.24 million. In connection with this private offering, the Company paid a registered broker-dealer, a cash fee of approximately $367,000 and issue the broker-dealer a common stock purchase warrant to acquire approximately 105,000 shares of common stock of the Company exercisable for a term of five years at an exercise price of $4.50 per share.</t>
        </is>
      </c>
    </row>
    <row r="46">
      <c r="A46" s="4" t="inlineStr">
        <is>
          <t>2017 Incentive Stock Plan [Member]</t>
        </is>
      </c>
    </row>
    <row r="47">
      <c r="A47" s="3" t="inlineStr">
        <is>
          <t>Stockholder's Equity (Details) [Line Items]</t>
        </is>
      </c>
    </row>
    <row r="48">
      <c r="A48" s="4" t="inlineStr">
        <is>
          <t>Increase in shares of common stock | shares</t>
        </is>
      </c>
      <c r="K48" s="6" t="n">
        <v>2500000</v>
      </c>
    </row>
    <row r="49">
      <c r="A49" s="4" t="inlineStr">
        <is>
          <t>Common Stock [Member]</t>
        </is>
      </c>
    </row>
    <row r="50">
      <c r="A50" s="3" t="inlineStr">
        <is>
          <t>Stockholder's Equity (Details) [Line Items]</t>
        </is>
      </c>
    </row>
    <row r="51">
      <c r="A51" s="4" t="inlineStr">
        <is>
          <t>Increase in shares of common stock | shares</t>
        </is>
      </c>
      <c r="D51" s="6" t="n">
        <v>561000</v>
      </c>
      <c r="G51" s="6" t="n">
        <v>561000</v>
      </c>
    </row>
    <row r="52">
      <c r="A52" s="4" t="inlineStr">
        <is>
          <t>Common stock, issued | shares</t>
        </is>
      </c>
      <c r="D52" s="6" t="n">
        <v>180000</v>
      </c>
      <c r="G52" s="6" t="n">
        <v>180000</v>
      </c>
    </row>
    <row r="53">
      <c r="A53" s="4" t="inlineStr">
        <is>
          <t>Shares of common stock (in Dollars)</t>
        </is>
      </c>
      <c r="G53" s="5" t="n">
        <v>398000</v>
      </c>
    </row>
    <row r="54">
      <c r="A54" s="4" t="inlineStr">
        <is>
          <t>Stock-based compensation expense (in Dollars)</t>
        </is>
      </c>
      <c r="G54" s="4" t="inlineStr">
        <is>
          <t xml:space="preserve"> </t>
        </is>
      </c>
      <c r="H54" s="5" t="n">
        <v>15</v>
      </c>
      <c r="I54" s="5" t="n">
        <v>27</v>
      </c>
      <c r="J54" s="4" t="inlineStr">
        <is>
          <t xml:space="preserve"> </t>
        </is>
      </c>
    </row>
    <row r="55">
      <c r="A55" s="4" t="inlineStr">
        <is>
          <t>Warrant 1 [Member]</t>
        </is>
      </c>
    </row>
    <row r="56">
      <c r="A56" s="3" t="inlineStr">
        <is>
          <t>Stockholder's Equity (Details) [Line Items]</t>
        </is>
      </c>
    </row>
    <row r="57">
      <c r="A57" s="4" t="inlineStr">
        <is>
          <t>Description of warrants</t>
        </is>
      </c>
      <c r="C57" s="4" t="inlineStr">
        <is>
          <t>Company entered into and consummated a private transaction pursuant to which a portion of the Company’s $3.00 Warrants were exercised for cash at an exercise price of $2.10 per share. In addition, the holders that exercised the $3.00 Warrants received a $4.50 Warrant for every four $3.00 Warrants exercised. As a result, the Company issued 333,611 shares of common stock and 83,403 $0.15 Warrants in consideration of $700,583.</t>
        </is>
      </c>
    </row>
    <row r="58">
      <c r="A58" s="4" t="inlineStr">
        <is>
          <t>Warrant 2 [Member]</t>
        </is>
      </c>
    </row>
    <row r="59">
      <c r="A59" s="3" t="inlineStr">
        <is>
          <t>Stockholder's Equity (Details) [Line Items]</t>
        </is>
      </c>
    </row>
    <row r="60">
      <c r="A60" s="4" t="inlineStr">
        <is>
          <t>Description of warrants</t>
        </is>
      </c>
      <c r="C60" s="4" t="inlineStr">
        <is>
          <t>In addition, the holders that exercised the $1.50 Warrants received a $4.50 Warrant for every two $1.50 Warrants exercised. As a result, the Company issued 154,400 shares of common stock and 77,200 $4.50 Warrants, in consideration of $231,600. Separately, certain holders of the $1.50 Warrants to acquire 59,000 shares of common stock exercised on a cashless basis resulting in the issuance of 18,689 shares of common stock.</t>
        </is>
      </c>
    </row>
    <row r="61">
      <c r="A61" s="4" t="inlineStr">
        <is>
          <t>Warrant 3 [Member]</t>
        </is>
      </c>
    </row>
    <row r="62">
      <c r="A62" s="3" t="inlineStr">
        <is>
          <t>Stockholder's Equity (Details) [Line Items]</t>
        </is>
      </c>
    </row>
    <row r="63">
      <c r="A63" s="4" t="inlineStr">
        <is>
          <t>Description of warrants</t>
        </is>
      </c>
      <c r="C63" s="4" t="inlineStr">
        <is>
          <t>In addition, the holders that exercised the $1.80 Warrants also received $4.50 Warrant for every two $1.80 Warrants exercised. As a result, the Company issued 176,000 shares of common stock and 88,000 $4.50 Warrants in consideration of $316,800.</t>
        </is>
      </c>
    </row>
    <row r="64">
      <c r="A64" s="4" t="inlineStr">
        <is>
          <t>Warrant [Member]</t>
        </is>
      </c>
    </row>
    <row r="65">
      <c r="A65" s="3" t="inlineStr">
        <is>
          <t>Stockholder's Equity (Details) [Line Items]</t>
        </is>
      </c>
    </row>
    <row r="66">
      <c r="A66" s="4" t="inlineStr">
        <is>
          <t>Description of warrants</t>
        </is>
      </c>
      <c r="I66" s="4" t="inlineStr">
        <is>
          <t>●During the year ended December 31, 2020, the Company issued approximately 980,000 common stock warrants in connection with its sale of common stock in the 4th quarter of 2020 for a term of five years at an exercise price $4.50 per share. Of the approximate 29.4 million shares, approximately 105,000 shares were issued to a broker-dealer in connection with the sale of common stock.
    ●
    During the year ended December
    31, 2020, the Company issued approximately 250,000 common stock warrants for a term of five years at an average exercise price of
    $4.50 cents in connection with cash exercises of previously issued warrants. The Company recorded a charge of approximately $367,000
    in connection with an inducement to the warrant holders who exercised their outstanding warrants.
    ●During the year ended December 31, 2019, the Company issued 41,725 common stock warrants to its investment bankers in connection with the June 2019 private common stock offering at an exercise price of $2.64 cents for a period of five years.</t>
        </is>
      </c>
    </row>
  </sheetData>
  <mergeCells count="5">
    <mergeCell ref="A1:A2"/>
    <mergeCell ref="B1:C1"/>
    <mergeCell ref="D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ctivity - Warrant [Member]</t>
        </is>
      </c>
      <c r="B1" s="2" t="inlineStr">
        <is>
          <t>6 Months Ended</t>
        </is>
      </c>
    </row>
    <row r="2">
      <c r="B2" s="2" t="inlineStr">
        <is>
          <t>Jun. 30, 2021$ / sharesshares</t>
        </is>
      </c>
    </row>
    <row r="3">
      <c r="A3" s="3" t="inlineStr">
        <is>
          <t>Class of Warrant or Right [Line Items]</t>
        </is>
      </c>
    </row>
    <row r="4">
      <c r="A4" s="4" t="inlineStr">
        <is>
          <t>Number of Shares, Outstanding balance at beginning | shares</t>
        </is>
      </c>
      <c r="B4" s="6" t="n">
        <v>1823267</v>
      </c>
    </row>
    <row r="5">
      <c r="A5" s="4" t="inlineStr">
        <is>
          <t>Weighted Average Exercise Price, Outstanding balance at beginning | $ / shares</t>
        </is>
      </c>
      <c r="B5" s="8" t="n">
        <v>4.2</v>
      </c>
    </row>
    <row r="6">
      <c r="A6" s="4" t="inlineStr">
        <is>
          <t>Weighted Average Remaining Life, Outstanding balance at beginning</t>
        </is>
      </c>
      <c r="B6" s="4" t="inlineStr">
        <is>
          <t>3 years 4 months 24 days</t>
        </is>
      </c>
    </row>
    <row r="7">
      <c r="A7" s="4" t="inlineStr">
        <is>
          <t>Number of Shares, Exercised/cancelled | shares</t>
        </is>
      </c>
      <c r="B7" s="6" t="n">
        <v>-411926</v>
      </c>
    </row>
    <row r="8">
      <c r="A8" s="4" t="inlineStr">
        <is>
          <t>Weighted Average Exercise Price, Exercised/cancelled | $ / shares</t>
        </is>
      </c>
      <c r="B8" s="5" t="n">
        <v>3</v>
      </c>
    </row>
    <row r="9">
      <c r="A9" s="4" t="inlineStr">
        <is>
          <t>Number of Shares, Outstanding balance at ending | shares</t>
        </is>
      </c>
      <c r="B9" s="6" t="n">
        <v>1411341</v>
      </c>
    </row>
    <row r="10">
      <c r="A10" s="4" t="inlineStr">
        <is>
          <t>Weighted Average Exercise Price, Outstanding balance at ending | $ / shares</t>
        </is>
      </c>
      <c r="B10" s="8" t="n">
        <v>4.41</v>
      </c>
    </row>
    <row r="11">
      <c r="A11" s="4" t="inlineStr">
        <is>
          <t>Weighted Average Remaining Life, Outstanding balance at ending</t>
        </is>
      </c>
      <c r="B11" s="4" t="inlineStr">
        <is>
          <t>3 years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holder's Equity (Details) - Schedule of outstanding stock options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outstanding stock options [Abstract]</t>
        </is>
      </c>
    </row>
    <row r="4">
      <c r="A4" s="4" t="inlineStr">
        <is>
          <t>Number of Shares, Outstanding at beginning</t>
        </is>
      </c>
      <c r="B4" s="6" t="n">
        <v>5645802</v>
      </c>
      <c r="C4" s="6" t="n">
        <v>3646667</v>
      </c>
      <c r="D4" s="6" t="n">
        <v>3541778</v>
      </c>
    </row>
    <row r="5">
      <c r="A5" s="4" t="inlineStr">
        <is>
          <t>Weighted Average Exercise Price, Outstanding at beginning</t>
        </is>
      </c>
      <c r="B5" s="8" t="n">
        <v>4.5</v>
      </c>
      <c r="C5" s="4" t="inlineStr">
        <is>
          <t xml:space="preserve"> </t>
        </is>
      </c>
    </row>
    <row r="6">
      <c r="A6" s="4" t="inlineStr">
        <is>
          <t>Weighted Average Contractual Term (Yrs.), Outstanding at beginning</t>
        </is>
      </c>
      <c r="B6" s="4" t="inlineStr">
        <is>
          <t>7 years 6 months</t>
        </is>
      </c>
      <c r="D6" s="4" t="inlineStr">
        <is>
          <t>9 years 6 months</t>
        </is>
      </c>
    </row>
    <row r="7">
      <c r="A7" s="4" t="inlineStr">
        <is>
          <t>Aggregate Intrinsic Value, Outstanding at beginning</t>
        </is>
      </c>
      <c r="B7" s="5" t="n">
        <v>8283639</v>
      </c>
      <c r="C7" s="5" t="n">
        <v>280000</v>
      </c>
      <c r="D7" s="5" t="n">
        <v>11457291</v>
      </c>
    </row>
    <row r="8">
      <c r="A8" s="4" t="inlineStr">
        <is>
          <t>Number of Shares, Granted</t>
        </is>
      </c>
      <c r="B8" s="6" t="n">
        <v>3938246</v>
      </c>
      <c r="C8" s="6" t="n">
        <v>2089135</v>
      </c>
      <c r="D8" s="6" t="n">
        <v>120000</v>
      </c>
    </row>
    <row r="9">
      <c r="A9" s="4" t="inlineStr">
        <is>
          <t>Weighted Average Exercise Price, Granted</t>
        </is>
      </c>
      <c r="B9" s="8" t="n">
        <v>7.54</v>
      </c>
      <c r="C9" s="8" t="n">
        <v>2.1</v>
      </c>
      <c r="D9" s="8" t="n">
        <v>2.1</v>
      </c>
    </row>
    <row r="10">
      <c r="A10" s="4" t="inlineStr">
        <is>
          <t>Weighted Average Contractual Term (Yrs.), Granted</t>
        </is>
      </c>
      <c r="B10" s="4" t="inlineStr">
        <is>
          <t>10 years</t>
        </is>
      </c>
      <c r="C10" s="4" t="inlineStr">
        <is>
          <t>10 years</t>
        </is>
      </c>
      <c r="D10" s="4" t="inlineStr">
        <is>
          <t>10 years</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Shares, Exercised/cancelled</t>
        </is>
      </c>
      <c r="B12" s="6" t="n">
        <v>-416405</v>
      </c>
      <c r="C12" s="6" t="n">
        <v>-90000</v>
      </c>
      <c r="D12" s="6" t="n">
        <v>-15111</v>
      </c>
    </row>
    <row r="13">
      <c r="A13" s="4" t="inlineStr">
        <is>
          <t>Weighted Average Exercise Price, Exercised/cancelled</t>
        </is>
      </c>
      <c r="B13" s="8" t="n">
        <v>1.5</v>
      </c>
      <c r="C13" s="8" t="n">
        <v>2.7</v>
      </c>
      <c r="D13" s="8" t="n">
        <v>3.9</v>
      </c>
    </row>
    <row r="14">
      <c r="A14" s="4" t="inlineStr">
        <is>
          <t>Weighted Average Contractual Term (Yrs.), Exercised/cancelled</t>
        </is>
      </c>
      <c r="B14" s="4" t="inlineStr">
        <is>
          <t xml:space="preserve"> </t>
        </is>
      </c>
      <c r="C14" s="4" t="inlineStr">
        <is>
          <t xml:space="preserve"> </t>
        </is>
      </c>
      <c r="D14" s="4" t="inlineStr">
        <is>
          <t xml:space="preserve"> </t>
        </is>
      </c>
    </row>
    <row r="15">
      <c r="A15" s="4" t="inlineStr">
        <is>
          <t>Aggregate Intrinsic Value, Exercised/cancelled</t>
        </is>
      </c>
      <c r="B15" s="4" t="inlineStr">
        <is>
          <t xml:space="preserve"> </t>
        </is>
      </c>
      <c r="C15" s="4" t="inlineStr">
        <is>
          <t xml:space="preserve"> </t>
        </is>
      </c>
      <c r="D15" s="4" t="inlineStr">
        <is>
          <t xml:space="preserve"> </t>
        </is>
      </c>
    </row>
    <row r="16">
      <c r="A16" s="4" t="inlineStr">
        <is>
          <t>Number of Shares, Outstanding at ending</t>
        </is>
      </c>
      <c r="B16" s="6" t="n">
        <v>9167643</v>
      </c>
      <c r="C16" s="6" t="n">
        <v>5645802</v>
      </c>
      <c r="D16" s="6" t="n">
        <v>3646667</v>
      </c>
    </row>
    <row r="17">
      <c r="A17" s="4" t="inlineStr">
        <is>
          <t>Weighted Average Exercise Price, Outstanding at ending</t>
        </is>
      </c>
      <c r="B17" s="8" t="n">
        <v>5.92</v>
      </c>
      <c r="C17" s="8" t="n">
        <v>4.5</v>
      </c>
      <c r="D17" s="4" t="inlineStr">
        <is>
          <t xml:space="preserve"> </t>
        </is>
      </c>
    </row>
    <row r="18">
      <c r="A18" s="4" t="inlineStr">
        <is>
          <t>Weighted Average Contractual Term (Yrs.), Outstanding at ending</t>
        </is>
      </c>
      <c r="B18" s="4" t="inlineStr">
        <is>
          <t>7 years 9 months 18 days</t>
        </is>
      </c>
      <c r="C18" s="4" t="inlineStr">
        <is>
          <t>6 years 10 months 24 days</t>
        </is>
      </c>
      <c r="D18" s="4" t="inlineStr">
        <is>
          <t>6 years 6 months</t>
        </is>
      </c>
    </row>
    <row r="19">
      <c r="A19" s="4" t="inlineStr">
        <is>
          <t>Aggregate Intrinsic Value, Outstanding at ending</t>
        </is>
      </c>
      <c r="B19" s="5" t="n">
        <v>55257928</v>
      </c>
      <c r="C19" s="5" t="n">
        <v>8283639</v>
      </c>
      <c r="D19" s="5" t="n">
        <v>280000</v>
      </c>
    </row>
    <row r="20">
      <c r="A20" s="4" t="inlineStr">
        <is>
          <t>Number of Shares, Exercisable at ending</t>
        </is>
      </c>
      <c r="B20" s="6" t="n">
        <v>4111087</v>
      </c>
      <c r="C20" s="6" t="n">
        <v>3772858</v>
      </c>
    </row>
    <row r="21">
      <c r="A21" s="4" t="inlineStr">
        <is>
          <t>Weighted Average Exercise Price, Exercisable at ending</t>
        </is>
      </c>
      <c r="B21" s="8" t="n">
        <v>5.77</v>
      </c>
      <c r="C21" s="8" t="n">
        <v>5.7</v>
      </c>
    </row>
    <row r="22">
      <c r="A22" s="4" t="inlineStr">
        <is>
          <t>Weighted Average Contractual Term (Yrs.), Exercisable at ending</t>
        </is>
      </c>
      <c r="B22" s="4" t="inlineStr">
        <is>
          <t>6 years 1 month 6 days</t>
        </is>
      </c>
    </row>
    <row r="23">
      <c r="A23" s="4" t="inlineStr">
        <is>
          <t>Aggregate Intrinsic Value, Exercisable at ending</t>
        </is>
      </c>
      <c r="B23" s="5" t="n">
        <v>27405283</v>
      </c>
      <c r="C23" s="5" t="n">
        <v>486241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Stockholder's Equity (Details) - Schedule of stock option - shares</t>
        </is>
      </c>
      <c r="B1" s="2" t="inlineStr">
        <is>
          <t>6 Months Ended</t>
        </is>
      </c>
      <c r="C1" s="2" t="inlineStr">
        <is>
          <t>12 Months Ended</t>
        </is>
      </c>
    </row>
    <row r="2">
      <c r="B2" s="2" t="inlineStr">
        <is>
          <t>Jun. 30, 2021</t>
        </is>
      </c>
      <c r="C2" s="2" t="inlineStr">
        <is>
          <t>Dec. 31, 2020</t>
        </is>
      </c>
    </row>
    <row r="3">
      <c r="A3" s="3" t="inlineStr">
        <is>
          <t>Share-based Payment Arrangement, Option, Exercise Price Range [Line Items]</t>
        </is>
      </c>
    </row>
    <row r="4">
      <c r="A4" s="4" t="inlineStr">
        <is>
          <t>Outstanding</t>
        </is>
      </c>
      <c r="B4" s="6" t="n">
        <v>9167643</v>
      </c>
      <c r="C4" s="6" t="n">
        <v>5645802</v>
      </c>
    </row>
    <row r="5">
      <c r="A5" s="4" t="inlineStr">
        <is>
          <t>Weighted Average Contractual Life (Yrs).</t>
        </is>
      </c>
      <c r="B5" s="4" t="inlineStr">
        <is>
          <t>7 years 2 months 12 days</t>
        </is>
      </c>
      <c r="C5" s="4" t="inlineStr">
        <is>
          <t>6 years 10 months 24 days</t>
        </is>
      </c>
    </row>
    <row r="6">
      <c r="A6" s="4" t="inlineStr">
        <is>
          <t>Exercisable</t>
        </is>
      </c>
      <c r="B6" s="6" t="n">
        <v>4111087</v>
      </c>
      <c r="C6" s="6" t="n">
        <v>3772857</v>
      </c>
    </row>
    <row r="7">
      <c r="A7" s="4" t="inlineStr">
        <is>
          <t>Exercise Price 0.0030 [Member]</t>
        </is>
      </c>
    </row>
    <row r="8">
      <c r="A8" s="3" t="inlineStr">
        <is>
          <t>Share-based Payment Arrangement, Option, Exercise Price Range [Line Items]</t>
        </is>
      </c>
    </row>
    <row r="9">
      <c r="A9" s="4" t="inlineStr">
        <is>
          <t>Outstanding</t>
        </is>
      </c>
      <c r="B9" s="6" t="n">
        <v>116667</v>
      </c>
    </row>
    <row r="10">
      <c r="A10" s="4" t="inlineStr">
        <is>
          <t>Weighted Average Contractual Life (Yrs).</t>
        </is>
      </c>
      <c r="B10" s="4" t="inlineStr">
        <is>
          <t>5 years 1 month 6 days</t>
        </is>
      </c>
    </row>
    <row r="11">
      <c r="A11" s="4" t="inlineStr">
        <is>
          <t>Exercisable</t>
        </is>
      </c>
      <c r="B11" s="6" t="n">
        <v>116667</v>
      </c>
    </row>
    <row r="12">
      <c r="A12" s="4" t="inlineStr">
        <is>
          <t>Exercise Price 1.5000 [Member]</t>
        </is>
      </c>
    </row>
    <row r="13">
      <c r="A13" s="3" t="inlineStr">
        <is>
          <t>Share-based Payment Arrangement, Option, Exercise Price Range [Line Items]</t>
        </is>
      </c>
    </row>
    <row r="14">
      <c r="A14" s="4" t="inlineStr">
        <is>
          <t>Outstanding</t>
        </is>
      </c>
      <c r="B14" s="6" t="n">
        <v>756667</v>
      </c>
    </row>
    <row r="15">
      <c r="A15" s="4" t="inlineStr">
        <is>
          <t>Weighted Average Contractual Life (Yrs).</t>
        </is>
      </c>
      <c r="B15" s="4" t="inlineStr">
        <is>
          <t>6 years</t>
        </is>
      </c>
    </row>
    <row r="16">
      <c r="A16" s="4" t="inlineStr">
        <is>
          <t>Exercisable</t>
        </is>
      </c>
      <c r="B16" s="6" t="n">
        <v>698334</v>
      </c>
    </row>
    <row r="17">
      <c r="A17" s="4" t="inlineStr">
        <is>
          <t>Exercise Price 1.8000 [Member]</t>
        </is>
      </c>
    </row>
    <row r="18">
      <c r="A18" s="3" t="inlineStr">
        <is>
          <t>Share-based Payment Arrangement, Option, Exercise Price Range [Line Items]</t>
        </is>
      </c>
    </row>
    <row r="19">
      <c r="A19" s="4" t="inlineStr">
        <is>
          <t>Outstanding</t>
        </is>
      </c>
      <c r="B19" s="6" t="n">
        <v>34735</v>
      </c>
    </row>
    <row r="20">
      <c r="A20" s="4" t="inlineStr">
        <is>
          <t>Weighted Average Contractual Life (Yrs).</t>
        </is>
      </c>
      <c r="B20" s="4" t="inlineStr">
        <is>
          <t>9 years</t>
        </is>
      </c>
    </row>
    <row r="21">
      <c r="A21" s="4" t="inlineStr">
        <is>
          <t>Exercisable</t>
        </is>
      </c>
      <c r="B21" s="6" t="n">
        <v>34735</v>
      </c>
    </row>
    <row r="22">
      <c r="A22" s="4" t="inlineStr">
        <is>
          <t>Exercise Price 2.1000 [Member]</t>
        </is>
      </c>
    </row>
    <row r="23">
      <c r="A23" s="3" t="inlineStr">
        <is>
          <t>Share-based Payment Arrangement, Option, Exercise Price Range [Line Items]</t>
        </is>
      </c>
    </row>
    <row r="24">
      <c r="A24" s="4" t="inlineStr">
        <is>
          <t>Outstanding</t>
        </is>
      </c>
      <c r="B24" s="6" t="n">
        <v>1666667</v>
      </c>
    </row>
    <row r="25">
      <c r="A25" s="4" t="inlineStr">
        <is>
          <t>Weighted Average Contractual Life (Yrs).</t>
        </is>
      </c>
      <c r="B25" s="4" t="inlineStr">
        <is>
          <t>6 years 8 months 12 days</t>
        </is>
      </c>
    </row>
    <row r="26">
      <c r="A26" s="4" t="inlineStr">
        <is>
          <t>Exercisable</t>
        </is>
      </c>
      <c r="B26" s="6" t="n">
        <v>866667</v>
      </c>
    </row>
    <row r="27">
      <c r="A27" s="4" t="inlineStr">
        <is>
          <t>Exercise Price 2.7000 [Member]</t>
        </is>
      </c>
    </row>
    <row r="28">
      <c r="A28" s="3" t="inlineStr">
        <is>
          <t>Share-based Payment Arrangement, Option, Exercise Price Range [Line Items]</t>
        </is>
      </c>
    </row>
    <row r="29">
      <c r="A29" s="4" t="inlineStr">
        <is>
          <t>Outstanding</t>
        </is>
      </c>
      <c r="B29" s="6" t="n">
        <v>387667</v>
      </c>
    </row>
    <row r="30">
      <c r="A30" s="4" t="inlineStr">
        <is>
          <t>Weighted Average Contractual Life (Yrs).</t>
        </is>
      </c>
      <c r="B30" s="4" t="inlineStr">
        <is>
          <t>9 years 3 months 18 days</t>
        </is>
      </c>
    </row>
    <row r="31">
      <c r="A31" s="4" t="inlineStr">
        <is>
          <t>Exercisable</t>
        </is>
      </c>
      <c r="B31" s="4" t="inlineStr">
        <is>
          <t xml:space="preserve"> </t>
        </is>
      </c>
    </row>
    <row r="32">
      <c r="A32" s="4" t="inlineStr">
        <is>
          <t>Exercise Price 3.0000 [Member]</t>
        </is>
      </c>
    </row>
    <row r="33">
      <c r="A33" s="3" t="inlineStr">
        <is>
          <t>Share-based Payment Arrangement, Option, Exercise Price Range [Line Items]</t>
        </is>
      </c>
    </row>
    <row r="34">
      <c r="A34" s="4" t="inlineStr">
        <is>
          <t>Outstanding</t>
        </is>
      </c>
      <c r="B34" s="6" t="n">
        <v>906667</v>
      </c>
    </row>
    <row r="35">
      <c r="A35" s="4" t="inlineStr">
        <is>
          <t>Weighted Average Contractual Life (Yrs).</t>
        </is>
      </c>
      <c r="B35" s="4" t="inlineStr">
        <is>
          <t>6 years 1 month 6 days</t>
        </is>
      </c>
    </row>
    <row r="36">
      <c r="A36" s="4" t="inlineStr">
        <is>
          <t>Exercisable</t>
        </is>
      </c>
      <c r="B36" s="6" t="n">
        <v>906667</v>
      </c>
    </row>
    <row r="37">
      <c r="A37" s="4" t="inlineStr">
        <is>
          <t>Exercise Price 3.5700 [Member]</t>
        </is>
      </c>
    </row>
    <row r="38">
      <c r="A38" s="3" t="inlineStr">
        <is>
          <t>Share-based Payment Arrangement, Option, Exercise Price Range [Line Items]</t>
        </is>
      </c>
    </row>
    <row r="39">
      <c r="A39" s="4" t="inlineStr">
        <is>
          <t>Outstanding</t>
        </is>
      </c>
      <c r="B39" s="6" t="n">
        <v>31111</v>
      </c>
    </row>
    <row r="40">
      <c r="A40" s="4" t="inlineStr">
        <is>
          <t>Weighted Average Contractual Life (Yrs).</t>
        </is>
      </c>
      <c r="B40" s="4" t="inlineStr">
        <is>
          <t>8 years 3 months 18 days</t>
        </is>
      </c>
    </row>
    <row r="41">
      <c r="A41" s="4" t="inlineStr">
        <is>
          <t>Exercisable</t>
        </is>
      </c>
      <c r="B41" s="6" t="n">
        <v>20556</v>
      </c>
    </row>
    <row r="42">
      <c r="A42" s="4" t="inlineStr">
        <is>
          <t>Exercise Price 3.9000 [Member]</t>
        </is>
      </c>
    </row>
    <row r="43">
      <c r="A43" s="3" t="inlineStr">
        <is>
          <t>Share-based Payment Arrangement, Option, Exercise Price Range [Line Items]</t>
        </is>
      </c>
    </row>
    <row r="44">
      <c r="A44" s="4" t="inlineStr">
        <is>
          <t>Outstanding</t>
        </is>
      </c>
      <c r="B44" s="6" t="n">
        <v>8333</v>
      </c>
    </row>
    <row r="45">
      <c r="A45" s="4" t="inlineStr">
        <is>
          <t>Weighted Average Contractual Life (Yrs).</t>
        </is>
      </c>
      <c r="B45" s="4" t="inlineStr">
        <is>
          <t>7 years 2 months 12 days</t>
        </is>
      </c>
    </row>
    <row r="46">
      <c r="A46" s="4" t="inlineStr">
        <is>
          <t>Exercisable</t>
        </is>
      </c>
      <c r="B46" s="6" t="n">
        <v>8333</v>
      </c>
    </row>
    <row r="47">
      <c r="A47" s="4" t="inlineStr">
        <is>
          <t>Exercise Price 4.5000 [Member]</t>
        </is>
      </c>
    </row>
    <row r="48">
      <c r="A48" s="3" t="inlineStr">
        <is>
          <t>Share-based Payment Arrangement, Option, Exercise Price Range [Line Items]</t>
        </is>
      </c>
    </row>
    <row r="49">
      <c r="A49" s="4" t="inlineStr">
        <is>
          <t>Outstanding</t>
        </is>
      </c>
      <c r="B49" s="6" t="n">
        <v>93333</v>
      </c>
    </row>
    <row r="50">
      <c r="A50" s="4" t="inlineStr">
        <is>
          <t>Weighted Average Contractual Life (Yrs).</t>
        </is>
      </c>
      <c r="B50" s="4" t="inlineStr">
        <is>
          <t>5 years 2 months 12 days</t>
        </is>
      </c>
    </row>
    <row r="51">
      <c r="A51" s="4" t="inlineStr">
        <is>
          <t>Exercisable</t>
        </is>
      </c>
      <c r="B51" s="6" t="n">
        <v>93333</v>
      </c>
    </row>
    <row r="52">
      <c r="A52" s="4" t="inlineStr">
        <is>
          <t>Exercise Price 6.6000 [Member]</t>
        </is>
      </c>
    </row>
    <row r="53">
      <c r="A53" s="3" t="inlineStr">
        <is>
          <t>Share-based Payment Arrangement, Option, Exercise Price Range [Line Items]</t>
        </is>
      </c>
    </row>
    <row r="54">
      <c r="A54" s="4" t="inlineStr">
        <is>
          <t>Outstanding</t>
        </is>
      </c>
      <c r="B54" s="6" t="n">
        <v>69444</v>
      </c>
    </row>
    <row r="55">
      <c r="A55" s="4" t="inlineStr">
        <is>
          <t>Weighted Average Contractual Life (Yrs).</t>
        </is>
      </c>
      <c r="B55" s="4" t="inlineStr">
        <is>
          <t>7 years 4 months 24 days</t>
        </is>
      </c>
    </row>
    <row r="56">
      <c r="A56" s="4" t="inlineStr">
        <is>
          <t>Exercisable</t>
        </is>
      </c>
      <c r="B56" s="6" t="n">
        <v>69444</v>
      </c>
    </row>
    <row r="57">
      <c r="A57" s="4" t="inlineStr">
        <is>
          <t>Exercise Price 7.2000 [Member]</t>
        </is>
      </c>
    </row>
    <row r="58">
      <c r="A58" s="3" t="inlineStr">
        <is>
          <t>Share-based Payment Arrangement, Option, Exercise Price Range [Line Items]</t>
        </is>
      </c>
    </row>
    <row r="59">
      <c r="A59" s="4" t="inlineStr">
        <is>
          <t>Outstanding</t>
        </is>
      </c>
      <c r="B59" s="6" t="n">
        <v>1657463</v>
      </c>
    </row>
    <row r="60">
      <c r="A60" s="4" t="inlineStr">
        <is>
          <t>Weighted Average Contractual Life (Yrs).</t>
        </is>
      </c>
      <c r="B60" s="4" t="inlineStr">
        <is>
          <t>9 years 4 months 24 days</t>
        </is>
      </c>
    </row>
    <row r="61">
      <c r="A61" s="4" t="inlineStr">
        <is>
          <t>Exercisable</t>
        </is>
      </c>
      <c r="B61" s="6" t="n">
        <v>107463</v>
      </c>
    </row>
    <row r="62">
      <c r="A62" s="4" t="inlineStr">
        <is>
          <t>Exercise Price 7.5000 [Member]</t>
        </is>
      </c>
    </row>
    <row r="63">
      <c r="A63" s="3" t="inlineStr">
        <is>
          <t>Share-based Payment Arrangement, Option, Exercise Price Range [Line Items]</t>
        </is>
      </c>
    </row>
    <row r="64">
      <c r="A64" s="4" t="inlineStr">
        <is>
          <t>Outstanding</t>
        </is>
      </c>
      <c r="B64" s="6" t="n">
        <v>83333</v>
      </c>
    </row>
    <row r="65">
      <c r="A65" s="4" t="inlineStr">
        <is>
          <t>Weighted Average Contractual Life (Yrs).</t>
        </is>
      </c>
      <c r="B65" s="4" t="inlineStr">
        <is>
          <t>7 years 2 months 12 days</t>
        </is>
      </c>
    </row>
    <row r="66">
      <c r="A66" s="4" t="inlineStr">
        <is>
          <t>Exercisable</t>
        </is>
      </c>
      <c r="B66" s="6" t="n">
        <v>83333</v>
      </c>
    </row>
    <row r="67">
      <c r="A67" s="4" t="inlineStr">
        <is>
          <t>Exercise Price 7.8000 [Member]</t>
        </is>
      </c>
    </row>
    <row r="68">
      <c r="A68" s="3" t="inlineStr">
        <is>
          <t>Share-based Payment Arrangement, Option, Exercise Price Range [Line Items]</t>
        </is>
      </c>
    </row>
    <row r="69">
      <c r="A69" s="4" t="inlineStr">
        <is>
          <t>Outstanding</t>
        </is>
      </c>
      <c r="B69" s="6" t="n">
        <v>2255557</v>
      </c>
    </row>
    <row r="70">
      <c r="A70" s="4" t="inlineStr">
        <is>
          <t>Weighted Average Contractual Life (Yrs).</t>
        </is>
      </c>
      <c r="B70" s="4" t="inlineStr">
        <is>
          <t>9 years 10 months 24 days</t>
        </is>
      </c>
    </row>
    <row r="71">
      <c r="A71" s="4" t="inlineStr">
        <is>
          <t>Exercisable</t>
        </is>
      </c>
      <c r="B71" s="6" t="n">
        <v>5556</v>
      </c>
    </row>
    <row r="72">
      <c r="A72" s="4" t="inlineStr">
        <is>
          <t>Exercise Price 8.7000 [Member]</t>
        </is>
      </c>
    </row>
    <row r="73">
      <c r="A73" s="3" t="inlineStr">
        <is>
          <t>Share-based Payment Arrangement, Option, Exercise Price Range [Line Items]</t>
        </is>
      </c>
    </row>
    <row r="74">
      <c r="A74" s="4" t="inlineStr">
        <is>
          <t>Outstanding</t>
        </is>
      </c>
      <c r="B74" s="6" t="n">
        <v>33333</v>
      </c>
    </row>
    <row r="75">
      <c r="A75" s="4" t="inlineStr">
        <is>
          <t>Weighted Average Contractual Life (Yrs).</t>
        </is>
      </c>
      <c r="B75" s="4" t="inlineStr">
        <is>
          <t>6 years 8 months 12 days</t>
        </is>
      </c>
    </row>
    <row r="76">
      <c r="A76" s="4" t="inlineStr">
        <is>
          <t>Exercisable</t>
        </is>
      </c>
      <c r="B76" s="6" t="n">
        <v>33333</v>
      </c>
    </row>
    <row r="77">
      <c r="A77" s="4" t="inlineStr">
        <is>
          <t>Exercise Price 12.0000 [Member]</t>
        </is>
      </c>
    </row>
    <row r="78">
      <c r="A78" s="3" t="inlineStr">
        <is>
          <t>Share-based Payment Arrangement, Option, Exercise Price Range [Line Items]</t>
        </is>
      </c>
    </row>
    <row r="79">
      <c r="A79" s="4" t="inlineStr">
        <is>
          <t>Outstanding</t>
        </is>
      </c>
      <c r="B79" s="6" t="n">
        <v>33333</v>
      </c>
    </row>
    <row r="80">
      <c r="A80" s="4" t="inlineStr">
        <is>
          <t>Weighted Average Contractual Life (Yrs).</t>
        </is>
      </c>
      <c r="B80" s="4" t="inlineStr">
        <is>
          <t>5 years 6 months</t>
        </is>
      </c>
    </row>
    <row r="81">
      <c r="A81" s="4" t="inlineStr">
        <is>
          <t>Exercisable</t>
        </is>
      </c>
      <c r="B81" s="6" t="n">
        <v>33333</v>
      </c>
    </row>
    <row r="82">
      <c r="A82" s="4" t="inlineStr">
        <is>
          <t>Exercise Price 13.5000 [Member]</t>
        </is>
      </c>
    </row>
    <row r="83">
      <c r="A83" s="3" t="inlineStr">
        <is>
          <t>Share-based Payment Arrangement, Option, Exercise Price Range [Line Items]</t>
        </is>
      </c>
    </row>
    <row r="84">
      <c r="A84" s="4" t="inlineStr">
        <is>
          <t>Outstanding</t>
        </is>
      </c>
      <c r="B84" s="6" t="n">
        <v>1033333</v>
      </c>
    </row>
    <row r="85">
      <c r="A85" s="4" t="inlineStr">
        <is>
          <t>Weighted Average Contractual Life (Yrs).</t>
        </is>
      </c>
      <c r="B85" s="4" t="inlineStr">
        <is>
          <t>5 years 2 months 12 days</t>
        </is>
      </c>
    </row>
    <row r="86">
      <c r="A86" s="4" t="inlineStr">
        <is>
          <t>Exercisable</t>
        </is>
      </c>
      <c r="B86" s="6" t="n">
        <v>1033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18</t>
        </is>
      </c>
      <c r="B2" s="5" t="n">
        <v>1597</v>
      </c>
      <c r="C2" s="5" t="n">
        <v>90816980</v>
      </c>
      <c r="D2" s="5" t="n">
        <v>-76435235</v>
      </c>
      <c r="E2" s="5" t="n">
        <v>207754</v>
      </c>
      <c r="F2" s="5" t="n">
        <v>14591096</v>
      </c>
    </row>
    <row r="3">
      <c r="A3" s="4" t="inlineStr">
        <is>
          <t>Balances (in Shares) at Dec. 31, 2018</t>
        </is>
      </c>
      <c r="B3" s="6" t="n">
        <v>15965033</v>
      </c>
    </row>
    <row r="4">
      <c r="A4" s="4" t="inlineStr">
        <is>
          <t>Issuance of common stock for cash</t>
        </is>
      </c>
      <c r="B4" s="5" t="n">
        <v>129</v>
      </c>
      <c r="C4" s="6" t="n">
        <v>2928183</v>
      </c>
      <c r="D4" s="4" t="inlineStr">
        <is>
          <t xml:space="preserve"> </t>
        </is>
      </c>
      <c r="E4" s="4" t="inlineStr">
        <is>
          <t xml:space="preserve"> </t>
        </is>
      </c>
      <c r="F4" s="6" t="n">
        <v>2928312</v>
      </c>
    </row>
    <row r="5">
      <c r="A5" s="4" t="inlineStr">
        <is>
          <t>Issuance of common stock for cash (in Shares)</t>
        </is>
      </c>
      <c r="B5" s="6" t="n">
        <v>1292125</v>
      </c>
    </row>
    <row r="6">
      <c r="A6" s="4" t="inlineStr">
        <is>
          <t>Common stock issued for services</t>
        </is>
      </c>
      <c r="B6" s="5" t="n">
        <v>1</v>
      </c>
      <c r="C6" s="6" t="n">
        <v>41070</v>
      </c>
      <c r="D6" s="4" t="inlineStr">
        <is>
          <t xml:space="preserve"> </t>
        </is>
      </c>
      <c r="E6" s="4" t="inlineStr">
        <is>
          <t xml:space="preserve"> </t>
        </is>
      </c>
      <c r="F6" s="6" t="n">
        <v>41071</v>
      </c>
    </row>
    <row r="7">
      <c r="A7" s="4" t="inlineStr">
        <is>
          <t>Common stock issued for services (in Shares)</t>
        </is>
      </c>
      <c r="B7" s="6" t="n">
        <v>13690</v>
      </c>
    </row>
    <row r="8">
      <c r="A8" s="4" t="inlineStr">
        <is>
          <t>Stock-based compensation</t>
        </is>
      </c>
      <c r="B8" s="4" t="inlineStr">
        <is>
          <t xml:space="preserve"> </t>
        </is>
      </c>
      <c r="C8" s="6" t="n">
        <v>1246019</v>
      </c>
      <c r="D8" s="4" t="inlineStr">
        <is>
          <t xml:space="preserve"> </t>
        </is>
      </c>
      <c r="E8" s="4" t="inlineStr">
        <is>
          <t xml:space="preserve"> </t>
        </is>
      </c>
      <c r="F8" s="6" t="n">
        <v>1246019</v>
      </c>
    </row>
    <row r="9">
      <c r="A9" s="4" t="inlineStr">
        <is>
          <t>Net loss</t>
        </is>
      </c>
      <c r="B9" s="4" t="inlineStr">
        <is>
          <t xml:space="preserve"> </t>
        </is>
      </c>
      <c r="C9" s="4" t="inlineStr">
        <is>
          <t xml:space="preserve"> </t>
        </is>
      </c>
      <c r="D9" s="6" t="n">
        <v>-10500358</v>
      </c>
      <c r="E9" s="4" t="inlineStr">
        <is>
          <t xml:space="preserve"> </t>
        </is>
      </c>
      <c r="F9" s="6" t="n">
        <v>-10500358</v>
      </c>
    </row>
    <row r="10">
      <c r="A10" s="4" t="inlineStr">
        <is>
          <t>Foreign currency translation</t>
        </is>
      </c>
      <c r="B10" s="4" t="inlineStr">
        <is>
          <t xml:space="preserve"> </t>
        </is>
      </c>
      <c r="C10" s="4" t="inlineStr">
        <is>
          <t xml:space="preserve"> </t>
        </is>
      </c>
      <c r="D10" s="4" t="inlineStr">
        <is>
          <t xml:space="preserve"> </t>
        </is>
      </c>
      <c r="E10" s="6" t="n">
        <v>-30369</v>
      </c>
      <c r="F10" s="6" t="n">
        <v>-30369</v>
      </c>
    </row>
    <row r="11">
      <c r="A11" s="4" t="inlineStr">
        <is>
          <t>Balances at Dec. 31, 2019</t>
        </is>
      </c>
      <c r="B11" s="5" t="n">
        <v>1727</v>
      </c>
      <c r="C11" s="6" t="n">
        <v>95032252</v>
      </c>
      <c r="D11" s="6" t="n">
        <v>-86935593</v>
      </c>
      <c r="E11" s="6" t="n">
        <v>177385</v>
      </c>
      <c r="F11" s="6" t="n">
        <v>8275771</v>
      </c>
    </row>
    <row r="12">
      <c r="A12" s="4" t="inlineStr">
        <is>
          <t>Balances (in Shares) at Dec. 31, 2019</t>
        </is>
      </c>
      <c r="B12" s="6" t="n">
        <v>17270848</v>
      </c>
    </row>
    <row r="13">
      <c r="A13" s="4" t="inlineStr">
        <is>
          <t>Modification of warrants issued with debt</t>
        </is>
      </c>
      <c r="B13" s="4" t="inlineStr">
        <is>
          <t xml:space="preserve"> </t>
        </is>
      </c>
      <c r="C13" s="6" t="n">
        <v>95223</v>
      </c>
      <c r="D13" s="4" t="inlineStr">
        <is>
          <t xml:space="preserve"> </t>
        </is>
      </c>
      <c r="E13" s="4" t="inlineStr">
        <is>
          <t xml:space="preserve"> </t>
        </is>
      </c>
      <c r="F13" s="6" t="n">
        <v>95223</v>
      </c>
    </row>
    <row r="14">
      <c r="A14" s="4" t="inlineStr">
        <is>
          <t>Sale of common stock for cash</t>
        </is>
      </c>
      <c r="B14" s="5" t="n">
        <v>11</v>
      </c>
      <c r="C14" s="6" t="n">
        <v>199989</v>
      </c>
      <c r="F14" s="6" t="n">
        <v>200000</v>
      </c>
    </row>
    <row r="15">
      <c r="A15" s="4" t="inlineStr">
        <is>
          <t>Sale of common stock for cash (in Shares)</t>
        </is>
      </c>
      <c r="B15" s="6" t="n">
        <v>114719</v>
      </c>
    </row>
    <row r="16">
      <c r="A16" s="4" t="inlineStr">
        <is>
          <t>Warrant exercise</t>
        </is>
      </c>
      <c r="B16" s="5" t="n">
        <v>68</v>
      </c>
      <c r="C16" s="6" t="n">
        <v>1248915</v>
      </c>
      <c r="F16" s="6" t="n">
        <v>1248983</v>
      </c>
    </row>
    <row r="17">
      <c r="A17" s="4" t="inlineStr">
        <is>
          <t>Warrant exercise (in Shares)</t>
        </is>
      </c>
      <c r="B17" s="6" t="n">
        <v>682700</v>
      </c>
    </row>
    <row r="18">
      <c r="A18" s="4" t="inlineStr">
        <is>
          <t>Warrant exercise inducement</t>
        </is>
      </c>
      <c r="C18" s="6" t="n">
        <v>366795</v>
      </c>
      <c r="F18" s="6" t="n">
        <v>366795</v>
      </c>
    </row>
    <row r="19">
      <c r="A19" s="4" t="inlineStr">
        <is>
          <t>Stock-based compensation</t>
        </is>
      </c>
      <c r="B19" s="5" t="n">
        <v>15</v>
      </c>
      <c r="C19" s="6" t="n">
        <v>629978</v>
      </c>
      <c r="D19" s="4" t="inlineStr">
        <is>
          <t xml:space="preserve"> </t>
        </is>
      </c>
      <c r="E19" s="4" t="inlineStr">
        <is>
          <t xml:space="preserve"> </t>
        </is>
      </c>
      <c r="F19" s="6" t="n">
        <v>629993</v>
      </c>
    </row>
    <row r="20">
      <c r="A20" s="4" t="inlineStr">
        <is>
          <t>Stock-based compensation (in Shares)</t>
        </is>
      </c>
      <c r="B20" s="6" t="n">
        <v>150000</v>
      </c>
    </row>
    <row r="21">
      <c r="A21" s="4" t="inlineStr">
        <is>
          <t>Issuance of common stock to settle accounts payable</t>
        </is>
      </c>
      <c r="B21" s="5" t="n">
        <v>0</v>
      </c>
      <c r="C21" s="6" t="n">
        <v>8270</v>
      </c>
      <c r="D21" s="4" t="inlineStr">
        <is>
          <t xml:space="preserve"> </t>
        </is>
      </c>
      <c r="E21" s="4" t="inlineStr">
        <is>
          <t xml:space="preserve"> </t>
        </is>
      </c>
      <c r="F21" s="6" t="n">
        <v>8270</v>
      </c>
    </row>
    <row r="22">
      <c r="A22" s="4" t="inlineStr">
        <is>
          <t>Issuance of common stock to settle accounts payable (in Shares)</t>
        </is>
      </c>
      <c r="B22" s="6" t="n">
        <v>3540</v>
      </c>
    </row>
    <row r="23">
      <c r="A23" s="4" t="inlineStr">
        <is>
          <t>Net loss</t>
        </is>
      </c>
      <c r="B23" s="4" t="inlineStr">
        <is>
          <t xml:space="preserve"> </t>
        </is>
      </c>
      <c r="C23" s="4" t="inlineStr">
        <is>
          <t xml:space="preserve"> </t>
        </is>
      </c>
      <c r="D23" s="6" t="n">
        <v>-7298869</v>
      </c>
      <c r="E23" s="4" t="inlineStr">
        <is>
          <t xml:space="preserve"> </t>
        </is>
      </c>
      <c r="F23" s="6" t="n">
        <v>-7298869</v>
      </c>
    </row>
    <row r="24">
      <c r="A24" s="4" t="inlineStr">
        <is>
          <t>Foreign currency translation</t>
        </is>
      </c>
      <c r="B24" s="4" t="inlineStr">
        <is>
          <t xml:space="preserve"> </t>
        </is>
      </c>
      <c r="C24" s="4" t="inlineStr">
        <is>
          <t xml:space="preserve"> </t>
        </is>
      </c>
      <c r="D24" s="4" t="inlineStr">
        <is>
          <t xml:space="preserve"> </t>
        </is>
      </c>
      <c r="E24" s="6" t="n">
        <v>-36029</v>
      </c>
      <c r="F24" s="6" t="n">
        <v>-36029</v>
      </c>
    </row>
    <row r="25">
      <c r="A25" s="4" t="inlineStr">
        <is>
          <t>Balances at Jun. 30, 2020</t>
        </is>
      </c>
      <c r="B25" s="5" t="n">
        <v>1822</v>
      </c>
      <c r="C25" s="6" t="n">
        <v>97581422</v>
      </c>
      <c r="D25" s="6" t="n">
        <v>-94234462</v>
      </c>
      <c r="E25" s="6" t="n">
        <v>141356</v>
      </c>
      <c r="F25" s="6" t="n">
        <v>3490138</v>
      </c>
    </row>
    <row r="26">
      <c r="A26" s="4" t="inlineStr">
        <is>
          <t>Balances (in Shares) at Jun. 30, 2020</t>
        </is>
      </c>
      <c r="B26" s="6" t="n">
        <v>18221807</v>
      </c>
    </row>
    <row r="27">
      <c r="A27" s="4" t="inlineStr">
        <is>
          <t>Balances at Dec. 31, 2019</t>
        </is>
      </c>
      <c r="B27" s="5" t="n">
        <v>1727</v>
      </c>
      <c r="C27" s="6" t="n">
        <v>95032252</v>
      </c>
      <c r="D27" s="6" t="n">
        <v>-86935593</v>
      </c>
      <c r="E27" s="6" t="n">
        <v>177385</v>
      </c>
      <c r="F27" s="6" t="n">
        <v>8275771</v>
      </c>
    </row>
    <row r="28">
      <c r="A28" s="4" t="inlineStr">
        <is>
          <t>Balances (in Shares) at Dec. 31, 2019</t>
        </is>
      </c>
      <c r="B28" s="6" t="n">
        <v>17270848</v>
      </c>
    </row>
    <row r="29">
      <c r="A29" s="4" t="inlineStr">
        <is>
          <t>Modification of warrants issued with debt</t>
        </is>
      </c>
      <c r="B29" s="4" t="inlineStr">
        <is>
          <t xml:space="preserve"> </t>
        </is>
      </c>
      <c r="C29" s="6" t="n">
        <v>95223</v>
      </c>
      <c r="D29" s="4" t="inlineStr">
        <is>
          <t xml:space="preserve"> </t>
        </is>
      </c>
      <c r="E29" s="4" t="inlineStr">
        <is>
          <t xml:space="preserve"> </t>
        </is>
      </c>
      <c r="F29" s="6" t="n">
        <v>95223</v>
      </c>
    </row>
    <row r="30">
      <c r="A30" s="4" t="inlineStr">
        <is>
          <t>Sale of common stock for cash</t>
        </is>
      </c>
      <c r="B30" s="5" t="n">
        <v>186</v>
      </c>
      <c r="C30" s="6" t="n">
        <v>5076929</v>
      </c>
      <c r="D30" s="4" t="inlineStr">
        <is>
          <t xml:space="preserve"> </t>
        </is>
      </c>
      <c r="F30" s="6" t="n">
        <v>5076455</v>
      </c>
    </row>
    <row r="31">
      <c r="A31" s="4" t="inlineStr">
        <is>
          <t>Sale of common stock for cash (in Shares)</t>
        </is>
      </c>
      <c r="B31" s="6" t="n">
        <v>1862552</v>
      </c>
    </row>
    <row r="32">
      <c r="A32" s="4" t="inlineStr">
        <is>
          <t>Warrant and stock option cashless exercises</t>
        </is>
      </c>
      <c r="B32" s="5" t="n">
        <v>6</v>
      </c>
      <c r="C32" s="6" t="n">
        <v>-6</v>
      </c>
      <c r="D32" s="4" t="inlineStr">
        <is>
          <t xml:space="preserve"> </t>
        </is>
      </c>
      <c r="E32" s="4" t="inlineStr">
        <is>
          <t xml:space="preserve"> </t>
        </is>
      </c>
      <c r="F32" s="4" t="inlineStr">
        <is>
          <t xml:space="preserve"> </t>
        </is>
      </c>
    </row>
    <row r="33">
      <c r="A33" s="4" t="inlineStr">
        <is>
          <t>Warrant and stock option cashless exercises (in Shares)</t>
        </is>
      </c>
      <c r="B33" s="6" t="n">
        <v>56094</v>
      </c>
    </row>
    <row r="34">
      <c r="A34" s="4" t="inlineStr">
        <is>
          <t>Stock repurchase</t>
        </is>
      </c>
      <c r="B34" s="5" t="n">
        <v>-50</v>
      </c>
      <c r="C34" s="6" t="n">
        <v>49</v>
      </c>
      <c r="D34" s="4" t="inlineStr">
        <is>
          <t xml:space="preserve"> </t>
        </is>
      </c>
      <c r="E34" s="4" t="inlineStr">
        <is>
          <t xml:space="preserve"> </t>
        </is>
      </c>
      <c r="F34" s="6" t="n">
        <v>-1</v>
      </c>
    </row>
    <row r="35">
      <c r="A35" s="4" t="inlineStr">
        <is>
          <t>Stock repurchase (in Shares)</t>
        </is>
      </c>
      <c r="B35" s="6" t="n">
        <v>-500000</v>
      </c>
    </row>
    <row r="36">
      <c r="A36" s="4" t="inlineStr">
        <is>
          <t>Warrant exercise</t>
        </is>
      </c>
      <c r="B36" s="5" t="n">
        <v>68</v>
      </c>
      <c r="C36" s="6" t="n">
        <v>1248915</v>
      </c>
      <c r="D36" s="4" t="inlineStr">
        <is>
          <t xml:space="preserve"> </t>
        </is>
      </c>
      <c r="E36" s="4" t="inlineStr">
        <is>
          <t xml:space="preserve"> </t>
        </is>
      </c>
      <c r="F36" s="6" t="n">
        <v>1248983</v>
      </c>
    </row>
    <row r="37">
      <c r="A37" s="4" t="inlineStr">
        <is>
          <t>Warrant exercise (in Shares)</t>
        </is>
      </c>
      <c r="B37" s="6" t="n">
        <v>682700</v>
      </c>
    </row>
    <row r="38">
      <c r="A38" s="4" t="inlineStr">
        <is>
          <t>Warrant exercise inducement</t>
        </is>
      </c>
      <c r="B38" s="4" t="inlineStr">
        <is>
          <t xml:space="preserve"> </t>
        </is>
      </c>
      <c r="C38" s="6" t="n">
        <v>366795</v>
      </c>
      <c r="D38" s="4" t="inlineStr">
        <is>
          <t xml:space="preserve"> </t>
        </is>
      </c>
      <c r="E38" s="4" t="inlineStr">
        <is>
          <t xml:space="preserve"> </t>
        </is>
      </c>
      <c r="F38" s="6" t="n">
        <v>366795</v>
      </c>
    </row>
    <row r="39">
      <c r="A39" s="4" t="inlineStr">
        <is>
          <t>Stock-based compensation</t>
        </is>
      </c>
      <c r="B39" s="5" t="n">
        <v>27</v>
      </c>
      <c r="C39" s="6" t="n">
        <v>823757</v>
      </c>
      <c r="D39" s="4" t="inlineStr">
        <is>
          <t xml:space="preserve"> </t>
        </is>
      </c>
      <c r="E39" s="4" t="inlineStr">
        <is>
          <t xml:space="preserve"> </t>
        </is>
      </c>
      <c r="F39" s="6" t="n">
        <v>823564</v>
      </c>
    </row>
    <row r="40">
      <c r="A40" s="4" t="inlineStr">
        <is>
          <t>Stock-based compensation (in Shares)</t>
        </is>
      </c>
      <c r="B40" s="6" t="n">
        <v>266667</v>
      </c>
    </row>
    <row r="41">
      <c r="A41" s="4" t="inlineStr">
        <is>
          <t>Issuance of common stock to settle accounts payable</t>
        </is>
      </c>
      <c r="B41" s="4" t="inlineStr">
        <is>
          <t xml:space="preserve"> </t>
        </is>
      </c>
      <c r="C41" s="6" t="n">
        <v>8270</v>
      </c>
      <c r="D41" s="4" t="inlineStr">
        <is>
          <t xml:space="preserve"> </t>
        </is>
      </c>
      <c r="E41" s="4" t="inlineStr">
        <is>
          <t xml:space="preserve"> </t>
        </is>
      </c>
      <c r="F41" s="6" t="n">
        <v>8270</v>
      </c>
    </row>
    <row r="42">
      <c r="A42" s="4" t="inlineStr">
        <is>
          <t>Issuance of common stock to settle accounts payable (in Shares)</t>
        </is>
      </c>
      <c r="B42" s="6" t="n">
        <v>3540</v>
      </c>
    </row>
    <row r="43">
      <c r="A43" s="4" t="inlineStr">
        <is>
          <t>Net loss</t>
        </is>
      </c>
      <c r="B43" s="4" t="inlineStr">
        <is>
          <t xml:space="preserve"> </t>
        </is>
      </c>
      <c r="C43" s="4" t="inlineStr">
        <is>
          <t xml:space="preserve"> </t>
        </is>
      </c>
      <c r="D43" s="6" t="n">
        <v>-11298558</v>
      </c>
      <c r="E43" s="4" t="inlineStr">
        <is>
          <t xml:space="preserve"> </t>
        </is>
      </c>
      <c r="F43" s="6" t="n">
        <v>-11298558</v>
      </c>
    </row>
    <row r="44">
      <c r="A44" s="4" t="inlineStr">
        <is>
          <t>Foreign currency translation</t>
        </is>
      </c>
      <c r="B44" s="4" t="inlineStr">
        <is>
          <t xml:space="preserve"> </t>
        </is>
      </c>
      <c r="C44" s="4" t="inlineStr">
        <is>
          <t xml:space="preserve"> </t>
        </is>
      </c>
      <c r="D44" s="4" t="inlineStr">
        <is>
          <t xml:space="preserve"> </t>
        </is>
      </c>
      <c r="E44" s="6" t="n">
        <v>-16743</v>
      </c>
      <c r="F44" s="6" t="n">
        <v>-16743</v>
      </c>
    </row>
    <row r="45">
      <c r="A45" s="4" t="inlineStr">
        <is>
          <t>Balances at Dec. 31, 2020</t>
        </is>
      </c>
      <c r="B45" s="5" t="n">
        <v>1964</v>
      </c>
      <c r="C45" s="6" t="n">
        <v>102651304</v>
      </c>
      <c r="D45" s="6" t="n">
        <v>-98234151</v>
      </c>
      <c r="E45" s="6" t="n">
        <v>160642</v>
      </c>
      <c r="F45" s="6" t="n">
        <v>4579759</v>
      </c>
    </row>
    <row r="46">
      <c r="A46" s="4" t="inlineStr">
        <is>
          <t>Balances (in Shares) at Dec. 31, 2020</t>
        </is>
      </c>
      <c r="B46" s="6" t="n">
        <v>19642519</v>
      </c>
    </row>
    <row r="47">
      <c r="A47" s="4" t="inlineStr">
        <is>
          <t>Balances at Mar. 31, 2020</t>
        </is>
      </c>
      <c r="B47" s="5" t="n">
        <v>1742</v>
      </c>
      <c r="C47" s="6" t="n">
        <v>95304840</v>
      </c>
      <c r="D47" s="6" t="n">
        <v>-90772014</v>
      </c>
      <c r="E47" s="6" t="n">
        <v>61121</v>
      </c>
      <c r="F47" s="6" t="n">
        <v>4595689</v>
      </c>
    </row>
    <row r="48">
      <c r="A48" s="4" t="inlineStr">
        <is>
          <t>Balances (in Shares) at Mar. 31, 2020</t>
        </is>
      </c>
      <c r="B48" s="6" t="n">
        <v>17424388</v>
      </c>
    </row>
    <row r="49">
      <c r="A49" s="4" t="inlineStr">
        <is>
          <t>Sale of common stock for cash</t>
        </is>
      </c>
      <c r="B49" s="5" t="n">
        <v>11</v>
      </c>
      <c r="C49" s="6" t="n">
        <v>199989</v>
      </c>
      <c r="F49" s="6" t="n">
        <v>200000</v>
      </c>
    </row>
    <row r="50">
      <c r="A50" s="4" t="inlineStr">
        <is>
          <t>Sale of common stock for cash (in Shares)</t>
        </is>
      </c>
      <c r="B50" s="6" t="n">
        <v>114719</v>
      </c>
    </row>
    <row r="51">
      <c r="A51" s="4" t="inlineStr">
        <is>
          <t>Warrant exercise</t>
        </is>
      </c>
      <c r="B51" s="5" t="n">
        <v>68</v>
      </c>
      <c r="C51" s="6" t="n">
        <v>1248915</v>
      </c>
      <c r="F51" s="6" t="n">
        <v>1248983</v>
      </c>
    </row>
    <row r="52">
      <c r="A52" s="4" t="inlineStr">
        <is>
          <t>Warrant exercise (in Shares)</t>
        </is>
      </c>
      <c r="B52" s="6" t="n">
        <v>682700</v>
      </c>
    </row>
    <row r="53">
      <c r="A53" s="4" t="inlineStr">
        <is>
          <t>Warrant exercise inducement</t>
        </is>
      </c>
      <c r="C53" s="6" t="n">
        <v>366795</v>
      </c>
      <c r="F53" s="6" t="n">
        <v>366795</v>
      </c>
    </row>
    <row r="54">
      <c r="A54" s="4" t="inlineStr">
        <is>
          <t>Stock-based compensation</t>
        </is>
      </c>
      <c r="C54" s="6" t="n">
        <v>460883</v>
      </c>
      <c r="F54" s="6" t="n">
        <v>460883</v>
      </c>
    </row>
    <row r="55">
      <c r="A55" s="4" t="inlineStr">
        <is>
          <t>Net loss</t>
        </is>
      </c>
      <c r="D55" s="6" t="n">
        <v>-3462448</v>
      </c>
      <c r="F55" s="6" t="n">
        <v>-3462448</v>
      </c>
    </row>
    <row r="56">
      <c r="A56" s="4" t="inlineStr">
        <is>
          <t>Foreign currency translation</t>
        </is>
      </c>
      <c r="E56" s="6" t="n">
        <v>80235</v>
      </c>
      <c r="F56" s="6" t="n">
        <v>80235</v>
      </c>
    </row>
    <row r="57">
      <c r="A57" s="4" t="inlineStr">
        <is>
          <t>Balances at Jun. 30, 2020</t>
        </is>
      </c>
      <c r="B57" s="5" t="n">
        <v>1822</v>
      </c>
      <c r="C57" s="6" t="n">
        <v>97581422</v>
      </c>
      <c r="D57" s="6" t="n">
        <v>-94234462</v>
      </c>
      <c r="E57" s="6" t="n">
        <v>141356</v>
      </c>
      <c r="F57" s="6" t="n">
        <v>3490138</v>
      </c>
    </row>
    <row r="58">
      <c r="A58" s="4" t="inlineStr">
        <is>
          <t>Balances (in Shares) at Jun. 30, 2020</t>
        </is>
      </c>
      <c r="B58" s="6" t="n">
        <v>18221807</v>
      </c>
    </row>
    <row r="59">
      <c r="A59" s="4" t="inlineStr">
        <is>
          <t>Balances at Dec. 31, 2020</t>
        </is>
      </c>
      <c r="B59" s="5" t="n">
        <v>1964</v>
      </c>
      <c r="C59" s="6" t="n">
        <v>102651304</v>
      </c>
      <c r="D59" s="6" t="n">
        <v>-98234151</v>
      </c>
      <c r="E59" s="6" t="n">
        <v>160642</v>
      </c>
      <c r="F59" s="6" t="n">
        <v>4579759</v>
      </c>
    </row>
    <row r="60">
      <c r="A60" s="4" t="inlineStr">
        <is>
          <t>Balances (in Shares) at Dec. 31, 2020</t>
        </is>
      </c>
      <c r="B60" s="6" t="n">
        <v>19642519</v>
      </c>
    </row>
    <row r="61">
      <c r="A61" s="4" t="inlineStr">
        <is>
          <t>Stock-based compensation</t>
        </is>
      </c>
      <c r="B61" s="4" t="inlineStr">
        <is>
          <t xml:space="preserve"> </t>
        </is>
      </c>
      <c r="C61" s="6" t="n">
        <v>2261126</v>
      </c>
      <c r="D61" s="4" t="inlineStr">
        <is>
          <t xml:space="preserve"> </t>
        </is>
      </c>
      <c r="E61" s="4" t="inlineStr">
        <is>
          <t xml:space="preserve"> </t>
        </is>
      </c>
      <c r="F61" s="6" t="n">
        <v>2261126</v>
      </c>
    </row>
    <row r="62">
      <c r="A62" s="4" t="inlineStr">
        <is>
          <t>Settlement of accrued expense with stock options</t>
        </is>
      </c>
      <c r="C62" s="6" t="n">
        <v>349376</v>
      </c>
      <c r="F62" s="6" t="n">
        <v>349376</v>
      </c>
    </row>
    <row r="63">
      <c r="A63" s="4" t="inlineStr">
        <is>
          <t>Convertible notes converted to common stock</t>
        </is>
      </c>
      <c r="B63" s="5" t="n">
        <v>117</v>
      </c>
      <c r="C63" s="6" t="n">
        <v>6232223</v>
      </c>
      <c r="D63" s="4" t="inlineStr">
        <is>
          <t xml:space="preserve"> </t>
        </is>
      </c>
      <c r="E63" s="4" t="inlineStr">
        <is>
          <t xml:space="preserve"> </t>
        </is>
      </c>
      <c r="F63" s="6" t="n">
        <v>6232340</v>
      </c>
    </row>
    <row r="64">
      <c r="A64" s="4" t="inlineStr">
        <is>
          <t>Convertible notes converted to common stock (in Shares)</t>
        </is>
      </c>
      <c r="B64" s="6" t="n">
        <v>1171296</v>
      </c>
    </row>
    <row r="65">
      <c r="A65" s="4" t="inlineStr">
        <is>
          <t>Cashless stock option exercise</t>
        </is>
      </c>
      <c r="B65" s="5" t="n">
        <v>30</v>
      </c>
      <c r="C65" s="6" t="n">
        <v>-30</v>
      </c>
      <c r="D65" s="4" t="inlineStr">
        <is>
          <t xml:space="preserve"> </t>
        </is>
      </c>
      <c r="E65" s="4" t="inlineStr">
        <is>
          <t xml:space="preserve"> </t>
        </is>
      </c>
      <c r="F65" s="4" t="inlineStr">
        <is>
          <t xml:space="preserve"> </t>
        </is>
      </c>
    </row>
    <row r="66">
      <c r="A66" s="4" t="inlineStr">
        <is>
          <t>Cashless stock option exercise (in Shares)</t>
        </is>
      </c>
      <c r="B66" s="6" t="n">
        <v>286453</v>
      </c>
    </row>
    <row r="67">
      <c r="A67" s="4" t="inlineStr">
        <is>
          <t>Cashless warrant exercise</t>
        </is>
      </c>
      <c r="B67" s="5" t="n">
        <v>26</v>
      </c>
      <c r="C67" s="6" t="n">
        <v>-26</v>
      </c>
      <c r="D67" s="4" t="inlineStr">
        <is>
          <t xml:space="preserve"> </t>
        </is>
      </c>
      <c r="E67" s="4" t="inlineStr">
        <is>
          <t xml:space="preserve"> </t>
        </is>
      </c>
      <c r="F67" s="4" t="inlineStr">
        <is>
          <t xml:space="preserve"> </t>
        </is>
      </c>
    </row>
    <row r="68">
      <c r="A68" s="4" t="inlineStr">
        <is>
          <t>Cashless warrant exercise (in Shares)</t>
        </is>
      </c>
      <c r="B68" s="6" t="n">
        <v>262759</v>
      </c>
    </row>
    <row r="69">
      <c r="A69" s="4" t="inlineStr">
        <is>
          <t>Net loss</t>
        </is>
      </c>
      <c r="B69" s="4" t="inlineStr">
        <is>
          <t xml:space="preserve"> </t>
        </is>
      </c>
      <c r="C69" s="4" t="inlineStr">
        <is>
          <t xml:space="preserve"> </t>
        </is>
      </c>
      <c r="D69" s="6" t="n">
        <v>-5547609</v>
      </c>
      <c r="E69" s="4" t="inlineStr">
        <is>
          <t xml:space="preserve"> </t>
        </is>
      </c>
      <c r="F69" s="6" t="n">
        <v>-5547609</v>
      </c>
    </row>
    <row r="70">
      <c r="A70" s="4" t="inlineStr">
        <is>
          <t>Foreign currency translation</t>
        </is>
      </c>
      <c r="B70" s="4" t="inlineStr">
        <is>
          <t xml:space="preserve"> </t>
        </is>
      </c>
      <c r="C70" s="4" t="inlineStr">
        <is>
          <t xml:space="preserve"> </t>
        </is>
      </c>
      <c r="D70" s="4" t="inlineStr">
        <is>
          <t xml:space="preserve"> </t>
        </is>
      </c>
      <c r="E70" s="6" t="n">
        <v>42025</v>
      </c>
      <c r="F70" s="6" t="n">
        <v>42025</v>
      </c>
    </row>
    <row r="71">
      <c r="A71" s="4" t="inlineStr">
        <is>
          <t>Balances at Jun. 30, 2021</t>
        </is>
      </c>
      <c r="B71" s="5" t="n">
        <v>2137</v>
      </c>
      <c r="C71" s="6" t="n">
        <v>111493973</v>
      </c>
      <c r="D71" s="6" t="n">
        <v>-103781760</v>
      </c>
      <c r="E71" s="6" t="n">
        <v>202667</v>
      </c>
      <c r="F71" s="6" t="n">
        <v>7917017</v>
      </c>
    </row>
    <row r="72">
      <c r="A72" s="4" t="inlineStr">
        <is>
          <t>Balances (in Shares) at Jun. 30, 2021</t>
        </is>
      </c>
      <c r="B72" s="6" t="n">
        <v>21363027</v>
      </c>
    </row>
    <row r="73">
      <c r="A73" s="4" t="inlineStr">
        <is>
          <t>Balances at Mar. 31, 2021</t>
        </is>
      </c>
      <c r="B73" s="5" t="n">
        <v>2012</v>
      </c>
      <c r="C73" s="6" t="n">
        <v>103401916</v>
      </c>
      <c r="D73" s="6" t="n">
        <v>-100724150</v>
      </c>
      <c r="E73" s="6" t="n">
        <v>200998</v>
      </c>
      <c r="F73" s="6" t="n">
        <v>2880776</v>
      </c>
    </row>
    <row r="74">
      <c r="A74" s="4" t="inlineStr">
        <is>
          <t>Balances (in Shares) at Mar. 31, 2021</t>
        </is>
      </c>
      <c r="B74" s="6" t="n">
        <v>20116348</v>
      </c>
    </row>
    <row r="75">
      <c r="A75" s="4" t="inlineStr">
        <is>
          <t>Stock-based compensation</t>
        </is>
      </c>
      <c r="C75" s="6" t="n">
        <v>1634546</v>
      </c>
      <c r="F75" s="6" t="n">
        <v>1634546</v>
      </c>
    </row>
    <row r="76">
      <c r="A76" s="4" t="inlineStr">
        <is>
          <t>Settlement of accrued expense with stock options</t>
        </is>
      </c>
      <c r="C76" s="6" t="n">
        <v>349376</v>
      </c>
      <c r="F76" s="6" t="n">
        <v>349376</v>
      </c>
    </row>
    <row r="77">
      <c r="A77" s="4" t="inlineStr">
        <is>
          <t>Convertible notes converted to common stock</t>
        </is>
      </c>
      <c r="B77" s="5" t="n">
        <v>114</v>
      </c>
      <c r="C77" s="6" t="n">
        <v>6108146</v>
      </c>
      <c r="F77" s="6" t="n">
        <v>6108260</v>
      </c>
    </row>
    <row r="78">
      <c r="A78" s="4" t="inlineStr">
        <is>
          <t>Convertible notes converted to common stock (in Shares)</t>
        </is>
      </c>
      <c r="B78" s="6" t="n">
        <v>1138346</v>
      </c>
    </row>
    <row r="79">
      <c r="A79" s="4" t="inlineStr">
        <is>
          <t>Cashless stock option exercise</t>
        </is>
      </c>
      <c r="B79" s="5" t="n">
        <v>11</v>
      </c>
      <c r="C79" s="6" t="n">
        <v>-11</v>
      </c>
    </row>
    <row r="80">
      <c r="A80" s="4" t="inlineStr">
        <is>
          <t>Cashless stock option exercise (in Shares)</t>
        </is>
      </c>
      <c r="B80" s="6" t="n">
        <v>108333</v>
      </c>
    </row>
    <row r="81">
      <c r="A81" s="4" t="inlineStr">
        <is>
          <t>Net loss</t>
        </is>
      </c>
      <c r="D81" s="6" t="n">
        <v>-3057610</v>
      </c>
      <c r="F81" s="6" t="n">
        <v>-3057610</v>
      </c>
    </row>
    <row r="82">
      <c r="A82" s="4" t="inlineStr">
        <is>
          <t>Foreign currency translation</t>
        </is>
      </c>
      <c r="E82" s="6" t="n">
        <v>1669</v>
      </c>
      <c r="F82" s="6" t="n">
        <v>1669</v>
      </c>
    </row>
    <row r="83">
      <c r="A83" s="4" t="inlineStr">
        <is>
          <t>Balances at Jun. 30, 2021</t>
        </is>
      </c>
      <c r="B83" s="5" t="n">
        <v>2137</v>
      </c>
      <c r="C83" s="5" t="n">
        <v>111493973</v>
      </c>
      <c r="D83" s="5" t="n">
        <v>-103781760</v>
      </c>
      <c r="E83" s="5" t="n">
        <v>202667</v>
      </c>
      <c r="F83" s="5" t="n">
        <v>7917017</v>
      </c>
    </row>
    <row r="84">
      <c r="A84" s="4" t="inlineStr">
        <is>
          <t>Balances (in Shares) at Jun. 30, 2021</t>
        </is>
      </c>
      <c r="B84" s="6" t="n">
        <v>21363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rect Financing Lease (Details) - USD ($)</t>
        </is>
      </c>
      <c r="B1" s="2" t="inlineStr">
        <is>
          <t>1 Months Ended</t>
        </is>
      </c>
      <c r="C1" s="2" t="inlineStr">
        <is>
          <t>6 Months Ended</t>
        </is>
      </c>
      <c r="D1" s="2" t="inlineStr">
        <is>
          <t>12 Months Ended</t>
        </is>
      </c>
    </row>
    <row r="2">
      <c r="B2" s="2" t="inlineStr">
        <is>
          <t>Sep. 30, 2016</t>
        </is>
      </c>
      <c r="C2" s="2" t="inlineStr">
        <is>
          <t>Jun. 30, 2021</t>
        </is>
      </c>
      <c r="D2" s="2" t="inlineStr">
        <is>
          <t>Dec. 31, 2020</t>
        </is>
      </c>
      <c r="E2" s="2" t="inlineStr">
        <is>
          <t>Dec. 31, 2019</t>
        </is>
      </c>
    </row>
    <row r="3">
      <c r="A3" s="3" t="inlineStr">
        <is>
          <t>Direct Financing Lease (Details) [Line Items]</t>
        </is>
      </c>
    </row>
    <row r="4">
      <c r="A4" s="4" t="inlineStr">
        <is>
          <t>Incremental revenue</t>
        </is>
      </c>
      <c r="C4" s="5" t="n">
        <v>26000</v>
      </c>
      <c r="D4" s="5" t="n">
        <v>56800</v>
      </c>
      <c r="E4" s="5" t="n">
        <v>63400</v>
      </c>
    </row>
    <row r="5">
      <c r="A5" s="4" t="inlineStr">
        <is>
          <t>Equipment under capital lease</t>
        </is>
      </c>
      <c r="C5" s="6" t="n">
        <v>748000</v>
      </c>
      <c r="D5" s="6" t="n">
        <v>748000</v>
      </c>
    </row>
    <row r="6">
      <c r="A6" s="4" t="inlineStr">
        <is>
          <t>Aggregate minimum future lease payments</t>
        </is>
      </c>
      <c r="C6" s="6" t="n">
        <v>1422000</v>
      </c>
      <c r="D6" s="6" t="n">
        <v>1422000</v>
      </c>
    </row>
    <row r="7">
      <c r="A7" s="4" t="inlineStr">
        <is>
          <t>Unearned income</t>
        </is>
      </c>
      <c r="C7" s="5" t="n">
        <v>474000</v>
      </c>
      <c r="D7" s="5" t="n">
        <v>474000</v>
      </c>
    </row>
    <row r="8">
      <c r="A8" s="4" t="inlineStr">
        <is>
          <t>Cash Collection and Services [Member]</t>
        </is>
      </c>
    </row>
    <row r="9">
      <c r="A9" s="3" t="inlineStr">
        <is>
          <t>Direct Financing Lease (Details) [Line Items]</t>
        </is>
      </c>
    </row>
    <row r="10">
      <c r="A10" s="4" t="inlineStr">
        <is>
          <t>Lease contract term</t>
        </is>
      </c>
      <c r="B10" s="4" t="inlineStr">
        <is>
          <t>10 years</t>
        </is>
      </c>
      <c r="C10" s="4" t="inlineStr">
        <is>
          <t>10 years</t>
        </is>
      </c>
    </row>
    <row r="11">
      <c r="A11" s="4" t="inlineStr">
        <is>
          <t>Lease monthly rental</t>
        </is>
      </c>
      <c r="B11" s="5" t="n">
        <v>11900</v>
      </c>
      <c r="C11" s="5" t="n">
        <v>11900</v>
      </c>
    </row>
    <row r="12">
      <c r="A12" s="4" t="inlineStr">
        <is>
          <t>Purchase price at the end of lease term (in dollars per unit) (in Dollars per share)</t>
        </is>
      </c>
      <c r="B12" s="5" t="n">
        <v>40</v>
      </c>
      <c r="C12" s="5" t="n">
        <v>40</v>
      </c>
    </row>
    <row r="13">
      <c r="A13" s="4" t="inlineStr">
        <is>
          <t>Receive monthly payments</t>
        </is>
      </c>
      <c r="B13" s="5" t="n">
        <v>11856</v>
      </c>
      <c r="C13" s="5" t="n">
        <v>11856</v>
      </c>
    </row>
    <row r="14">
      <c r="A14" s="4" t="inlineStr">
        <is>
          <t>Lease rent expense</t>
        </is>
      </c>
      <c r="B14" s="6" t="n">
        <v>142272</v>
      </c>
      <c r="C14" s="6" t="n">
        <v>142272</v>
      </c>
    </row>
    <row r="15">
      <c r="A15" s="4" t="inlineStr">
        <is>
          <t>Estimated executory costs</t>
        </is>
      </c>
      <c r="B15" s="5" t="n">
        <v>1677</v>
      </c>
      <c r="C15" s="5" t="n">
        <v>1677</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rect Financing Lease (Details) - Schedule of future minimum lease payments to be received - USD ($)</t>
        </is>
      </c>
      <c r="B1" s="2" t="inlineStr">
        <is>
          <t>Dec. 31, 2021</t>
        </is>
      </c>
      <c r="C1" s="2" t="inlineStr">
        <is>
          <t>Dec. 31, 2020</t>
        </is>
      </c>
    </row>
    <row r="2">
      <c r="A2" s="3" t="inlineStr">
        <is>
          <t>Schedule of future minimum lease payments to be received [Abstract]</t>
        </is>
      </c>
    </row>
    <row r="3">
      <c r="A3" s="4" t="inlineStr">
        <is>
          <t>Remainder of 2021</t>
        </is>
      </c>
      <c r="B3" s="5" t="n">
        <v>61074</v>
      </c>
      <c r="C3" s="5" t="n">
        <v>122148</v>
      </c>
    </row>
    <row r="4">
      <c r="A4" s="4" t="inlineStr">
        <is>
          <t>2022</t>
        </is>
      </c>
      <c r="B4" s="6" t="n">
        <v>122148</v>
      </c>
    </row>
    <row r="5">
      <c r="A5" s="4" t="inlineStr">
        <is>
          <t>2023</t>
        </is>
      </c>
      <c r="B5" s="6" t="n">
        <v>122148</v>
      </c>
      <c r="C5" s="6" t="n">
        <v>122148</v>
      </c>
    </row>
    <row r="6">
      <c r="A6" s="4" t="inlineStr">
        <is>
          <t>2024</t>
        </is>
      </c>
      <c r="B6" s="6" t="n">
        <v>122148</v>
      </c>
      <c r="C6" s="6" t="n">
        <v>122148</v>
      </c>
    </row>
    <row r="7">
      <c r="A7" s="4" t="inlineStr">
        <is>
          <t>2025</t>
        </is>
      </c>
      <c r="B7" s="6" t="n">
        <v>122148</v>
      </c>
      <c r="C7" s="6" t="n">
        <v>122148</v>
      </c>
    </row>
    <row r="8">
      <c r="A8" s="4" t="inlineStr">
        <is>
          <t>Thereafter</t>
        </is>
      </c>
      <c r="B8" s="6" t="n">
        <v>40716</v>
      </c>
      <c r="C8" s="6" t="n">
        <v>40716</v>
      </c>
    </row>
    <row r="9">
      <c r="A9" s="4" t="inlineStr">
        <is>
          <t>Sub-total</t>
        </is>
      </c>
      <c r="B9" s="6" t="n">
        <v>590382</v>
      </c>
      <c r="C9" s="6" t="n">
        <v>651456</v>
      </c>
    </row>
    <row r="10">
      <c r="A10" s="4" t="inlineStr">
        <is>
          <t>Less deferred revenue</t>
        </is>
      </c>
      <c r="B10" s="6" t="n">
        <v>-131050</v>
      </c>
      <c r="C10" s="6" t="n">
        <v>156753</v>
      </c>
    </row>
    <row r="11">
      <c r="A11" s="4" t="inlineStr">
        <is>
          <t>Net investment in lease</t>
        </is>
      </c>
      <c r="B11" s="5" t="n">
        <v>459332</v>
      </c>
      <c r="C11" s="5" t="n">
        <v>4947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ease Obligation Payable (Details) - USD ($)</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 equipment</t>
        </is>
      </c>
      <c r="B4" s="5" t="n">
        <v>163407</v>
      </c>
    </row>
    <row r="5">
      <c r="A5" s="4" t="inlineStr">
        <is>
          <t>Accumulated amortization</t>
        </is>
      </c>
      <c r="B5" s="5" t="n">
        <v>139297</v>
      </c>
    </row>
    <row r="6">
      <c r="A6" s="4" t="inlineStr">
        <is>
          <t>Lease obligation interest rate</t>
        </is>
      </c>
      <c r="B6" s="4" t="inlineStr">
        <is>
          <t>12.00%</t>
        </is>
      </c>
      <c r="C6" s="4" t="inlineStr">
        <is>
          <t>12.00%</t>
        </is>
      </c>
    </row>
    <row r="7">
      <c r="A7" s="4" t="inlineStr">
        <is>
          <t>Amortization of lease equipment</t>
        </is>
      </c>
      <c r="C7" s="5" t="n">
        <v>123225</v>
      </c>
    </row>
    <row r="8">
      <c r="A8" s="4" t="inlineStr">
        <is>
          <t>Lease obligation maturity date</t>
        </is>
      </c>
      <c r="C8" s="4" t="inlineStr">
        <is>
          <t>Mar. 31,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 Payable (Details) - Schedule of lease obligation payable - USD ($)</t>
        </is>
      </c>
      <c r="B1" s="2" t="inlineStr">
        <is>
          <t>Dec. 31, 2022</t>
        </is>
      </c>
      <c r="C1" s="2" t="inlineStr">
        <is>
          <t>Dec. 31, 2020</t>
        </is>
      </c>
    </row>
    <row r="2">
      <c r="A2" s="3" t="inlineStr">
        <is>
          <t>Schedule of lease obligation payable [Abstract]</t>
        </is>
      </c>
    </row>
    <row r="3">
      <c r="A3" s="4" t="inlineStr">
        <is>
          <t>2021</t>
        </is>
      </c>
      <c r="B3" s="5" t="n">
        <v>21548</v>
      </c>
    </row>
    <row r="4">
      <c r="A4" s="4" t="inlineStr">
        <is>
          <t>2022</t>
        </is>
      </c>
      <c r="B4" s="6" t="n">
        <v>10774</v>
      </c>
    </row>
    <row r="5">
      <c r="A5" s="4" t="inlineStr">
        <is>
          <t>Total minimum lease payments</t>
        </is>
      </c>
      <c r="B5" s="6" t="n">
        <v>32372</v>
      </c>
      <c r="C5" s="5" t="n">
        <v>49794</v>
      </c>
    </row>
    <row r="6">
      <c r="A6" s="4" t="inlineStr">
        <is>
          <t>Less: Amount representing interest</t>
        </is>
      </c>
      <c r="B6" s="6" t="n">
        <v>-1559</v>
      </c>
      <c r="C6" s="5" t="n">
        <v>-4076</v>
      </c>
    </row>
    <row r="7">
      <c r="A7" s="4" t="inlineStr">
        <is>
          <t>Present value of minimum lease payments</t>
        </is>
      </c>
      <c r="B7" s="5" t="n">
        <v>307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6" customWidth="1" min="7" max="7"/>
    <col width="80" customWidth="1" min="8" max="8"/>
    <col width="80" customWidth="1" min="9" max="9"/>
  </cols>
  <sheetData>
    <row r="1">
      <c r="A1" s="1" t="inlineStr">
        <is>
          <t>Commitments and Contingencies (Details) - USD ($)</t>
        </is>
      </c>
      <c r="B1" s="2" t="inlineStr">
        <is>
          <t>1 Months Ended</t>
        </is>
      </c>
      <c r="G1" s="2" t="inlineStr">
        <is>
          <t>6 Months Ended</t>
        </is>
      </c>
      <c r="H1" s="2" t="inlineStr">
        <is>
          <t>12 Months Ended</t>
        </is>
      </c>
    </row>
    <row r="2">
      <c r="B2" s="2" t="inlineStr">
        <is>
          <t>Apr. 30, 2021</t>
        </is>
      </c>
      <c r="C2" s="2" t="inlineStr">
        <is>
          <t>Sep. 30, 2020</t>
        </is>
      </c>
      <c r="D2" s="2" t="inlineStr">
        <is>
          <t>Apr. 30, 2020</t>
        </is>
      </c>
      <c r="E2" s="2" t="inlineStr">
        <is>
          <t>Oct. 31, 2018</t>
        </is>
      </c>
      <c r="F2" s="2" t="inlineStr">
        <is>
          <t>Apr. 30, 2017</t>
        </is>
      </c>
      <c r="G2" s="2" t="inlineStr">
        <is>
          <t>Jun. 30, 2021</t>
        </is>
      </c>
      <c r="H2" s="2" t="inlineStr">
        <is>
          <t>Dec. 31, 2020</t>
        </is>
      </c>
      <c r="I2" s="2" t="inlineStr">
        <is>
          <t>Dec. 31, 2019</t>
        </is>
      </c>
    </row>
    <row r="3">
      <c r="A3" s="3" t="inlineStr">
        <is>
          <t>Commitments and Contingencies (Details) [Line Items]</t>
        </is>
      </c>
    </row>
    <row r="4">
      <c r="A4" s="4" t="inlineStr">
        <is>
          <t>Short term lease expense</t>
        </is>
      </c>
      <c r="G4" s="5" t="n">
        <v>103000</v>
      </c>
    </row>
    <row r="5">
      <c r="A5" s="4" t="inlineStr">
        <is>
          <t>Weighted average lease term</t>
        </is>
      </c>
      <c r="G5" s="4" t="inlineStr">
        <is>
          <t>1 year</t>
        </is>
      </c>
      <c r="H5" s="4" t="inlineStr">
        <is>
          <t>1 year 2 months 12 days</t>
        </is>
      </c>
    </row>
    <row r="6">
      <c r="A6" s="4" t="inlineStr">
        <is>
          <t>Weighted average discount rate</t>
        </is>
      </c>
      <c r="G6" s="4" t="inlineStr">
        <is>
          <t>13.55%</t>
        </is>
      </c>
      <c r="H6" s="4" t="inlineStr">
        <is>
          <t>13.55%</t>
        </is>
      </c>
    </row>
    <row r="7">
      <c r="A7" s="4" t="inlineStr">
        <is>
          <t>Description of leases</t>
        </is>
      </c>
      <c r="H7" s="4" t="inlineStr">
        <is>
          <t>The Company intends to secure office space lease in Bogota with a smaller footprint and lower cost when its
current lease expires in April 2021. The Company did not renew the apartment lease after it ended in October 2020.</t>
        </is>
      </c>
    </row>
    <row r="8">
      <c r="A8" s="4" t="inlineStr">
        <is>
          <t>Rent expense</t>
        </is>
      </c>
      <c r="H8" s="5" t="n">
        <v>284000</v>
      </c>
      <c r="I8" s="5" t="n">
        <v>439000</v>
      </c>
    </row>
    <row r="9">
      <c r="A9" s="4" t="inlineStr">
        <is>
          <t>Agreement,description</t>
        </is>
      </c>
      <c r="I9" s="4" t="inlineStr">
        <is>
          <t>The
Company has entered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has recorded the outstanding liability and it is included in “Other of Accounts Payable and Accrued Expenses”. See
Note 5. The Company is in discussion with the provider with respect to functionality as well as the financial obligation.</t>
        </is>
      </c>
    </row>
    <row r="10">
      <c r="A10" s="4" t="inlineStr">
        <is>
          <t>New Office Facilities [Member] | Subsequent Event [Member]</t>
        </is>
      </c>
    </row>
    <row r="11">
      <c r="A11" s="3" t="inlineStr">
        <is>
          <t>Commitments and Contingencies (Details) [Line Items]</t>
        </is>
      </c>
    </row>
    <row r="12">
      <c r="A12" s="4" t="inlineStr">
        <is>
          <t>Monthly rental payments</t>
        </is>
      </c>
      <c r="B12" s="5" t="n">
        <v>1375</v>
      </c>
    </row>
    <row r="13">
      <c r="A13" s="4" t="inlineStr">
        <is>
          <t>Long Beach, New York [Member]</t>
        </is>
      </c>
    </row>
    <row r="14">
      <c r="A14" s="3" t="inlineStr">
        <is>
          <t>Commitments and Contingencies (Details) [Line Items]</t>
        </is>
      </c>
    </row>
    <row r="15">
      <c r="A15" s="4" t="inlineStr">
        <is>
          <t>Agreement term</t>
        </is>
      </c>
      <c r="H15" s="4" t="inlineStr">
        <is>
          <t>30 days</t>
        </is>
      </c>
    </row>
    <row r="16">
      <c r="A16" s="4" t="inlineStr">
        <is>
          <t>Long Beach, New York [Member] | New Office Facilities [Member]</t>
        </is>
      </c>
    </row>
    <row r="17">
      <c r="A17" s="3" t="inlineStr">
        <is>
          <t>Commitments and Contingencies (Details) [Line Items]</t>
        </is>
      </c>
    </row>
    <row r="18">
      <c r="A18" s="4" t="inlineStr">
        <is>
          <t>Monthly rental payments</t>
        </is>
      </c>
      <c r="G18" s="5" t="n">
        <v>2500</v>
      </c>
      <c r="H18" s="5" t="n">
        <v>2500</v>
      </c>
      <c r="I18" s="5" t="n">
        <v>7425</v>
      </c>
    </row>
    <row r="19">
      <c r="A19" s="4" t="inlineStr">
        <is>
          <t>Agreement term</t>
        </is>
      </c>
      <c r="G19" s="4" t="inlineStr">
        <is>
          <t>30 days</t>
        </is>
      </c>
      <c r="H19" s="4" t="inlineStr">
        <is>
          <t>30 days</t>
        </is>
      </c>
    </row>
    <row r="20">
      <c r="A20" s="4" t="inlineStr">
        <is>
          <t>Additional monthly rental payments</t>
        </is>
      </c>
      <c r="C20" s="5" t="n">
        <v>5000</v>
      </c>
    </row>
    <row r="21">
      <c r="A21" s="4" t="inlineStr">
        <is>
          <t>COLOMBIA [Member] | MultiPay S.A.S [Member] | New Office Facilities [Member]</t>
        </is>
      </c>
    </row>
    <row r="22">
      <c r="A22" s="3" t="inlineStr">
        <is>
          <t>Commitments and Contingencies (Details) [Line Items]</t>
        </is>
      </c>
    </row>
    <row r="23">
      <c r="A23" s="4" t="inlineStr">
        <is>
          <t>Monthly rental payments</t>
        </is>
      </c>
      <c r="F23" s="5" t="n">
        <v>8500</v>
      </c>
    </row>
    <row r="24">
      <c r="A24" s="4" t="inlineStr">
        <is>
          <t>Agreement term</t>
        </is>
      </c>
      <c r="F24" s="4" t="inlineStr">
        <is>
          <t>1 year</t>
        </is>
      </c>
    </row>
    <row r="25">
      <c r="A25" s="4" t="inlineStr">
        <is>
          <t>Extended agreement term</t>
        </is>
      </c>
      <c r="F25" s="4" t="inlineStr">
        <is>
          <t>1 year</t>
        </is>
      </c>
    </row>
    <row r="26">
      <c r="A26" s="4" t="inlineStr">
        <is>
          <t>South Africa [Member] | New Office Facilities [Member]</t>
        </is>
      </c>
    </row>
    <row r="27">
      <c r="A27" s="3" t="inlineStr">
        <is>
          <t>Commitments and Contingencies (Details) [Line Items]</t>
        </is>
      </c>
    </row>
    <row r="28">
      <c r="A28" s="4" t="inlineStr">
        <is>
          <t>Lease term date</t>
        </is>
      </c>
      <c r="H28" s="4" t="inlineStr">
        <is>
          <t>Jun. 30,
		2022</t>
        </is>
      </c>
    </row>
    <row r="29">
      <c r="A29" s="4" t="inlineStr">
        <is>
          <t>South Africa [Member] | New Office Facilities [Member]</t>
        </is>
      </c>
    </row>
    <row r="30">
      <c r="A30" s="3" t="inlineStr">
        <is>
          <t>Commitments and Contingencies (Details) [Line Items]</t>
        </is>
      </c>
    </row>
    <row r="31">
      <c r="A31" s="4" t="inlineStr">
        <is>
          <t>Monthly rental payments</t>
        </is>
      </c>
      <c r="G31" s="5" t="n">
        <v>8000</v>
      </c>
      <c r="H31" s="5" t="n">
        <v>8000</v>
      </c>
    </row>
    <row r="32">
      <c r="A32" s="4" t="inlineStr">
        <is>
          <t>Lease term date</t>
        </is>
      </c>
      <c r="G32" s="4" t="inlineStr">
        <is>
          <t>Jun. 30,
		2022</t>
        </is>
      </c>
    </row>
    <row r="33">
      <c r="A33" s="4" t="inlineStr">
        <is>
          <t>Plantation [Member] | New Office Facilities [Member]</t>
        </is>
      </c>
    </row>
    <row r="34">
      <c r="A34" s="3" t="inlineStr">
        <is>
          <t>Commitments and Contingencies (Details) [Line Items]</t>
        </is>
      </c>
    </row>
    <row r="35">
      <c r="A35" s="4" t="inlineStr">
        <is>
          <t>Monthly rental payments</t>
        </is>
      </c>
      <c r="H35" s="6" t="n">
        <v>2700</v>
      </c>
    </row>
    <row r="36">
      <c r="A36" s="4" t="inlineStr">
        <is>
          <t>Alpharetta Georgia [Member] | New Office Facilities [Member]</t>
        </is>
      </c>
    </row>
    <row r="37">
      <c r="A37" s="3" t="inlineStr">
        <is>
          <t>Commitments and Contingencies (Details) [Line Items]</t>
        </is>
      </c>
    </row>
    <row r="38">
      <c r="A38" s="4" t="inlineStr">
        <is>
          <t>Monthly rental payments</t>
        </is>
      </c>
      <c r="E38" s="5" t="n">
        <v>3800</v>
      </c>
    </row>
    <row r="39">
      <c r="A39" s="4" t="inlineStr">
        <is>
          <t>Lease term date</t>
        </is>
      </c>
      <c r="E39" s="4" t="inlineStr">
        <is>
          <t>Mar. 31,
		2020</t>
        </is>
      </c>
    </row>
    <row r="40">
      <c r="A40" s="4" t="inlineStr">
        <is>
          <t>COLOMBIA | New Office Facilities [Member]</t>
        </is>
      </c>
    </row>
    <row r="41">
      <c r="A41" s="3" t="inlineStr">
        <is>
          <t>Commitments and Contingencies (Details) [Line Items]</t>
        </is>
      </c>
    </row>
    <row r="42">
      <c r="A42" s="4" t="inlineStr">
        <is>
          <t>Monthly rental payments</t>
        </is>
      </c>
      <c r="H42" s="5" t="n">
        <v>2000</v>
      </c>
    </row>
    <row r="43">
      <c r="A43" s="4" t="inlineStr">
        <is>
          <t>COLOMBIA | MultiPay S.A.S [Member] | New Office Facilities [Member]</t>
        </is>
      </c>
    </row>
    <row r="44">
      <c r="A44" s="3" t="inlineStr">
        <is>
          <t>Commitments and Contingencies (Details) [Line Items]</t>
        </is>
      </c>
    </row>
    <row r="45">
      <c r="A45" s="4" t="inlineStr">
        <is>
          <t>Monthly rental payments</t>
        </is>
      </c>
      <c r="D45" s="5" t="n">
        <v>8500</v>
      </c>
    </row>
    <row r="46">
      <c r="A46" s="4" t="inlineStr">
        <is>
          <t>Agreement term</t>
        </is>
      </c>
      <c r="D46" s="4" t="inlineStr">
        <is>
          <t>2 years</t>
        </is>
      </c>
    </row>
  </sheetData>
  <mergeCells count="3">
    <mergeCell ref="A1:A2"/>
    <mergeCell ref="B1:F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elated lease balance - USD ($)</t>
        </is>
      </c>
      <c r="B1" s="2" t="inlineStr">
        <is>
          <t>Jun. 30, 2021</t>
        </is>
      </c>
      <c r="C1" s="2" t="inlineStr">
        <is>
          <t>Dec. 31, 2020</t>
        </is>
      </c>
    </row>
    <row r="2">
      <c r="A2" s="3" t="inlineStr">
        <is>
          <t>Schedule of related lease balance [Abstract]</t>
        </is>
      </c>
    </row>
    <row r="3">
      <c r="A3" s="4" t="inlineStr">
        <is>
          <t>Current portion of operating lease ROU assets - included in other current assets</t>
        </is>
      </c>
      <c r="B3" s="5" t="n">
        <v>89210</v>
      </c>
      <c r="C3" s="5" t="n">
        <v>121285</v>
      </c>
    </row>
    <row r="4">
      <c r="A4" s="4" t="inlineStr">
        <is>
          <t>Operating lease ROU assets – included in Other Assets</t>
        </is>
      </c>
      <c r="B4" s="4" t="inlineStr">
        <is>
          <t xml:space="preserve"> </t>
        </is>
      </c>
      <c r="C4" s="6" t="n">
        <v>49856</v>
      </c>
    </row>
    <row r="5">
      <c r="A5" s="4" t="inlineStr">
        <is>
          <t>Total operating lease assets</t>
        </is>
      </c>
      <c r="B5" s="6" t="n">
        <v>89210</v>
      </c>
      <c r="C5" s="6" t="n">
        <v>171141</v>
      </c>
    </row>
    <row r="6">
      <c r="A6" s="4" t="inlineStr">
        <is>
          <t>Current portion of ROU liabilities – included in Accounts payable and accrued expenses</t>
        </is>
      </c>
      <c r="B6" s="6" t="n">
        <v>92503</v>
      </c>
      <c r="C6" s="6" t="n">
        <v>117414</v>
      </c>
    </row>
    <row r="7">
      <c r="A7" s="4" t="inlineStr">
        <is>
          <t>Long-term portion of ROU liabilities – included in Other liabilities</t>
        </is>
      </c>
      <c r="B7" s="4" t="inlineStr">
        <is>
          <t xml:space="preserve"> </t>
        </is>
      </c>
      <c r="C7" s="6" t="n">
        <v>47809</v>
      </c>
    </row>
    <row r="8">
      <c r="A8" s="4" t="inlineStr">
        <is>
          <t>Total operating lease liabilities</t>
        </is>
      </c>
      <c r="B8" s="5" t="n">
        <v>92503</v>
      </c>
      <c r="C8" s="5" t="n">
        <v>165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required under convertible operating leases - USD ($)</t>
        </is>
      </c>
      <c r="B1" s="2" t="inlineStr">
        <is>
          <t>Jun. 30, 2021</t>
        </is>
      </c>
      <c r="C1" s="2" t="inlineStr">
        <is>
          <t>Dec. 31, 2020</t>
        </is>
      </c>
    </row>
    <row r="2">
      <c r="A2" s="3" t="inlineStr">
        <is>
          <t>Schedule of future minimum lease payments required under convertible operating leases [Abstract]</t>
        </is>
      </c>
    </row>
    <row r="3">
      <c r="A3" s="4" t="inlineStr">
        <is>
          <t>Remainder of 2021</t>
        </is>
      </c>
      <c r="B3" s="5" t="n">
        <v>48303</v>
      </c>
      <c r="C3" s="5" t="n">
        <v>130261</v>
      </c>
    </row>
    <row r="4">
      <c r="A4" s="4" t="inlineStr">
        <is>
          <t>2022</t>
        </is>
      </c>
      <c r="B4" s="6" t="n">
        <v>49716</v>
      </c>
      <c r="C4" s="6" t="n">
        <v>49716</v>
      </c>
    </row>
    <row r="5">
      <c r="A5" s="4" t="inlineStr">
        <is>
          <t>Total operating lease payments</t>
        </is>
      </c>
      <c r="B5" s="6" t="n">
        <v>98019</v>
      </c>
      <c r="C5" s="6" t="n">
        <v>179977</v>
      </c>
    </row>
    <row r="6">
      <c r="A6" s="4" t="inlineStr">
        <is>
          <t>Less: Imputed interest</t>
        </is>
      </c>
      <c r="B6" s="6" t="n">
        <v>-5516</v>
      </c>
      <c r="C6" s="6" t="n">
        <v>-14754</v>
      </c>
    </row>
    <row r="7">
      <c r="A7" s="4" t="inlineStr">
        <is>
          <t>Total operating lease liabilities</t>
        </is>
      </c>
      <c r="B7" s="5" t="n">
        <v>92503</v>
      </c>
      <c r="C7" s="5" t="n">
        <v>1652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Information (Details)</t>
        </is>
      </c>
      <c r="B1" s="2" t="inlineStr">
        <is>
          <t>6 Months Ended</t>
        </is>
      </c>
      <c r="C1" s="2" t="inlineStr">
        <is>
          <t>12 Months Ended</t>
        </is>
      </c>
    </row>
    <row r="2">
      <c r="B2" s="2" t="inlineStr">
        <is>
          <t>Jun. 30, 2021USD ($)</t>
        </is>
      </c>
      <c r="C2" s="2" t="inlineStr">
        <is>
          <t>Dec. 31, 2020USD ($)</t>
        </is>
      </c>
      <c r="D2" s="2" t="inlineStr">
        <is>
          <t>Dec. 31, 2019USD ($)</t>
        </is>
      </c>
    </row>
    <row r="3">
      <c r="A3" s="3" t="inlineStr">
        <is>
          <t>Segment Information (Details) [Line Items]</t>
        </is>
      </c>
    </row>
    <row r="4">
      <c r="A4" s="4" t="inlineStr">
        <is>
          <t>Number of reportable segments</t>
        </is>
      </c>
      <c r="B4" s="6" t="n">
        <v>2</v>
      </c>
      <c r="C4" s="6" t="n">
        <v>2</v>
      </c>
    </row>
    <row r="5">
      <c r="A5" s="4" t="inlineStr">
        <is>
          <t>Goodwill</t>
        </is>
      </c>
      <c r="B5" s="5" t="n">
        <v>4183232</v>
      </c>
      <c r="C5" s="5" t="n">
        <v>4183232</v>
      </c>
      <c r="D5" s="5" t="n">
        <v>5218861</v>
      </c>
    </row>
    <row r="6">
      <c r="A6" s="4" t="inlineStr">
        <is>
          <t>North America [Member]</t>
        </is>
      </c>
    </row>
    <row r="7">
      <c r="A7" s="3" t="inlineStr">
        <is>
          <t>Segment Information (Details) [Line Items]</t>
        </is>
      </c>
    </row>
    <row r="8">
      <c r="A8" s="4" t="inlineStr">
        <is>
          <t>Gross long lived assets</t>
        </is>
      </c>
      <c r="B8" s="6" t="n">
        <v>8000000</v>
      </c>
      <c r="C8" s="6" t="n">
        <v>9100000</v>
      </c>
    </row>
    <row r="9">
      <c r="A9" s="4" t="inlineStr">
        <is>
          <t>Goodwill</t>
        </is>
      </c>
      <c r="C9" s="6" t="n">
        <v>4200000</v>
      </c>
    </row>
    <row r="10">
      <c r="A10" s="4" t="inlineStr">
        <is>
          <t>South America [Member]</t>
        </is>
      </c>
    </row>
    <row r="11">
      <c r="A11" s="3" t="inlineStr">
        <is>
          <t>Segment Information (Details) [Line Items]</t>
        </is>
      </c>
    </row>
    <row r="12">
      <c r="A12" s="4" t="inlineStr">
        <is>
          <t>Gross long lived assets</t>
        </is>
      </c>
      <c r="B12" s="6" t="n">
        <v>100000</v>
      </c>
      <c r="C12" s="6" t="n">
        <v>400000</v>
      </c>
    </row>
    <row r="13">
      <c r="A13" s="4" t="inlineStr">
        <is>
          <t>Goodwill</t>
        </is>
      </c>
      <c r="C13" s="6" t="n">
        <v>0</v>
      </c>
    </row>
    <row r="14">
      <c r="A14" s="4" t="inlineStr">
        <is>
          <t>Africa [Member]</t>
        </is>
      </c>
    </row>
    <row r="15">
      <c r="A15" s="3" t="inlineStr">
        <is>
          <t>Segment Information (Details) [Line Items]</t>
        </is>
      </c>
    </row>
    <row r="16">
      <c r="A16" s="4" t="inlineStr">
        <is>
          <t>Gross long lived assets</t>
        </is>
      </c>
      <c r="B16" s="5" t="n">
        <v>200000</v>
      </c>
      <c r="C16" s="6" t="n">
        <v>1400000</v>
      </c>
    </row>
    <row r="17">
      <c r="A17" s="4" t="inlineStr">
        <is>
          <t>Goodwill</t>
        </is>
      </c>
      <c r="C17" s="5" t="n">
        <v>1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geographic region and reconciliation consolidated revenue, gross profit, and net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et Revenues:</t>
        </is>
      </c>
    </row>
    <row r="4">
      <c r="A4" s="4" t="inlineStr">
        <is>
          <t>Revenues, net</t>
        </is>
      </c>
      <c r="B4" s="5" t="n">
        <v>577781</v>
      </c>
      <c r="C4" s="5" t="n">
        <v>321119</v>
      </c>
      <c r="D4" s="5" t="n">
        <v>1166780</v>
      </c>
      <c r="E4" s="5" t="n">
        <v>1114908</v>
      </c>
      <c r="F4" s="5" t="n">
        <v>2140644</v>
      </c>
      <c r="G4" s="5" t="n">
        <v>2552045</v>
      </c>
    </row>
    <row r="5">
      <c r="A5" s="3" t="inlineStr">
        <is>
          <t>Loss From Operations</t>
        </is>
      </c>
    </row>
    <row r="6">
      <c r="A6" s="4" t="inlineStr">
        <is>
          <t>Loss From Operations</t>
        </is>
      </c>
      <c r="B6" s="6" t="n">
        <v>-3290587</v>
      </c>
      <c r="C6" s="6" t="n">
        <v>-2806621</v>
      </c>
      <c r="D6" s="6" t="n">
        <v>-5477497</v>
      </c>
      <c r="E6" s="6" t="n">
        <v>-5479229</v>
      </c>
      <c r="F6" s="6" t="n">
        <v>-9009765</v>
      </c>
      <c r="G6" s="6" t="n">
        <v>-10085749</v>
      </c>
    </row>
    <row r="7">
      <c r="A7" s="4" t="inlineStr">
        <is>
          <t>Interest Expense</t>
        </is>
      </c>
      <c r="B7" s="6" t="n">
        <v>-256550</v>
      </c>
      <c r="C7" s="6" t="n">
        <v>-310153</v>
      </c>
      <c r="D7" s="6" t="n">
        <v>-553988</v>
      </c>
      <c r="E7" s="6" t="n">
        <v>-489203</v>
      </c>
      <c r="F7" s="6" t="n">
        <v>-969396</v>
      </c>
      <c r="G7" s="6" t="n">
        <v>-375598</v>
      </c>
    </row>
    <row r="8">
      <c r="A8" s="4" t="inlineStr">
        <is>
          <t>Other income/(expense)</t>
        </is>
      </c>
      <c r="B8" s="6" t="n">
        <v>491881</v>
      </c>
      <c r="C8" s="6" t="n">
        <v>-342082</v>
      </c>
      <c r="D8" s="6" t="n">
        <v>493418</v>
      </c>
      <c r="E8" s="6" t="n">
        <v>-1317971</v>
      </c>
      <c r="F8" s="6" t="n">
        <v>-1283074</v>
      </c>
      <c r="G8" s="6" t="n">
        <v>23920</v>
      </c>
    </row>
    <row r="9">
      <c r="A9" s="4" t="inlineStr">
        <is>
          <t>Loss before income taxes</t>
        </is>
      </c>
      <c r="B9" s="6" t="n">
        <v>-3055256</v>
      </c>
      <c r="C9" s="6" t="n">
        <v>-3458856</v>
      </c>
      <c r="D9" s="6" t="n">
        <v>-5538067</v>
      </c>
      <c r="E9" s="6" t="n">
        <v>-7286403</v>
      </c>
      <c r="F9" s="6" t="n">
        <v>-11262235</v>
      </c>
      <c r="G9" s="6" t="n">
        <v>-10437427</v>
      </c>
    </row>
    <row r="10">
      <c r="A10" s="4" t="inlineStr">
        <is>
          <t>Income tax expense</t>
        </is>
      </c>
      <c r="B10" s="6" t="n">
        <v>-2354</v>
      </c>
      <c r="C10" s="6" t="n">
        <v>-3592</v>
      </c>
      <c r="D10" s="6" t="n">
        <v>-9542</v>
      </c>
      <c r="E10" s="6" t="n">
        <v>-12466</v>
      </c>
      <c r="F10" s="6" t="n">
        <v>-36323</v>
      </c>
      <c r="G10" s="6" t="n">
        <v>-62931</v>
      </c>
    </row>
    <row r="11">
      <c r="A11" s="4" t="inlineStr">
        <is>
          <t>Net loss</t>
        </is>
      </c>
      <c r="B11" s="6" t="n">
        <v>-3057610</v>
      </c>
      <c r="C11" s="6" t="n">
        <v>-3462448</v>
      </c>
      <c r="D11" s="6" t="n">
        <v>-5547609</v>
      </c>
      <c r="E11" s="6" t="n">
        <v>-7298869</v>
      </c>
      <c r="F11" s="6" t="n">
        <v>-11298558</v>
      </c>
      <c r="G11" s="6" t="n">
        <v>-10500358</v>
      </c>
    </row>
    <row r="12">
      <c r="A12" s="4" t="inlineStr">
        <is>
          <t>Identity Management [Member]</t>
        </is>
      </c>
    </row>
    <row r="13">
      <c r="A13" s="3" t="inlineStr">
        <is>
          <t>Net Revenues:</t>
        </is>
      </c>
    </row>
    <row r="14">
      <c r="A14" s="4" t="inlineStr">
        <is>
          <t>Revenues, net</t>
        </is>
      </c>
      <c r="B14" s="6" t="n">
        <v>488366</v>
      </c>
      <c r="C14" s="6" t="n">
        <v>248986</v>
      </c>
      <c r="D14" s="6" t="n">
        <v>981182</v>
      </c>
      <c r="E14" s="6" t="n">
        <v>929151</v>
      </c>
      <c r="F14" s="6" t="n">
        <v>1791270</v>
      </c>
      <c r="G14" s="6" t="n">
        <v>2090570</v>
      </c>
    </row>
    <row r="15">
      <c r="A15" s="3" t="inlineStr">
        <is>
          <t>Loss From Operations</t>
        </is>
      </c>
    </row>
    <row r="16">
      <c r="A16" s="4" t="inlineStr">
        <is>
          <t>Loss From Operations</t>
        </is>
      </c>
      <c r="B16" s="6" t="n">
        <v>-2237222</v>
      </c>
      <c r="C16" s="6" t="n">
        <v>-1002837</v>
      </c>
      <c r="D16" s="6" t="n">
        <v>-3692444</v>
      </c>
      <c r="E16" s="6" t="n">
        <v>-2463293</v>
      </c>
      <c r="F16" s="6" t="n">
        <v>-4046792</v>
      </c>
      <c r="G16" s="6" t="n">
        <v>-4899199</v>
      </c>
    </row>
    <row r="17">
      <c r="A17" s="4" t="inlineStr">
        <is>
          <t>Payment Processing [Member]</t>
        </is>
      </c>
    </row>
    <row r="18">
      <c r="A18" s="3" t="inlineStr">
        <is>
          <t>Net Revenues:</t>
        </is>
      </c>
    </row>
    <row r="19">
      <c r="A19" s="4" t="inlineStr">
        <is>
          <t>Revenues, net</t>
        </is>
      </c>
      <c r="B19" s="6" t="n">
        <v>89415</v>
      </c>
      <c r="C19" s="6" t="n">
        <v>72133</v>
      </c>
      <c r="D19" s="6" t="n">
        <v>185598</v>
      </c>
      <c r="E19" s="6" t="n">
        <v>185757</v>
      </c>
      <c r="F19" s="6" t="n">
        <v>349374</v>
      </c>
      <c r="G19" s="6" t="n">
        <v>455475</v>
      </c>
    </row>
    <row r="20">
      <c r="A20" s="3" t="inlineStr">
        <is>
          <t>Loss From Operations</t>
        </is>
      </c>
    </row>
    <row r="21">
      <c r="A21" s="4" t="inlineStr">
        <is>
          <t>Loss From Operations</t>
        </is>
      </c>
      <c r="B21" s="6" t="n">
        <v>-1053365</v>
      </c>
      <c r="C21" s="6" t="n">
        <v>-1803784</v>
      </c>
      <c r="D21" s="6" t="n">
        <v>-1785053</v>
      </c>
      <c r="E21" s="6" t="n">
        <v>-3015936</v>
      </c>
      <c r="F21" s="6" t="n">
        <v>-4962973</v>
      </c>
      <c r="G21" s="6" t="n">
        <v>-5186550</v>
      </c>
    </row>
    <row r="22">
      <c r="A22" s="4" t="inlineStr">
        <is>
          <t>North America [Member]</t>
        </is>
      </c>
    </row>
    <row r="23">
      <c r="A23" s="3" t="inlineStr">
        <is>
          <t>Net Revenues:</t>
        </is>
      </c>
    </row>
    <row r="24">
      <c r="A24" s="4" t="inlineStr">
        <is>
          <t>Revenues, net</t>
        </is>
      </c>
      <c r="B24" s="6" t="n">
        <v>153687</v>
      </c>
      <c r="C24" s="6" t="n">
        <v>135698</v>
      </c>
      <c r="D24" s="6" t="n">
        <v>301747</v>
      </c>
      <c r="E24" s="6" t="n">
        <v>269252</v>
      </c>
      <c r="F24" s="6" t="n">
        <v>612271</v>
      </c>
      <c r="G24" s="6" t="n">
        <v>642313</v>
      </c>
    </row>
    <row r="25">
      <c r="A25" s="3" t="inlineStr">
        <is>
          <t>Loss From Operations</t>
        </is>
      </c>
    </row>
    <row r="26">
      <c r="A26" s="4" t="inlineStr">
        <is>
          <t>Loss From Operations</t>
        </is>
      </c>
      <c r="B26" s="6" t="n">
        <v>-2017716</v>
      </c>
      <c r="C26" s="6" t="n">
        <v>-669183</v>
      </c>
      <c r="D26" s="6" t="n">
        <v>-3288119</v>
      </c>
      <c r="E26" s="6" t="n">
        <v>-1076575</v>
      </c>
      <c r="F26" s="6" t="n">
        <v>-2237745</v>
      </c>
      <c r="G26" s="6" t="n">
        <v>-3536664</v>
      </c>
    </row>
    <row r="27">
      <c r="A27" s="4" t="inlineStr">
        <is>
          <t>South America [Member]</t>
        </is>
      </c>
    </row>
    <row r="28">
      <c r="A28" s="3" t="inlineStr">
        <is>
          <t>Net Revenues:</t>
        </is>
      </c>
    </row>
    <row r="29">
      <c r="A29" s="4" t="inlineStr">
        <is>
          <t>Revenues, net</t>
        </is>
      </c>
      <c r="B29" s="6" t="n">
        <v>89415</v>
      </c>
      <c r="C29" s="6" t="n">
        <v>72133</v>
      </c>
      <c r="D29" s="6" t="n">
        <v>185598</v>
      </c>
      <c r="E29" s="6" t="n">
        <v>185757</v>
      </c>
      <c r="F29" s="6" t="n">
        <v>349374</v>
      </c>
      <c r="G29" s="6" t="n">
        <v>455475</v>
      </c>
    </row>
    <row r="30">
      <c r="A30" s="3" t="inlineStr">
        <is>
          <t>Loss From Operations</t>
        </is>
      </c>
    </row>
    <row r="31">
      <c r="A31" s="4" t="inlineStr">
        <is>
          <t>Loss From Operations</t>
        </is>
      </c>
      <c r="B31" s="6" t="n">
        <v>-1053365</v>
      </c>
      <c r="C31" s="6" t="n">
        <v>-1803784</v>
      </c>
      <c r="D31" s="6" t="n">
        <v>-1785053</v>
      </c>
      <c r="E31" s="6" t="n">
        <v>-3015936</v>
      </c>
      <c r="F31" s="6" t="n">
        <v>-4962973</v>
      </c>
      <c r="G31" s="6" t="n">
        <v>-5186550</v>
      </c>
    </row>
    <row r="32">
      <c r="A32" s="4" t="inlineStr">
        <is>
          <t>Africa [Member]</t>
        </is>
      </c>
    </row>
    <row r="33">
      <c r="A33" s="3" t="inlineStr">
        <is>
          <t>Net Revenues:</t>
        </is>
      </c>
    </row>
    <row r="34">
      <c r="A34" s="4" t="inlineStr">
        <is>
          <t>Revenues, net</t>
        </is>
      </c>
      <c r="B34" s="6" t="n">
        <v>334679</v>
      </c>
      <c r="C34" s="6" t="n">
        <v>113288</v>
      </c>
      <c r="D34" s="6" t="n">
        <v>679435</v>
      </c>
      <c r="E34" s="6" t="n">
        <v>659899</v>
      </c>
      <c r="F34" s="6" t="n">
        <v>1178999</v>
      </c>
      <c r="G34" s="6" t="n">
        <v>1454257</v>
      </c>
    </row>
    <row r="35">
      <c r="A35" s="3" t="inlineStr">
        <is>
          <t>Loss From Operations</t>
        </is>
      </c>
    </row>
    <row r="36">
      <c r="A36" s="4" t="inlineStr">
        <is>
          <t>Loss From Operations</t>
        </is>
      </c>
      <c r="B36" s="5" t="n">
        <v>-219506</v>
      </c>
      <c r="C36" s="5" t="n">
        <v>-333654</v>
      </c>
      <c r="D36" s="5" t="n">
        <v>-404325</v>
      </c>
      <c r="E36" s="5" t="n">
        <v>-1386718</v>
      </c>
      <c r="F36" s="5" t="n">
        <v>-1809047</v>
      </c>
      <c r="G36" s="5" t="n">
        <v>-1362535</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md Summary of Significant Accounting Policies (Details) - Schedule of potentially dilutive securitie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escription of Business amd Summary of Significant Accounting Policies (Details) - Schedule of potentially dilutive securities [Line Items]</t>
        </is>
      </c>
    </row>
    <row r="4">
      <c r="A4" s="4" t="inlineStr">
        <is>
          <t>Number of shares</t>
        </is>
      </c>
      <c r="B4" s="6" t="n">
        <v>10696479</v>
      </c>
      <c r="C4" s="6" t="n">
        <v>6425109</v>
      </c>
      <c r="D4" s="6" t="n">
        <v>8736697</v>
      </c>
      <c r="E4" s="6" t="n">
        <v>5400901</v>
      </c>
    </row>
    <row r="5">
      <c r="A5" s="4" t="inlineStr">
        <is>
          <t>Convertible Notes Payable [Member]</t>
        </is>
      </c>
    </row>
    <row r="6">
      <c r="A6" s="3" t="inlineStr">
        <is>
          <t>Description of Business amd Summary of Significant Accounting Policies (Details) - Schedule of potentially dilutive securities [Line Items]</t>
        </is>
      </c>
    </row>
    <row r="7">
      <c r="A7" s="4" t="inlineStr">
        <is>
          <t>Number of shares</t>
        </is>
      </c>
      <c r="B7" s="6" t="n">
        <v>117529</v>
      </c>
      <c r="C7" s="6" t="n">
        <v>1182557</v>
      </c>
      <c r="D7" s="6" t="n">
        <v>1267661</v>
      </c>
      <c r="E7" s="6" t="n">
        <v>179126</v>
      </c>
    </row>
    <row r="8">
      <c r="A8" s="4" t="inlineStr">
        <is>
          <t>Stock options [Member]</t>
        </is>
      </c>
    </row>
    <row r="9">
      <c r="A9" s="3" t="inlineStr">
        <is>
          <t>Description of Business amd Summary of Significant Accounting Policies (Details) - Schedule of potentially dilutive securities [Line Items]</t>
        </is>
      </c>
    </row>
    <row r="10">
      <c r="A10" s="4" t="inlineStr">
        <is>
          <t>Number of shares</t>
        </is>
      </c>
      <c r="D10" s="6" t="n">
        <v>5645802</v>
      </c>
      <c r="E10" s="6" t="n">
        <v>3646667</v>
      </c>
    </row>
    <row r="11">
      <c r="A11" s="4" t="inlineStr">
        <is>
          <t>Warrant [Member]</t>
        </is>
      </c>
    </row>
    <row r="12">
      <c r="A12" s="3" t="inlineStr">
        <is>
          <t>Description of Business amd Summary of Significant Accounting Policies (Details) - Schedule of potentially dilutive securities [Line Items]</t>
        </is>
      </c>
    </row>
    <row r="13">
      <c r="A13" s="4" t="inlineStr">
        <is>
          <t>Number of shares</t>
        </is>
      </c>
      <c r="B13" s="6" t="n">
        <v>1411308</v>
      </c>
      <c r="C13" s="6" t="n">
        <v>1581774</v>
      </c>
      <c r="D13" s="6" t="n">
        <v>1823234</v>
      </c>
      <c r="E13" s="6" t="n">
        <v>15751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5547609</v>
      </c>
      <c r="C4" s="5" t="n">
        <v>-7298869</v>
      </c>
      <c r="D4" s="5" t="n">
        <v>-11298558</v>
      </c>
      <c r="E4" s="5" t="n">
        <v>-10500358</v>
      </c>
    </row>
    <row r="5">
      <c r="A5" s="3" t="inlineStr">
        <is>
          <t>Adjustments to reconcile net loss with cash flows from operations:</t>
        </is>
      </c>
    </row>
    <row r="6">
      <c r="A6" s="4" t="inlineStr">
        <is>
          <t>Depreciation and amortization expense</t>
        </is>
      </c>
      <c r="B6" s="6" t="n">
        <v>624419</v>
      </c>
      <c r="C6" s="6" t="n">
        <v>600978</v>
      </c>
      <c r="D6" s="6" t="n">
        <v>1250542</v>
      </c>
      <c r="E6" s="6" t="n">
        <v>790367</v>
      </c>
    </row>
    <row r="7">
      <c r="A7" s="4" t="inlineStr">
        <is>
          <t>Stock-based compensation</t>
        </is>
      </c>
      <c r="B7" s="6" t="n">
        <v>2261126</v>
      </c>
      <c r="C7" s="6" t="n">
        <v>629993</v>
      </c>
      <c r="D7" s="6" t="n">
        <v>823564</v>
      </c>
      <c r="E7" s="6" t="n">
        <v>1246019</v>
      </c>
    </row>
    <row r="8">
      <c r="A8" s="4" t="inlineStr">
        <is>
          <t>Extinguishment of note payable</t>
        </is>
      </c>
      <c r="B8" s="4" t="inlineStr">
        <is>
          <t xml:space="preserve"> </t>
        </is>
      </c>
      <c r="C8" s="6" t="n">
        <v>985481</v>
      </c>
      <c r="D8" s="6" t="n">
        <v>985842</v>
      </c>
      <c r="E8" s="4" t="inlineStr">
        <is>
          <t xml:space="preserve"> </t>
        </is>
      </c>
    </row>
    <row r="9">
      <c r="A9" s="4" t="inlineStr">
        <is>
          <t>Warrant exercise inducement expense</t>
        </is>
      </c>
      <c r="B9" s="4" t="inlineStr">
        <is>
          <t xml:space="preserve"> </t>
        </is>
      </c>
      <c r="C9" s="6" t="n">
        <v>366795</v>
      </c>
      <c r="D9" s="6" t="n">
        <v>366795</v>
      </c>
      <c r="E9" s="4" t="inlineStr">
        <is>
          <t xml:space="preserve"> </t>
        </is>
      </c>
    </row>
    <row r="10">
      <c r="A10" s="4" t="inlineStr">
        <is>
          <t>Impairment loss/write-off of assets</t>
        </is>
      </c>
      <c r="D10" s="6" t="n">
        <v>1333566</v>
      </c>
      <c r="E10" s="6" t="n">
        <v>1671804</v>
      </c>
    </row>
    <row r="11">
      <c r="A11" s="4" t="inlineStr">
        <is>
          <t>Amortization of debt discounts and issuance costs</t>
        </is>
      </c>
      <c r="B11" s="6" t="n">
        <v>237435</v>
      </c>
      <c r="C11" s="6" t="n">
        <v>214668</v>
      </c>
      <c r="D11" s="6" t="n">
        <v>451749</v>
      </c>
      <c r="E11" s="6" t="n">
        <v>109764</v>
      </c>
    </row>
    <row r="12">
      <c r="A12" s="4" t="inlineStr">
        <is>
          <t>Stock issued for services</t>
        </is>
      </c>
      <c r="D12" s="4" t="inlineStr">
        <is>
          <t xml:space="preserve"> </t>
        </is>
      </c>
      <c r="E12" s="6" t="n">
        <v>41071</v>
      </c>
    </row>
    <row r="13">
      <c r="A13" s="4" t="inlineStr">
        <is>
          <t>Impairment losses</t>
        </is>
      </c>
      <c r="B13" s="4" t="inlineStr">
        <is>
          <t xml:space="preserve"> </t>
        </is>
      </c>
      <c r="C13" s="6" t="n">
        <v>1059495</v>
      </c>
    </row>
    <row r="14">
      <c r="A14" s="4" t="inlineStr">
        <is>
          <t>Forgiveness of note payable</t>
        </is>
      </c>
      <c r="B14" s="6" t="n">
        <v>-485760</v>
      </c>
      <c r="C14" s="4" t="inlineStr">
        <is>
          <t xml:space="preserve"> </t>
        </is>
      </c>
    </row>
    <row r="15">
      <c r="A15" s="3" t="inlineStr">
        <is>
          <t>Changes in operating assets and liabilities:</t>
        </is>
      </c>
    </row>
    <row r="16">
      <c r="A16" s="4" t="inlineStr">
        <is>
          <t>Accounts receivable</t>
        </is>
      </c>
      <c r="B16" s="6" t="n">
        <v>-127930</v>
      </c>
      <c r="C16" s="6" t="n">
        <v>-23217</v>
      </c>
      <c r="D16" s="6" t="n">
        <v>45319</v>
      </c>
      <c r="E16" s="6" t="n">
        <v>-5770</v>
      </c>
    </row>
    <row r="17">
      <c r="A17" s="4" t="inlineStr">
        <is>
          <t>Net investment in direct financing lease</t>
        </is>
      </c>
      <c r="B17" s="6" t="n">
        <v>35371</v>
      </c>
      <c r="C17" s="6" t="n">
        <v>31796</v>
      </c>
      <c r="D17" s="6" t="n">
        <v>65333</v>
      </c>
      <c r="E17" s="6" t="n">
        <v>58727</v>
      </c>
    </row>
    <row r="18">
      <c r="A18" s="4" t="inlineStr">
        <is>
          <t>Other current assets and other assets</t>
        </is>
      </c>
      <c r="B18" s="6" t="n">
        <v>-308479</v>
      </c>
      <c r="C18" s="6" t="n">
        <v>21984</v>
      </c>
      <c r="D18" s="6" t="n">
        <v>409290</v>
      </c>
      <c r="E18" s="6" t="n">
        <v>-50647</v>
      </c>
    </row>
    <row r="19">
      <c r="A19" s="4" t="inlineStr">
        <is>
          <t>Decrease in other assets</t>
        </is>
      </c>
      <c r="D19" s="6" t="n">
        <v>37526</v>
      </c>
      <c r="E19" s="4" t="inlineStr">
        <is>
          <t xml:space="preserve"> </t>
        </is>
      </c>
    </row>
    <row r="20">
      <c r="A20" s="4" t="inlineStr">
        <is>
          <t>Inventory</t>
        </is>
      </c>
      <c r="B20" s="6" t="n">
        <v>113870</v>
      </c>
      <c r="C20" s="6" t="n">
        <v>374366</v>
      </c>
      <c r="D20" s="6" t="n">
        <v>-109213</v>
      </c>
      <c r="E20" s="6" t="n">
        <v>-18834</v>
      </c>
    </row>
    <row r="21">
      <c r="A21" s="4" t="inlineStr">
        <is>
          <t>Accounts payable and accrued expenses</t>
        </is>
      </c>
      <c r="B21" s="6" t="n">
        <v>644649</v>
      </c>
      <c r="C21" s="6" t="n">
        <v>1056433</v>
      </c>
      <c r="D21" s="6" t="n">
        <v>1157370</v>
      </c>
      <c r="E21" s="6" t="n">
        <v>413773</v>
      </c>
    </row>
    <row r="22">
      <c r="A22" s="4" t="inlineStr">
        <is>
          <t>Contract liabilities</t>
        </is>
      </c>
      <c r="D22" s="6" t="n">
        <v>-187586</v>
      </c>
      <c r="E22" s="6" t="n">
        <v>189006</v>
      </c>
    </row>
    <row r="23">
      <c r="A23" s="4" t="inlineStr">
        <is>
          <t>Deferred revenue</t>
        </is>
      </c>
      <c r="B23" s="6" t="n">
        <v>223393</v>
      </c>
      <c r="C23" s="6" t="n">
        <v>28810</v>
      </c>
    </row>
    <row r="24">
      <c r="A24" s="4" t="inlineStr">
        <is>
          <t>Other liabilities</t>
        </is>
      </c>
      <c r="B24" s="6" t="n">
        <v>-47809</v>
      </c>
      <c r="C24" s="4" t="inlineStr">
        <is>
          <t xml:space="preserve"> </t>
        </is>
      </c>
    </row>
    <row r="25">
      <c r="A25" s="4" t="inlineStr">
        <is>
          <t>Net cash flows from operating activities</t>
        </is>
      </c>
      <c r="B25" s="6" t="n">
        <v>-2377324</v>
      </c>
      <c r="C25" s="6" t="n">
        <v>-1951287</v>
      </c>
      <c r="D25" s="6" t="n">
        <v>-4668461</v>
      </c>
      <c r="E25" s="6" t="n">
        <v>-6055078</v>
      </c>
    </row>
    <row r="26">
      <c r="A26" s="3" t="inlineStr">
        <is>
          <t>CASH FLOWS FROM INVESTING ACTIVITIES:</t>
        </is>
      </c>
    </row>
    <row r="27">
      <c r="A27" s="4" t="inlineStr">
        <is>
          <t>Purchase of property and equipment</t>
        </is>
      </c>
      <c r="B27" s="6" t="n">
        <v>-78325</v>
      </c>
      <c r="C27" s="6" t="n">
        <v>-2394</v>
      </c>
      <c r="D27" s="4" t="inlineStr">
        <is>
          <t xml:space="preserve"> </t>
        </is>
      </c>
      <c r="E27" s="6" t="n">
        <v>-27364</v>
      </c>
    </row>
    <row r="28">
      <c r="A28" s="4" t="inlineStr">
        <is>
          <t>Investment in other assets including work in progress</t>
        </is>
      </c>
      <c r="B28" s="6" t="n">
        <v>-10829</v>
      </c>
      <c r="C28" s="6" t="n">
        <v>-124870</v>
      </c>
      <c r="D28" s="6" t="n">
        <v>-299436</v>
      </c>
      <c r="E28" s="6" t="n">
        <v>-1604152</v>
      </c>
    </row>
    <row r="29">
      <c r="A29" s="4" t="inlineStr">
        <is>
          <t>Other assets</t>
        </is>
      </c>
      <c r="B29" s="4" t="inlineStr">
        <is>
          <t xml:space="preserve"> </t>
        </is>
      </c>
      <c r="C29" s="6" t="n">
        <v>13462</v>
      </c>
    </row>
    <row r="30">
      <c r="A30" s="4" t="inlineStr">
        <is>
          <t>Net cash flows from investing activities</t>
        </is>
      </c>
      <c r="B30" s="6" t="n">
        <v>-89154</v>
      </c>
      <c r="C30" s="6" t="n">
        <v>-113802</v>
      </c>
      <c r="D30" s="6" t="n">
        <v>-299436</v>
      </c>
      <c r="E30" s="6" t="n">
        <v>-1631516</v>
      </c>
    </row>
    <row r="31">
      <c r="A31" s="3" t="inlineStr">
        <is>
          <t>CASH FLOWS FROM FINANCING ACTIVITIES:</t>
        </is>
      </c>
    </row>
    <row r="32">
      <c r="A32" s="4" t="inlineStr">
        <is>
          <t>Proceeds from issuance of convertible note payable</t>
        </is>
      </c>
      <c r="B32" s="4" t="inlineStr">
        <is>
          <t xml:space="preserve"> </t>
        </is>
      </c>
      <c r="C32" s="6" t="n">
        <v>1510000</v>
      </c>
      <c r="D32" s="6" t="n">
        <v>1510000</v>
      </c>
      <c r="E32" s="6" t="n">
        <v>408000</v>
      </c>
    </row>
    <row r="33">
      <c r="A33" s="4" t="inlineStr">
        <is>
          <t>Payment of debt issuance costs</t>
        </is>
      </c>
      <c r="B33" s="4" t="inlineStr">
        <is>
          <t xml:space="preserve"> </t>
        </is>
      </c>
      <c r="C33" s="6" t="n">
        <v>-104800</v>
      </c>
      <c r="D33" s="6" t="n">
        <v>-104800</v>
      </c>
      <c r="E33" s="4" t="inlineStr">
        <is>
          <t xml:space="preserve"> </t>
        </is>
      </c>
    </row>
    <row r="34">
      <c r="A34" s="4" t="inlineStr">
        <is>
          <t>Proceeds from sale of common stock offering, net of offering costs</t>
        </is>
      </c>
      <c r="D34" s="6" t="n">
        <v>5076455</v>
      </c>
      <c r="E34" s="6" t="n">
        <v>2928312</v>
      </c>
    </row>
    <row r="35">
      <c r="A35" s="4" t="inlineStr">
        <is>
          <t>Common stock repurchase</t>
        </is>
      </c>
      <c r="D35" s="6" t="n">
        <v>-1</v>
      </c>
    </row>
    <row r="36">
      <c r="A36" s="4" t="inlineStr">
        <is>
          <t>Proceeds from the exercise of warrants</t>
        </is>
      </c>
      <c r="D36" s="6" t="n">
        <v>1248983</v>
      </c>
      <c r="E36" s="4" t="inlineStr">
        <is>
          <t xml:space="preserve"> </t>
        </is>
      </c>
    </row>
    <row r="37">
      <c r="A37" s="4" t="inlineStr">
        <is>
          <t>Proceeds from the paycheck protection program</t>
        </is>
      </c>
      <c r="D37" s="6" t="n">
        <v>485760</v>
      </c>
      <c r="E37" s="4" t="inlineStr">
        <is>
          <t xml:space="preserve"> </t>
        </is>
      </c>
    </row>
    <row r="38">
      <c r="A38" s="4" t="inlineStr">
        <is>
          <t>Principal payments on capital lease obligations and notes payable</t>
        </is>
      </c>
      <c r="D38" s="6" t="n">
        <v>-40157</v>
      </c>
      <c r="E38" s="6" t="n">
        <v>-31188</v>
      </c>
    </row>
    <row r="39">
      <c r="A39" s="4" t="inlineStr">
        <is>
          <t>Proceeds from sale of common stock,</t>
        </is>
      </c>
      <c r="B39" s="4" t="inlineStr">
        <is>
          <t xml:space="preserve"> </t>
        </is>
      </c>
      <c r="C39" s="6" t="n">
        <v>200000</v>
      </c>
    </row>
    <row r="40">
      <c r="A40" s="4" t="inlineStr">
        <is>
          <t>Proceeds from exercise of warrants</t>
        </is>
      </c>
      <c r="B40" s="4" t="inlineStr">
        <is>
          <t xml:space="preserve"> </t>
        </is>
      </c>
      <c r="C40" s="6" t="n">
        <v>283950</v>
      </c>
    </row>
    <row r="41">
      <c r="A41" s="4" t="inlineStr">
        <is>
          <t>Proceeds from payroll protection loan</t>
        </is>
      </c>
      <c r="B41" s="6" t="n">
        <v>485760</v>
      </c>
      <c r="C41" s="6" t="n">
        <v>485760</v>
      </c>
    </row>
    <row r="42">
      <c r="A42" s="4" t="inlineStr">
        <is>
          <t>Payments on notes payable</t>
        </is>
      </c>
      <c r="B42" s="6" t="n">
        <v>-2892</v>
      </c>
      <c r="C42" s="4" t="inlineStr">
        <is>
          <t xml:space="preserve"> </t>
        </is>
      </c>
    </row>
    <row r="43">
      <c r="A43" s="4" t="inlineStr">
        <is>
          <t>Principal payments on capital lease obligation</t>
        </is>
      </c>
      <c r="B43" s="6" t="n">
        <v>-19224</v>
      </c>
      <c r="C43" s="6" t="n">
        <v>-19487</v>
      </c>
    </row>
    <row r="44">
      <c r="A44" s="4" t="inlineStr">
        <is>
          <t>Net cash flows from financing activities</t>
        </is>
      </c>
      <c r="B44" s="6" t="n">
        <v>463644</v>
      </c>
      <c r="C44" s="6" t="n">
        <v>2355423</v>
      </c>
      <c r="D44" s="6" t="n">
        <v>8176240</v>
      </c>
      <c r="E44" s="6" t="n">
        <v>3305124</v>
      </c>
    </row>
    <row r="45">
      <c r="A45" s="4" t="inlineStr">
        <is>
          <t>Effect of Foreign Currencies</t>
        </is>
      </c>
      <c r="B45" s="6" t="n">
        <v>42971</v>
      </c>
      <c r="C45" s="6" t="n">
        <v>-42465</v>
      </c>
      <c r="D45" s="6" t="n">
        <v>-10147</v>
      </c>
      <c r="E45" s="6" t="n">
        <v>-23780</v>
      </c>
    </row>
    <row r="46">
      <c r="A46" s="4" t="inlineStr">
        <is>
          <t>Net Change in Cash</t>
        </is>
      </c>
      <c r="B46" s="6" t="n">
        <v>-1959863</v>
      </c>
      <c r="C46" s="6" t="n">
        <v>247869</v>
      </c>
      <c r="D46" s="6" t="n">
        <v>3198196</v>
      </c>
      <c r="E46" s="6" t="n">
        <v>-4405250</v>
      </c>
    </row>
    <row r="47">
      <c r="A47" s="4" t="inlineStr">
        <is>
          <t>Cash, Beginning of the Period</t>
        </is>
      </c>
      <c r="B47" s="6" t="n">
        <v>3765277</v>
      </c>
      <c r="C47" s="6" t="n">
        <v>567081</v>
      </c>
      <c r="D47" s="6" t="n">
        <v>567081</v>
      </c>
      <c r="E47" s="6" t="n">
        <v>4972331</v>
      </c>
    </row>
    <row r="48">
      <c r="A48" s="4" t="inlineStr">
        <is>
          <t>Cash, End of the Period</t>
        </is>
      </c>
      <c r="B48" s="6" t="n">
        <v>1805414</v>
      </c>
      <c r="C48" s="6" t="n">
        <v>814950</v>
      </c>
      <c r="D48" s="6" t="n">
        <v>3765277</v>
      </c>
      <c r="E48" s="6" t="n">
        <v>567081</v>
      </c>
    </row>
    <row r="49">
      <c r="A49" s="3" t="inlineStr">
        <is>
          <t>Supplemental Disclosure of Cash Flow Information:</t>
        </is>
      </c>
    </row>
    <row r="50">
      <c r="A50" s="4" t="inlineStr">
        <is>
          <t>Cash paid for interest</t>
        </is>
      </c>
      <c r="B50" s="6" t="n">
        <v>8779</v>
      </c>
      <c r="C50" s="6" t="n">
        <v>5296</v>
      </c>
      <c r="D50" s="6" t="n">
        <v>9488</v>
      </c>
      <c r="E50" s="6" t="n">
        <v>10771</v>
      </c>
    </row>
    <row r="51">
      <c r="A51" s="4" t="inlineStr">
        <is>
          <t>Cash paid for income taxes</t>
        </is>
      </c>
      <c r="B51" s="6" t="n">
        <v>9853</v>
      </c>
      <c r="C51" s="6" t="n">
        <v>12466</v>
      </c>
      <c r="D51" s="6" t="n">
        <v>36323</v>
      </c>
      <c r="E51" s="6" t="n">
        <v>62931</v>
      </c>
    </row>
    <row r="52">
      <c r="A52" s="4" t="inlineStr">
        <is>
          <t>Modification of warrants issued with convertible debt</t>
        </is>
      </c>
      <c r="B52" s="4" t="inlineStr">
        <is>
          <t xml:space="preserve"> </t>
        </is>
      </c>
      <c r="C52" s="6" t="n">
        <v>95223</v>
      </c>
      <c r="D52" s="6" t="n">
        <v>95223</v>
      </c>
      <c r="E52" s="4" t="inlineStr">
        <is>
          <t xml:space="preserve"> </t>
        </is>
      </c>
    </row>
    <row r="53">
      <c r="A53" s="4" t="inlineStr">
        <is>
          <t>Exchange of notes payable and accrued interest for convertible notes payable</t>
        </is>
      </c>
      <c r="B53" s="4" t="inlineStr">
        <is>
          <t xml:space="preserve"> </t>
        </is>
      </c>
      <c r="C53" s="6" t="n">
        <v>2662000</v>
      </c>
      <c r="D53" s="6" t="n">
        <v>2662000</v>
      </c>
      <c r="E53" s="4" t="inlineStr">
        <is>
          <t xml:space="preserve"> </t>
        </is>
      </c>
    </row>
    <row r="54">
      <c r="A54" s="4" t="inlineStr">
        <is>
          <t>Settlement of accounts payable with common stock</t>
        </is>
      </c>
      <c r="D54" s="6" t="n">
        <v>8270</v>
      </c>
      <c r="E54" s="4" t="inlineStr">
        <is>
          <t xml:space="preserve"> </t>
        </is>
      </c>
    </row>
    <row r="55">
      <c r="A55" s="4" t="inlineStr">
        <is>
          <t>Purchase of vehicle with note payable</t>
        </is>
      </c>
      <c r="D55" s="4" t="inlineStr">
        <is>
          <t xml:space="preserve"> </t>
        </is>
      </c>
      <c r="E55" s="6" t="n">
        <v>16510</v>
      </c>
    </row>
    <row r="56">
      <c r="A56" s="4" t="inlineStr">
        <is>
          <t>Recognition of lease right to use asset and liabilities</t>
        </is>
      </c>
      <c r="D56" s="4" t="inlineStr">
        <is>
          <t xml:space="preserve"> </t>
        </is>
      </c>
      <c r="E56" s="6" t="n">
        <v>514473</v>
      </c>
    </row>
    <row r="57">
      <c r="A57" s="4" t="inlineStr">
        <is>
          <t>Reclass from other current assets to other assets</t>
        </is>
      </c>
      <c r="D57" s="6" t="n">
        <v>106446</v>
      </c>
    </row>
    <row r="58">
      <c r="A58" s="4" t="inlineStr">
        <is>
          <t>Cashless option and warrant exercises</t>
        </is>
      </c>
      <c r="D58" s="6" t="n">
        <v>168</v>
      </c>
    </row>
    <row r="59">
      <c r="A59" s="4" t="inlineStr">
        <is>
          <t>Reclassification of software development to intangible costs</t>
        </is>
      </c>
      <c r="D59" s="5" t="n">
        <v>128005</v>
      </c>
      <c r="E59" s="5" t="n">
        <v>3111668</v>
      </c>
    </row>
    <row r="60">
      <c r="A60" s="4" t="inlineStr">
        <is>
          <t>Warrant exercise with a subscription receivable</t>
        </is>
      </c>
      <c r="B60" s="4" t="inlineStr">
        <is>
          <t xml:space="preserve"> </t>
        </is>
      </c>
      <c r="C60" s="6" t="n">
        <v>965033</v>
      </c>
    </row>
    <row r="61">
      <c r="A61" s="4" t="inlineStr">
        <is>
          <t>Settlement of accounts payable with issuance of common stock</t>
        </is>
      </c>
      <c r="B61" s="4" t="inlineStr">
        <is>
          <t xml:space="preserve"> </t>
        </is>
      </c>
      <c r="C61" s="6" t="n">
        <v>8270</v>
      </c>
    </row>
    <row r="62">
      <c r="A62" s="4" t="inlineStr">
        <is>
          <t>Conversion of convertible notes payable and accrued interest to common stock</t>
        </is>
      </c>
      <c r="B62" s="6" t="n">
        <v>6232340</v>
      </c>
      <c r="C62" s="4" t="inlineStr">
        <is>
          <t xml:space="preserve"> </t>
        </is>
      </c>
    </row>
    <row r="63">
      <c r="A63" s="4" t="inlineStr">
        <is>
          <t>Settlement of accounts payable with issuance of stock options</t>
        </is>
      </c>
      <c r="B63" s="5" t="n">
        <v>349376</v>
      </c>
      <c r="C6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C3" s="5" t="n">
        <v>461246</v>
      </c>
      <c r="D3" s="5" t="n">
        <v>439183</v>
      </c>
    </row>
    <row r="4">
      <c r="A4" s="4" t="inlineStr">
        <is>
          <t>Less Accumulated depreciation</t>
        </is>
      </c>
      <c r="B4" s="5" t="n">
        <v>-391078</v>
      </c>
      <c r="C4" s="6" t="n">
        <v>-363417</v>
      </c>
      <c r="D4" s="6" t="n">
        <v>-277363</v>
      </c>
    </row>
    <row r="5">
      <c r="A5" s="4" t="inlineStr">
        <is>
          <t>Property and equipment, net</t>
        </is>
      </c>
      <c r="B5" s="5" t="n">
        <v>148493</v>
      </c>
      <c r="C5" s="6" t="n">
        <v>97829</v>
      </c>
      <c r="D5" s="6" t="n">
        <v>161820</v>
      </c>
    </row>
    <row r="6">
      <c r="A6" s="4" t="inlineStr">
        <is>
          <t>Computer Equipment [Member]</t>
        </is>
      </c>
    </row>
    <row r="7">
      <c r="A7" s="3" t="inlineStr">
        <is>
          <t>Property, Plant and Equipment [Line Items]</t>
        </is>
      </c>
    </row>
    <row r="8">
      <c r="A8" s="4" t="inlineStr">
        <is>
          <t>Property and equipment, gross</t>
        </is>
      </c>
      <c r="C8" s="6" t="n">
        <v>297839</v>
      </c>
      <c r="D8" s="6" t="n">
        <v>282316</v>
      </c>
    </row>
    <row r="9">
      <c r="A9" s="4" t="inlineStr">
        <is>
          <t>Equipment under capital lease [Member]</t>
        </is>
      </c>
    </row>
    <row r="10">
      <c r="A10" s="3" t="inlineStr">
        <is>
          <t>Property, Plant and Equipment [Line Items]</t>
        </is>
      </c>
    </row>
    <row r="11">
      <c r="A11" s="4" t="inlineStr">
        <is>
          <t>Property and equipment, gross</t>
        </is>
      </c>
      <c r="C11" s="5" t="n">
        <v>163407</v>
      </c>
      <c r="D11" s="5" t="n">
        <v>1568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Details) - Schedule of other assets - USD ($)</t>
        </is>
      </c>
      <c r="B1" s="2" t="inlineStr">
        <is>
          <t>Jun. 30, 2021</t>
        </is>
      </c>
      <c r="C1" s="2" t="inlineStr">
        <is>
          <t>Dec. 31, 2020</t>
        </is>
      </c>
      <c r="D1" s="2" t="inlineStr">
        <is>
          <t>Dec. 31, 2019</t>
        </is>
      </c>
    </row>
    <row r="2">
      <c r="A2" s="3" t="inlineStr">
        <is>
          <t>Schedule of other assets [Abstract]</t>
        </is>
      </c>
    </row>
    <row r="3">
      <c r="A3" s="4" t="inlineStr">
        <is>
          <t>Software and development</t>
        </is>
      </c>
      <c r="D3" s="5" t="n">
        <v>128005</v>
      </c>
    </row>
    <row r="4">
      <c r="A4" s="4" t="inlineStr">
        <is>
          <t>Operating Lease ROU Assets</t>
        </is>
      </c>
      <c r="B4" s="4" t="inlineStr">
        <is>
          <t xml:space="preserve"> </t>
        </is>
      </c>
      <c r="C4" s="5" t="n">
        <v>49856</v>
      </c>
      <c r="D4" s="6" t="n">
        <v>171141</v>
      </c>
    </row>
    <row r="5">
      <c r="A5" s="4" t="inlineStr">
        <is>
          <t>Other</t>
        </is>
      </c>
      <c r="B5" s="6" t="n">
        <v>136163</v>
      </c>
      <c r="C5" s="6" t="n">
        <v>190367</v>
      </c>
      <c r="D5" s="6" t="n">
        <v>83920</v>
      </c>
    </row>
    <row r="6">
      <c r="A6" s="4" t="inlineStr">
        <is>
          <t>Total</t>
        </is>
      </c>
      <c r="B6" s="5" t="n">
        <v>136163</v>
      </c>
      <c r="C6" s="5" t="n">
        <v>240223</v>
      </c>
      <c r="D6" s="5" t="n">
        <v>3830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Other Than Goodwill) (Details) - Schedule of intangible assets, net (other than goodwill)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Carrying Value at beginning</t>
        </is>
      </c>
      <c r="B4" s="5" t="n">
        <v>4527476</v>
      </c>
      <c r="C4" s="5" t="n">
        <v>5593612</v>
      </c>
      <c r="D4" s="5" t="n">
        <v>3310184</v>
      </c>
    </row>
    <row r="5">
      <c r="A5" s="4" t="inlineStr">
        <is>
          <t>Additions</t>
        </is>
      </c>
      <c r="B5" s="6" t="n">
        <v>10829</v>
      </c>
      <c r="C5" s="6" t="n">
        <v>427441</v>
      </c>
      <c r="D5" s="6" t="n">
        <v>3142363</v>
      </c>
    </row>
    <row r="6">
      <c r="A6" s="4" t="inlineStr">
        <is>
          <t>Impairment of assets</t>
        </is>
      </c>
      <c r="C6" s="6" t="n">
        <v>-297937</v>
      </c>
      <c r="D6" s="6" t="n">
        <v>-154622</v>
      </c>
    </row>
    <row r="7">
      <c r="A7" s="4" t="inlineStr">
        <is>
          <t>Amortization</t>
        </is>
      </c>
      <c r="B7" s="6" t="n">
        <v>-3092889</v>
      </c>
      <c r="C7" s="6" t="n">
        <v>-1195640</v>
      </c>
      <c r="D7" s="6" t="n">
        <v>-704313</v>
      </c>
    </row>
    <row r="8">
      <c r="A8" s="4" t="inlineStr">
        <is>
          <t>Carrying Value at ending</t>
        </is>
      </c>
      <c r="B8" s="5" t="n">
        <v>3941547</v>
      </c>
      <c r="C8" s="6" t="n">
        <v>4527476</v>
      </c>
      <c r="D8" s="5" t="n">
        <v>5593612</v>
      </c>
    </row>
    <row r="9">
      <c r="A9" s="4" t="inlineStr">
        <is>
          <t>Customer Relationships [Member]</t>
        </is>
      </c>
    </row>
    <row r="10">
      <c r="A10" s="3" t="inlineStr">
        <is>
          <t>Finite-Lived Intangible Assets [Line Items]</t>
        </is>
      </c>
    </row>
    <row r="11">
      <c r="A11" s="4" t="inlineStr">
        <is>
          <t>Useful Lives</t>
        </is>
      </c>
      <c r="B11" s="4" t="inlineStr">
        <is>
          <t>10 years</t>
        </is>
      </c>
      <c r="D11" s="4" t="inlineStr">
        <is>
          <t>10 years</t>
        </is>
      </c>
    </row>
    <row r="12">
      <c r="A12" s="4" t="inlineStr">
        <is>
          <t>Carrying Value at beginning</t>
        </is>
      </c>
      <c r="B12" s="5" t="n">
        <v>811303</v>
      </c>
      <c r="C12" s="6" t="n">
        <v>970019</v>
      </c>
      <c r="D12" s="5" t="n">
        <v>1128734</v>
      </c>
    </row>
    <row r="13">
      <c r="A13" s="4" t="inlineStr">
        <is>
          <t>Additions</t>
        </is>
      </c>
      <c r="B13" s="4" t="inlineStr">
        <is>
          <t xml:space="preserve"> </t>
        </is>
      </c>
    </row>
    <row r="14">
      <c r="A14" s="4" t="inlineStr">
        <is>
          <t>Amortization</t>
        </is>
      </c>
      <c r="B14" s="6" t="n">
        <v>-858819</v>
      </c>
      <c r="C14" s="6" t="n">
        <v>-158716</v>
      </c>
      <c r="D14" s="6" t="n">
        <v>-158715</v>
      </c>
    </row>
    <row r="15">
      <c r="A15" s="4" t="inlineStr">
        <is>
          <t>Carrying Value at ending</t>
        </is>
      </c>
      <c r="B15" s="5" t="n">
        <v>728340</v>
      </c>
      <c r="C15" s="6" t="n">
        <v>811303</v>
      </c>
      <c r="D15" s="5" t="n">
        <v>970019</v>
      </c>
    </row>
    <row r="16">
      <c r="A16" s="4" t="inlineStr">
        <is>
          <t>Acquired And Developed Software [Member]</t>
        </is>
      </c>
    </row>
    <row r="17">
      <c r="A17" s="3" t="inlineStr">
        <is>
          <t>Finite-Lived Intangible Assets [Line Items]</t>
        </is>
      </c>
    </row>
    <row r="18">
      <c r="A18" s="4" t="inlineStr">
        <is>
          <t>Useful Lives</t>
        </is>
      </c>
      <c r="B18" s="4" t="inlineStr">
        <is>
          <t>5 years</t>
        </is>
      </c>
      <c r="D18" s="4" t="inlineStr">
        <is>
          <t>5 years</t>
        </is>
      </c>
    </row>
    <row r="19">
      <c r="A19" s="4" t="inlineStr">
        <is>
          <t>Carrying Value at beginning</t>
        </is>
      </c>
      <c r="B19" s="5" t="n">
        <v>3171394</v>
      </c>
      <c r="C19" s="6" t="n">
        <v>3651924</v>
      </c>
      <c r="D19" s="5" t="n">
        <v>908893</v>
      </c>
    </row>
    <row r="20">
      <c r="A20" s="4" t="inlineStr">
        <is>
          <t>Additions</t>
        </is>
      </c>
      <c r="B20" s="4" t="inlineStr">
        <is>
          <t xml:space="preserve"> </t>
        </is>
      </c>
      <c r="C20" s="6" t="n">
        <v>404720</v>
      </c>
      <c r="D20" s="6" t="n">
        <v>3111668</v>
      </c>
    </row>
    <row r="21">
      <c r="A21" s="4" t="inlineStr">
        <is>
          <t>Amortization</t>
        </is>
      </c>
      <c r="B21" s="6" t="n">
        <v>-1771173</v>
      </c>
      <c r="C21" s="6" t="n">
        <v>-885250</v>
      </c>
      <c r="D21" s="6" t="n">
        <v>-368637</v>
      </c>
    </row>
    <row r="22">
      <c r="A22" s="4" t="inlineStr">
        <is>
          <t>Carrying Value at ending</t>
        </is>
      </c>
      <c r="B22" s="5" t="n">
        <v>2705100</v>
      </c>
      <c r="C22" s="6" t="n">
        <v>3171394</v>
      </c>
      <c r="D22" s="5" t="n">
        <v>3651924</v>
      </c>
    </row>
    <row r="23">
      <c r="A23" s="4" t="inlineStr">
        <is>
          <t>Intellectual Property [Member]</t>
        </is>
      </c>
    </row>
    <row r="24">
      <c r="A24" s="3" t="inlineStr">
        <is>
          <t>Finite-Lived Intangible Assets [Line Items]</t>
        </is>
      </c>
    </row>
    <row r="25">
      <c r="A25" s="4" t="inlineStr">
        <is>
          <t>Useful Lives</t>
        </is>
      </c>
      <c r="B25" s="4" t="inlineStr">
        <is>
          <t>10 years</t>
        </is>
      </c>
      <c r="D25" s="4" t="inlineStr">
        <is>
          <t>10 years</t>
        </is>
      </c>
    </row>
    <row r="26">
      <c r="A26" s="4" t="inlineStr">
        <is>
          <t>Carrying Value at beginning</t>
        </is>
      </c>
      <c r="B26" s="5" t="n">
        <v>416471</v>
      </c>
      <c r="C26" s="6" t="n">
        <v>862792</v>
      </c>
      <c r="D26" s="5" t="n">
        <v>1191942</v>
      </c>
    </row>
    <row r="27">
      <c r="A27" s="4" t="inlineStr">
        <is>
          <t>Additions</t>
        </is>
      </c>
      <c r="B27" s="4" t="inlineStr">
        <is>
          <t xml:space="preserve"> </t>
        </is>
      </c>
    </row>
    <row r="28">
      <c r="A28" s="4" t="inlineStr">
        <is>
          <t>Impairment of assets</t>
        </is>
      </c>
      <c r="C28" s="6" t="n">
        <v>-297937</v>
      </c>
      <c r="D28" s="6" t="n">
        <v>-154622</v>
      </c>
    </row>
    <row r="29">
      <c r="A29" s="4" t="inlineStr">
        <is>
          <t>Amortization</t>
        </is>
      </c>
      <c r="B29" s="6" t="n">
        <v>-452776</v>
      </c>
      <c r="C29" s="6" t="n">
        <v>-148384</v>
      </c>
      <c r="D29" s="6" t="n">
        <v>-174528</v>
      </c>
    </row>
    <row r="30">
      <c r="A30" s="4" t="inlineStr">
        <is>
          <t>Carrying Value at ending</t>
        </is>
      </c>
      <c r="B30" s="5" t="n">
        <v>375804</v>
      </c>
      <c r="C30" s="6" t="n">
        <v>416471</v>
      </c>
      <c r="D30" s="5" t="n">
        <v>862792</v>
      </c>
    </row>
    <row r="31">
      <c r="A31" s="4" t="inlineStr">
        <is>
          <t>Non-Compete [Member]</t>
        </is>
      </c>
    </row>
    <row r="32">
      <c r="A32" s="3" t="inlineStr">
        <is>
          <t>Finite-Lived Intangible Assets [Line Items]</t>
        </is>
      </c>
    </row>
    <row r="33">
      <c r="A33" s="4" t="inlineStr">
        <is>
          <t>Useful Lives</t>
        </is>
      </c>
      <c r="D33" s="4" t="inlineStr">
        <is>
          <t>10 years</t>
        </is>
      </c>
    </row>
    <row r="34">
      <c r="A34" s="4" t="inlineStr">
        <is>
          <t>Carrying Value at beginning</t>
        </is>
      </c>
      <c r="D34" s="5" t="n">
        <v>2433</v>
      </c>
    </row>
    <row r="35">
      <c r="A35" s="4" t="inlineStr">
        <is>
          <t>Amortization</t>
        </is>
      </c>
      <c r="D35" s="6" t="n">
        <v>-2433</v>
      </c>
    </row>
    <row r="36">
      <c r="A36" s="4" t="inlineStr">
        <is>
          <t>Patents</t>
        </is>
      </c>
    </row>
    <row r="37">
      <c r="A37" s="3" t="inlineStr">
        <is>
          <t>Finite-Lived Intangible Assets [Line Items]</t>
        </is>
      </c>
    </row>
    <row r="38">
      <c r="A38" s="4" t="inlineStr">
        <is>
          <t>Useful Lives</t>
        </is>
      </c>
      <c r="B38" s="4" t="inlineStr">
        <is>
          <t xml:space="preserve"> </t>
        </is>
      </c>
    </row>
    <row r="39">
      <c r="A39" s="4" t="inlineStr">
        <is>
          <t>Carrying Value at beginning</t>
        </is>
      </c>
      <c r="B39" s="5" t="n">
        <v>128308</v>
      </c>
      <c r="C39" s="6" t="n">
        <v>108877</v>
      </c>
      <c r="D39" s="6" t="n">
        <v>78182</v>
      </c>
    </row>
    <row r="40">
      <c r="A40" s="4" t="inlineStr">
        <is>
          <t>Additions</t>
        </is>
      </c>
      <c r="B40" s="6" t="n">
        <v>10829</v>
      </c>
      <c r="C40" s="6" t="n">
        <v>22721</v>
      </c>
      <c r="D40" s="6" t="n">
        <v>30695</v>
      </c>
    </row>
    <row r="41">
      <c r="A41" s="4" t="inlineStr">
        <is>
          <t>Amortization</t>
        </is>
      </c>
      <c r="B41" s="6" t="n">
        <v>-10121</v>
      </c>
      <c r="C41" s="6" t="n">
        <v>-3290</v>
      </c>
    </row>
    <row r="42">
      <c r="A42" s="4" t="inlineStr">
        <is>
          <t>Carrying Value at ending</t>
        </is>
      </c>
      <c r="B42" s="5" t="n">
        <v>132303</v>
      </c>
      <c r="C42" s="5" t="n">
        <v>128308</v>
      </c>
      <c r="D42" s="5" t="n">
        <v>10887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Other Than Goodwill) (Details) - Schedule of intangible assets - USD ($)</t>
        </is>
      </c>
      <c r="B1" s="2" t="inlineStr">
        <is>
          <t>Jun. 30, 2021</t>
        </is>
      </c>
      <c r="C1" s="2" t="inlineStr">
        <is>
          <t>Dec. 31, 2020</t>
        </is>
      </c>
      <c r="D1" s="2" t="inlineStr">
        <is>
          <t>Dec. 31, 2019</t>
        </is>
      </c>
      <c r="E1" s="2" t="inlineStr">
        <is>
          <t>Dec. 31, 2018</t>
        </is>
      </c>
    </row>
    <row r="2">
      <c r="A2" s="3" t="inlineStr">
        <is>
          <t>Intangible Assets, Net (Other Than Goodwill) (Details) - Schedule of intangible assets [Line Items]</t>
        </is>
      </c>
    </row>
    <row r="3">
      <c r="A3" s="4" t="inlineStr">
        <is>
          <t>Cost</t>
        </is>
      </c>
      <c r="C3" s="5" t="n">
        <v>7037695</v>
      </c>
      <c r="D3" s="5" t="n">
        <v>7280036</v>
      </c>
    </row>
    <row r="4">
      <c r="A4" s="4" t="inlineStr">
        <is>
          <t>Accumulated amortization</t>
        </is>
      </c>
      <c r="C4" s="6" t="n">
        <v>-2510219</v>
      </c>
      <c r="D4" s="6" t="n">
        <v>-1686424</v>
      </c>
    </row>
    <row r="5">
      <c r="A5" s="4" t="inlineStr">
        <is>
          <t>Carrying Value</t>
        </is>
      </c>
      <c r="B5" s="5" t="n">
        <v>3941547</v>
      </c>
      <c r="C5" s="6" t="n">
        <v>4527476</v>
      </c>
      <c r="D5" s="6" t="n">
        <v>5593612</v>
      </c>
      <c r="E5" s="5" t="n">
        <v>3310184</v>
      </c>
    </row>
    <row r="6">
      <c r="A6" s="4" t="inlineStr">
        <is>
          <t>Customer Relationships [Member]</t>
        </is>
      </c>
    </row>
    <row r="7">
      <c r="A7" s="3" t="inlineStr">
        <is>
          <t>Intangible Assets, Net (Other Than Goodwill) (Details) - Schedule of intangible assets [Line Items]</t>
        </is>
      </c>
    </row>
    <row r="8">
      <c r="A8" s="4" t="inlineStr">
        <is>
          <t>Cost</t>
        </is>
      </c>
      <c r="C8" s="6" t="n">
        <v>1587159</v>
      </c>
      <c r="D8" s="6" t="n">
        <v>1587159</v>
      </c>
    </row>
    <row r="9">
      <c r="A9" s="4" t="inlineStr">
        <is>
          <t>Accumulated amortization</t>
        </is>
      </c>
      <c r="C9" s="6" t="n">
        <v>-775856</v>
      </c>
      <c r="D9" s="6" t="n">
        <v>-617140</v>
      </c>
    </row>
    <row r="10">
      <c r="A10" s="4" t="inlineStr">
        <is>
          <t>Carrying Value</t>
        </is>
      </c>
      <c r="B10" s="6" t="n">
        <v>728340</v>
      </c>
      <c r="C10" s="6" t="n">
        <v>811303</v>
      </c>
      <c r="D10" s="6" t="n">
        <v>970019</v>
      </c>
      <c r="E10" s="6" t="n">
        <v>1128734</v>
      </c>
    </row>
    <row r="11">
      <c r="A11" s="4" t="inlineStr">
        <is>
          <t>Acquired And Developed Software [Member]</t>
        </is>
      </c>
    </row>
    <row r="12">
      <c r="A12" s="3" t="inlineStr">
        <is>
          <t>Intangible Assets, Net (Other Than Goodwill) (Details) - Schedule of intangible assets [Line Items]</t>
        </is>
      </c>
    </row>
    <row r="13">
      <c r="A13" s="4" t="inlineStr">
        <is>
          <t>Cost</t>
        </is>
      </c>
      <c r="C13" s="6" t="n">
        <v>4476271</v>
      </c>
      <c r="D13" s="6" t="n">
        <v>4071550</v>
      </c>
    </row>
    <row r="14">
      <c r="A14" s="4" t="inlineStr">
        <is>
          <t>Accumulated amortization</t>
        </is>
      </c>
      <c r="C14" s="6" t="n">
        <v>-1304877</v>
      </c>
      <c r="D14" s="6" t="n">
        <v>-419626</v>
      </c>
    </row>
    <row r="15">
      <c r="A15" s="4" t="inlineStr">
        <is>
          <t>Carrying Value</t>
        </is>
      </c>
      <c r="B15" s="6" t="n">
        <v>2705100</v>
      </c>
      <c r="C15" s="6" t="n">
        <v>3171394</v>
      </c>
      <c r="D15" s="6" t="n">
        <v>3651924</v>
      </c>
      <c r="E15" s="6" t="n">
        <v>908893</v>
      </c>
    </row>
    <row r="16">
      <c r="A16" s="4" t="inlineStr">
        <is>
          <t>Intellectual Property [Member]</t>
        </is>
      </c>
    </row>
    <row r="17">
      <c r="A17" s="3" t="inlineStr">
        <is>
          <t>Intangible Assets, Net (Other Than Goodwill) (Details) - Schedule of intangible assets [Line Items]</t>
        </is>
      </c>
    </row>
    <row r="18">
      <c r="A18" s="4" t="inlineStr">
        <is>
          <t>Cost</t>
        </is>
      </c>
      <c r="C18" s="6" t="n">
        <v>828580</v>
      </c>
      <c r="D18" s="6" t="n">
        <v>1498363</v>
      </c>
    </row>
    <row r="19">
      <c r="A19" s="4" t="inlineStr">
        <is>
          <t>Accumulated amortization</t>
        </is>
      </c>
      <c r="C19" s="6" t="n">
        <v>-412109</v>
      </c>
      <c r="D19" s="6" t="n">
        <v>-635571</v>
      </c>
    </row>
    <row r="20">
      <c r="A20" s="4" t="inlineStr">
        <is>
          <t>Carrying Value</t>
        </is>
      </c>
      <c r="B20" s="6" t="n">
        <v>375804</v>
      </c>
      <c r="C20" s="6" t="n">
        <v>416471</v>
      </c>
      <c r="D20" s="6" t="n">
        <v>862792</v>
      </c>
      <c r="E20" s="6" t="n">
        <v>1191942</v>
      </c>
    </row>
    <row r="21">
      <c r="A21" s="4" t="inlineStr">
        <is>
          <t>Non-Compete [Member]</t>
        </is>
      </c>
    </row>
    <row r="22">
      <c r="A22" s="3" t="inlineStr">
        <is>
          <t>Intangible Assets, Net (Other Than Goodwill) (Details) - Schedule of intangible assets [Line Items]</t>
        </is>
      </c>
    </row>
    <row r="23">
      <c r="A23" s="4" t="inlineStr">
        <is>
          <t>Cost</t>
        </is>
      </c>
      <c r="C23" s="6" t="n">
        <v>14087</v>
      </c>
      <c r="D23" s="6" t="n">
        <v>14087</v>
      </c>
    </row>
    <row r="24">
      <c r="A24" s="4" t="inlineStr">
        <is>
          <t>Accumulated amortization</t>
        </is>
      </c>
      <c r="C24" s="6" t="n">
        <v>-14087</v>
      </c>
      <c r="D24" s="6" t="n">
        <v>-14087</v>
      </c>
    </row>
    <row r="25">
      <c r="A25" s="4" t="inlineStr">
        <is>
          <t>Carrying Value</t>
        </is>
      </c>
      <c r="E25" s="6" t="n">
        <v>2433</v>
      </c>
    </row>
    <row r="26">
      <c r="A26" s="4" t="inlineStr">
        <is>
          <t>Patents [Member]</t>
        </is>
      </c>
    </row>
    <row r="27">
      <c r="A27" s="3" t="inlineStr">
        <is>
          <t>Intangible Assets, Net (Other Than Goodwill) (Details) - Schedule of intangible assets [Line Items]</t>
        </is>
      </c>
    </row>
    <row r="28">
      <c r="A28" s="4" t="inlineStr">
        <is>
          <t>Cost</t>
        </is>
      </c>
      <c r="C28" s="6" t="n">
        <v>131598</v>
      </c>
      <c r="D28" s="6" t="n">
        <v>108877</v>
      </c>
    </row>
    <row r="29">
      <c r="A29" s="4" t="inlineStr">
        <is>
          <t>Accumulated amortization</t>
        </is>
      </c>
      <c r="C29" s="6" t="n">
        <v>-3290</v>
      </c>
    </row>
    <row r="30">
      <c r="A30" s="4" t="inlineStr">
        <is>
          <t>Carrying Value</t>
        </is>
      </c>
      <c r="B30" s="5" t="n">
        <v>132303</v>
      </c>
      <c r="C30" s="5" t="n">
        <v>128308</v>
      </c>
      <c r="D30" s="5" t="n">
        <v>108877</v>
      </c>
      <c r="E30" s="5" t="n">
        <v>781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Other Than Goodwill) (Details) - Schedule of future amortization expense of intangible assets - USD ($)</t>
        </is>
      </c>
      <c r="B1" s="2" t="inlineStr">
        <is>
          <t>Jun. 30, 2021</t>
        </is>
      </c>
      <c r="C1" s="2" t="inlineStr">
        <is>
          <t>Dec. 31, 2020</t>
        </is>
      </c>
      <c r="D1" s="2" t="inlineStr">
        <is>
          <t>Dec. 31, 2019</t>
        </is>
      </c>
      <c r="E1" s="2" t="inlineStr">
        <is>
          <t>Dec. 31, 2018</t>
        </is>
      </c>
    </row>
    <row r="2">
      <c r="A2" s="3" t="inlineStr">
        <is>
          <t>Schedule of future amortization expense of intangible assets [Abstract]</t>
        </is>
      </c>
    </row>
    <row r="3">
      <c r="A3" s="4" t="inlineStr">
        <is>
          <t>2021</t>
        </is>
      </c>
      <c r="B3" s="5" t="n">
        <v>593476</v>
      </c>
      <c r="C3" s="5" t="n">
        <v>1185868</v>
      </c>
    </row>
    <row r="4">
      <c r="A4" s="4" t="inlineStr">
        <is>
          <t>2022</t>
        </is>
      </c>
      <c r="B4" s="6" t="n">
        <v>1093618</v>
      </c>
      <c r="C4" s="6" t="n">
        <v>1092535</v>
      </c>
    </row>
    <row r="5">
      <c r="A5" s="4" t="inlineStr">
        <is>
          <t>2023</t>
        </is>
      </c>
      <c r="C5" s="6" t="n">
        <v>1041546</v>
      </c>
    </row>
    <row r="6">
      <c r="A6" s="4" t="inlineStr">
        <is>
          <t>2024</t>
        </is>
      </c>
      <c r="C6" s="6" t="n">
        <v>817959</v>
      </c>
    </row>
    <row r="7">
      <c r="A7" s="4" t="inlineStr">
        <is>
          <t>2025</t>
        </is>
      </c>
      <c r="C7" s="6" t="n">
        <v>327063</v>
      </c>
    </row>
    <row r="8">
      <c r="A8" s="4" t="inlineStr">
        <is>
          <t>Thereafter</t>
        </is>
      </c>
      <c r="C8" s="6" t="n">
        <v>62505</v>
      </c>
    </row>
    <row r="9">
      <c r="A9" s="4" t="inlineStr">
        <is>
          <t>Total</t>
        </is>
      </c>
      <c r="B9" s="5" t="n">
        <v>3941547</v>
      </c>
      <c r="C9" s="5" t="n">
        <v>4527476</v>
      </c>
      <c r="D9" s="5" t="n">
        <v>5593612</v>
      </c>
      <c r="E9" s="5" t="n">
        <v>3310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Accounts Payable and Accrued Expenses (Details) - Schedule of Accounts Payable and Accrued Liabilities - USD ($)</t>
        </is>
      </c>
      <c r="B1" s="2" t="inlineStr">
        <is>
          <t>6 Months Ended</t>
        </is>
      </c>
      <c r="F1" s="2" t="inlineStr">
        <is>
          <t>12 Months Ended</t>
        </is>
      </c>
    </row>
    <row r="2">
      <c r="B2" s="2" t="inlineStr">
        <is>
          <t>Jun. 30, 2021</t>
        </is>
      </c>
      <c r="D2" s="2" t="inlineStr">
        <is>
          <t>Dec. 31, 2020</t>
        </is>
      </c>
      <c r="F2" s="2" t="inlineStr">
        <is>
          <t>Dec. 31, 2020</t>
        </is>
      </c>
      <c r="H2" s="2" t="inlineStr">
        <is>
          <t>Dec. 31, 2019</t>
        </is>
      </c>
    </row>
    <row r="3">
      <c r="A3" s="3" t="inlineStr">
        <is>
          <t>Schedule of Accounts Payable and Accrued Liabilities [Abstract]</t>
        </is>
      </c>
    </row>
    <row r="4">
      <c r="A4" s="4" t="inlineStr">
        <is>
          <t>Trade payables</t>
        </is>
      </c>
      <c r="B4" s="5" t="n">
        <v>438702</v>
      </c>
      <c r="D4" s="5" t="n">
        <v>311024</v>
      </c>
      <c r="F4" s="5" t="n">
        <v>311024</v>
      </c>
      <c r="H4" s="5" t="n">
        <v>513292</v>
      </c>
    </row>
    <row r="5">
      <c r="A5" s="4" t="inlineStr">
        <is>
          <t>Accrued interest</t>
        </is>
      </c>
      <c r="B5" s="6" t="n">
        <v>919</v>
      </c>
      <c r="D5" s="6" t="n">
        <v>554755</v>
      </c>
      <c r="F5" s="6" t="n">
        <v>554755</v>
      </c>
      <c r="H5" s="6" t="n">
        <v>641834</v>
      </c>
    </row>
    <row r="6">
      <c r="A6" s="4" t="inlineStr">
        <is>
          <t>Accrued payroll and related expenses</t>
        </is>
      </c>
      <c r="D6" s="6" t="n">
        <v>891790</v>
      </c>
      <c r="F6" s="6" t="n">
        <v>891790</v>
      </c>
      <c r="H6" s="6" t="n">
        <v>386165</v>
      </c>
    </row>
    <row r="7">
      <c r="A7" s="4" t="inlineStr">
        <is>
          <t>Current portion of operating lease liabilities</t>
        </is>
      </c>
      <c r="B7" s="6" t="n">
        <v>92503</v>
      </c>
      <c r="D7" s="6" t="n">
        <v>117414</v>
      </c>
      <c r="F7" s="6" t="n">
        <v>117414</v>
      </c>
      <c r="H7" s="6" t="n">
        <v>242650</v>
      </c>
    </row>
    <row r="8">
      <c r="A8" s="4" t="inlineStr">
        <is>
          <t>Other</t>
        </is>
      </c>
      <c r="B8" s="6" t="n">
        <v>411352</v>
      </c>
      <c r="C8" s="4" t="inlineStr">
        <is>
          <t>[1]</t>
        </is>
      </c>
      <c r="D8" s="6" t="n">
        <v>790149</v>
      </c>
      <c r="E8" s="4" t="inlineStr">
        <is>
          <t>[1],[2]</t>
        </is>
      </c>
      <c r="F8" s="6" t="n">
        <v>790149</v>
      </c>
      <c r="G8" s="4" t="inlineStr">
        <is>
          <t>[1],[2]</t>
        </is>
      </c>
      <c r="H8" s="6" t="n">
        <v>431971</v>
      </c>
      <c r="I8" s="4" t="inlineStr">
        <is>
          <t>[2]</t>
        </is>
      </c>
    </row>
    <row r="9">
      <c r="A9" s="4" t="inlineStr">
        <is>
          <t>Total</t>
        </is>
      </c>
      <c r="B9" s="5" t="n">
        <v>2103954</v>
      </c>
      <c r="D9" s="5" t="n">
        <v>2665132</v>
      </c>
      <c r="F9" s="5" t="n">
        <v>2665132</v>
      </c>
      <c r="H9" s="5" t="n">
        <v>2215912</v>
      </c>
    </row>
    <row r="10"/>
    <row r="11">
      <c r="A11" s="4" t="inlineStr">
        <is>
          <t>[1]</t>
        </is>
      </c>
      <c r="B11" s="4" t="inlineStr">
        <is>
          <t>Included in Other expenses was accrued non-employee Directors’ Compensation of approximately $349,000 at December 31, 2020. In May 2021, the non-employee Directors were compensated for their service through a grant of stock options and therefore the balance of the accrual for Director’s Compensation was $ 0 at June 30, 2021. See Note 10.</t>
        </is>
      </c>
    </row>
    <row r="12">
      <c r="A12" s="4" t="inlineStr">
        <is>
          <t>[2]</t>
        </is>
      </c>
      <c r="B12" s="4" t="inlineStr">
        <is>
          <t>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Net (Details) - Schedule of summary of notes payable - USD ($)</t>
        </is>
      </c>
      <c r="B1" s="2" t="inlineStr">
        <is>
          <t>12 Months Ended</t>
        </is>
      </c>
    </row>
    <row r="2">
      <c r="B2" s="2" t="inlineStr">
        <is>
          <t>Dec. 31, 2020</t>
        </is>
      </c>
      <c r="C2" s="2" t="inlineStr">
        <is>
          <t>Dec. 31, 2019</t>
        </is>
      </c>
      <c r="D2" s="2" t="inlineStr">
        <is>
          <t>Jun. 30, 2021</t>
        </is>
      </c>
    </row>
    <row r="3">
      <c r="A3" s="3" t="inlineStr">
        <is>
          <t>Schedule of summary of notes payable [Abstract]</t>
        </is>
      </c>
    </row>
    <row r="4">
      <c r="A4" s="4" t="inlineStr">
        <is>
          <t>Senior Unsecured Note</t>
        </is>
      </c>
      <c r="B4" s="4" t="inlineStr">
        <is>
          <t xml:space="preserve"> </t>
        </is>
      </c>
      <c r="C4" s="5" t="n">
        <v>2000000</v>
      </c>
    </row>
    <row r="5">
      <c r="A5" s="4" t="inlineStr">
        <is>
          <t>Paycheck Protection Program</t>
        </is>
      </c>
      <c r="B5" s="6" t="n">
        <v>485760</v>
      </c>
      <c r="C5" s="4" t="inlineStr">
        <is>
          <t xml:space="preserve"> </t>
        </is>
      </c>
    </row>
    <row r="6">
      <c r="A6" s="4" t="inlineStr">
        <is>
          <t>Installment loan payable related to a vehicle acquisition payable in monthly payments of $539 per month at an interest rate of 10.8% per annum payable for 36 months</t>
        </is>
      </c>
      <c r="B6" s="6" t="n">
        <v>7526</v>
      </c>
      <c r="C6" s="6" t="n">
        <v>12866</v>
      </c>
      <c r="D6" s="5" t="n">
        <v>4632</v>
      </c>
    </row>
    <row r="7">
      <c r="A7" s="4" t="inlineStr">
        <is>
          <t>Total Principal Outstanding</t>
        </is>
      </c>
      <c r="B7" s="6" t="n">
        <v>493286</v>
      </c>
      <c r="C7" s="6" t="n">
        <v>2012866</v>
      </c>
    </row>
    <row r="8">
      <c r="A8" s="4" t="inlineStr">
        <is>
          <t>Unamortized Deferred Debt Discount</t>
        </is>
      </c>
      <c r="B8" s="4" t="inlineStr">
        <is>
          <t xml:space="preserve"> </t>
        </is>
      </c>
      <c r="C8" s="6" t="n">
        <v>-26722</v>
      </c>
    </row>
    <row r="9">
      <c r="A9" s="4" t="inlineStr">
        <is>
          <t>Unamortized Deferred Debt Issuance Costs</t>
        </is>
      </c>
      <c r="B9" s="4" t="inlineStr">
        <is>
          <t xml:space="preserve"> </t>
        </is>
      </c>
      <c r="C9" s="6" t="n">
        <v>-9866</v>
      </c>
    </row>
    <row r="10">
      <c r="A10" s="4" t="inlineStr">
        <is>
          <t>Notes Payable, Net</t>
        </is>
      </c>
      <c r="B10" s="6" t="n">
        <v>493286</v>
      </c>
      <c r="C10" s="6" t="n">
        <v>1976278</v>
      </c>
      <c r="D10" s="6" t="n">
        <v>490392</v>
      </c>
    </row>
    <row r="11">
      <c r="A11" s="4" t="inlineStr">
        <is>
          <t>Notes Payable, current portion, net of discounts and current portion</t>
        </is>
      </c>
      <c r="B11" s="6" t="n">
        <v>5947</v>
      </c>
      <c r="C11" s="6" t="n">
        <v>5341</v>
      </c>
    </row>
    <row r="12">
      <c r="A12" s="4" t="inlineStr">
        <is>
          <t>Notes Payable, net of discounts and current portion</t>
        </is>
      </c>
      <c r="B12" s="6" t="n">
        <v>487339</v>
      </c>
      <c r="C12" s="6" t="n">
        <v>1970937</v>
      </c>
    </row>
    <row r="13">
      <c r="A13" s="4" t="inlineStr">
        <is>
          <t>Total</t>
        </is>
      </c>
      <c r="B13" s="5" t="n">
        <v>493286</v>
      </c>
      <c r="C13" s="5" t="n">
        <v>1976278</v>
      </c>
      <c r="D13" s="5" t="n">
        <v>4903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Net (Details) - Schedule of summary of notes payable (Parentheticals)</t>
        </is>
      </c>
      <c r="B1" s="2" t="inlineStr">
        <is>
          <t>12 Months Ended</t>
        </is>
      </c>
    </row>
    <row r="2">
      <c r="B2" s="2" t="inlineStr">
        <is>
          <t>Dec. 31, 2020USD ($)</t>
        </is>
      </c>
    </row>
    <row r="3">
      <c r="A3" s="3" t="inlineStr">
        <is>
          <t>Schedule of summary of notes payable [Abstract]</t>
        </is>
      </c>
    </row>
    <row r="4">
      <c r="A4" s="4" t="inlineStr">
        <is>
          <t>Vehicle acquisition payable</t>
        </is>
      </c>
      <c r="B4" s="5" t="n">
        <v>539</v>
      </c>
    </row>
    <row r="5">
      <c r="A5" s="4" t="inlineStr">
        <is>
          <t>Interest rate per annum payable</t>
        </is>
      </c>
      <c r="B5" s="4" t="inlineStr">
        <is>
          <t>10.8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Details) - Schedule of notes payable and related discounts - USD ($)</t>
        </is>
      </c>
      <c r="B1" s="2" t="inlineStr">
        <is>
          <t>12 Months Ended</t>
        </is>
      </c>
    </row>
    <row r="2">
      <c r="B2" s="2" t="inlineStr">
        <is>
          <t>Dec. 31, 2020</t>
        </is>
      </c>
      <c r="C2" s="2" t="inlineStr">
        <is>
          <t>Dec. 31, 2019</t>
        </is>
      </c>
    </row>
    <row r="3">
      <c r="A3" s="3" t="inlineStr">
        <is>
          <t>Notes Payable, Net (Details) - Schedule of notes payable and related discounts [Line Items]</t>
        </is>
      </c>
    </row>
    <row r="4">
      <c r="A4" s="4" t="inlineStr">
        <is>
          <t>Balance</t>
        </is>
      </c>
      <c r="B4" s="5" t="n">
        <v>1976278</v>
      </c>
      <c r="C4" s="5" t="n">
        <v>1853648</v>
      </c>
    </row>
    <row r="5">
      <c r="A5" s="4" t="inlineStr">
        <is>
          <t>Proceeds</t>
        </is>
      </c>
      <c r="B5" s="6" t="n">
        <v>485760</v>
      </c>
      <c r="C5" s="6" t="n">
        <v>16510</v>
      </c>
    </row>
    <row r="6">
      <c r="A6" s="4" t="inlineStr">
        <is>
          <t>Payments</t>
        </is>
      </c>
      <c r="B6" s="6" t="n">
        <v>-5340</v>
      </c>
      <c r="C6" s="6" t="n">
        <v>-3644</v>
      </c>
    </row>
    <row r="7">
      <c r="A7" s="4" t="inlineStr">
        <is>
          <t>Conversion of note payable to convertible notes payable</t>
        </is>
      </c>
      <c r="B7" s="6" t="n">
        <v>-2000000</v>
      </c>
    </row>
    <row r="8">
      <c r="A8" s="4" t="inlineStr">
        <is>
          <t>Amortization</t>
        </is>
      </c>
      <c r="B8" s="6" t="n">
        <v>36588</v>
      </c>
      <c r="C8" s="6" t="n">
        <v>109764</v>
      </c>
    </row>
    <row r="9">
      <c r="A9" s="4" t="inlineStr">
        <is>
          <t>Balance</t>
        </is>
      </c>
      <c r="B9" s="6" t="n">
        <v>493286</v>
      </c>
      <c r="C9" s="6" t="n">
        <v>1976278</v>
      </c>
    </row>
    <row r="10">
      <c r="A10" s="4" t="inlineStr">
        <is>
          <t>Principal Balance [Member]</t>
        </is>
      </c>
    </row>
    <row r="11">
      <c r="A11" s="3" t="inlineStr">
        <is>
          <t>Notes Payable, Net (Details) - Schedule of notes payable and related discounts [Line Items]</t>
        </is>
      </c>
    </row>
    <row r="12">
      <c r="A12" s="4" t="inlineStr">
        <is>
          <t>Balance</t>
        </is>
      </c>
      <c r="B12" s="6" t="n">
        <v>2012866</v>
      </c>
      <c r="C12" s="6" t="n">
        <v>2000000</v>
      </c>
    </row>
    <row r="13">
      <c r="A13" s="4" t="inlineStr">
        <is>
          <t>Proceeds</t>
        </is>
      </c>
      <c r="B13" s="6" t="n">
        <v>485760</v>
      </c>
      <c r="C13" s="6" t="n">
        <v>16510</v>
      </c>
    </row>
    <row r="14">
      <c r="A14" s="4" t="inlineStr">
        <is>
          <t>Payments</t>
        </is>
      </c>
      <c r="B14" s="6" t="n">
        <v>-5340</v>
      </c>
      <c r="C14" s="6" t="n">
        <v>-3644</v>
      </c>
    </row>
    <row r="15">
      <c r="A15" s="4" t="inlineStr">
        <is>
          <t>Conversion of note payable to convertible notes payable</t>
        </is>
      </c>
      <c r="B15" s="6" t="n">
        <v>-2000000</v>
      </c>
    </row>
    <row r="16">
      <c r="A16" s="4" t="inlineStr">
        <is>
          <t>Balance</t>
        </is>
      </c>
      <c r="B16" s="6" t="n">
        <v>493286</v>
      </c>
      <c r="C16" s="6" t="n">
        <v>2012866</v>
      </c>
    </row>
    <row r="17">
      <c r="A17" s="4" t="inlineStr">
        <is>
          <t>Debt Discounts [Member]</t>
        </is>
      </c>
    </row>
    <row r="18">
      <c r="A18" s="3" t="inlineStr">
        <is>
          <t>Notes Payable, Net (Details) - Schedule of notes payable and related discounts [Line Items]</t>
        </is>
      </c>
    </row>
    <row r="19">
      <c r="A19" s="4" t="inlineStr">
        <is>
          <t>Balance</t>
        </is>
      </c>
      <c r="B19" s="6" t="n">
        <v>-9866</v>
      </c>
      <c r="C19" s="6" t="n">
        <v>-39466</v>
      </c>
    </row>
    <row r="20">
      <c r="A20" s="4" t="inlineStr">
        <is>
          <t>Amortization</t>
        </is>
      </c>
      <c r="B20" s="6" t="n">
        <v>9866</v>
      </c>
      <c r="C20" s="6" t="n">
        <v>29600</v>
      </c>
    </row>
    <row r="21">
      <c r="A21" s="4" t="inlineStr">
        <is>
          <t>Balance</t>
        </is>
      </c>
      <c r="B21" s="4" t="inlineStr">
        <is>
          <t xml:space="preserve"> </t>
        </is>
      </c>
      <c r="C21" s="6" t="n">
        <v>-9866</v>
      </c>
    </row>
    <row r="22">
      <c r="A22" s="4" t="inlineStr">
        <is>
          <t>Debt Issuance Costs [Mmber]</t>
        </is>
      </c>
    </row>
    <row r="23">
      <c r="A23" s="3" t="inlineStr">
        <is>
          <t>Notes Payable, Net (Details) - Schedule of notes payable and related discounts [Line Items]</t>
        </is>
      </c>
    </row>
    <row r="24">
      <c r="A24" s="4" t="inlineStr">
        <is>
          <t>Balance</t>
        </is>
      </c>
      <c r="B24" s="6" t="n">
        <v>-26722</v>
      </c>
      <c r="C24" s="6" t="n">
        <v>-106886</v>
      </c>
    </row>
    <row r="25">
      <c r="A25" s="4" t="inlineStr">
        <is>
          <t>Amortization</t>
        </is>
      </c>
      <c r="B25" s="6" t="n">
        <v>26722</v>
      </c>
      <c r="C25" s="6" t="n">
        <v>80164</v>
      </c>
    </row>
    <row r="26">
      <c r="A26" s="4" t="inlineStr">
        <is>
          <t>Balance</t>
        </is>
      </c>
      <c r="B26" s="4" t="inlineStr">
        <is>
          <t xml:space="preserve"> </t>
        </is>
      </c>
      <c r="C26" s="5" t="n">
        <v>-267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Notes Payable, Net (Details) - Schedule of future maturities of notes payable</t>
        </is>
      </c>
      <c r="B1" s="2" t="inlineStr">
        <is>
          <t>Dec. 31, 2020USD ($)</t>
        </is>
      </c>
    </row>
    <row r="2">
      <c r="A2" s="3" t="inlineStr">
        <is>
          <t>Schedule of future maturities of notes payable [Abstract]</t>
        </is>
      </c>
    </row>
    <row r="3">
      <c r="A3" s="4" t="inlineStr">
        <is>
          <t>2021</t>
        </is>
      </c>
      <c r="B3" s="5" t="n">
        <v>5947</v>
      </c>
    </row>
    <row r="4">
      <c r="A4" s="4" t="inlineStr">
        <is>
          <t>2022</t>
        </is>
      </c>
      <c r="B4" s="6" t="n">
        <v>487339</v>
      </c>
    </row>
    <row r="5">
      <c r="A5" s="4" t="inlineStr">
        <is>
          <t>Total</t>
        </is>
      </c>
      <c r="B5" s="5" t="n">
        <v>4932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0. The results of operations for the six months ended June 30, 2021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Cards Plus Pty Ltd. and Ipsidy Peru S.A.C.
(collectively the “Company”). All significant intercompany balances and transactions have been eliminated in consolidation. Reverse Stock Split At the Annual Meeting
of stockholders of the Company held on March 22, 2021, the stockholders approved an amendment to our certificate of incorporation to
effect a reverse stock split at a ratio not less than 1-for-2 and not greater than 1-for-50, with the exact ratio to be set within
that range at the discretion of our board of directors before December 31, 2021 On June 14, 2021 (the
“Effective Time”), the Company completed a 1-for-30 reverse stock split of its Common Stock, as previously authorized at
the Annual Meeting. Pursuant to the reverse stock split, at the Effective Time, every 30 issued shares of Common Stock were automatically
combined into one share of Common Stock without any change in the par value per share. The par value of the
Company’s Common Stock was unchanged at $0.0001 per share after the reverse stock split. As a result, on the effective date of
the reverse stock split, the stated capital on the Company’s balance sheet attributable to Common Stock was reduced proportionately
based on the reverse stock split ratio of 1-for-30 and the additional paid-in capital account was credited with the amount by which the
stated capital was reduced. After the reverse stock
split, net income or loss per share, and other per share amounts were adjusted because there are fewer shares of the Company’s
Common Stock outstanding. The financial statements,
net income or loss per share and other per share amounts for periods ending before the reverse stock split were recast to give retroactive
effect to the reverse stock split. Going Concern As of June 30, 2021,
the Company had an accumulated deficit of approximately $103.8 million. For the six months ended June 30, 2021 the Company earned revenue
of approximately $1.2 million and incurred a loss from operations of approximately $5.5 million. The
reports of our independent registered public accounting firm on our consolidated financial statements for the years ended December 31,
2020 and 2019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June 28, 2021, the Company filed a Registration
Statement on Form S-1 and a preliminary prospectus for an underwritten public offering of its Common Stock to be undertaken by ThinkEquity,
a division of Fordham Financial Management, Inc. On July 16, 2021, the Company filed an Amendment to such Form S-1, indicating that,
based on an assumed offering price of $11.03 per share, the Company was intending to offer approximately 1.8 million shares, for an aggregate
offering price of approximately $20 million (before expenses). The Registration Statement also indicates that the Company has applied
for its shares to be admitted to listing on the Nasdaq Capital Market under the symbol “AUID”. There is no assurance that
such public offering will be completed, for the amount proposes, or at all, nor that the Company’s Common Stock will be admitted
for listing to the Nasdaq market.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have been impacted differently depending
on geographic location and services that are being performed. The Cards Plus business located in South Africa has had limitations on
its operations as they are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six months ended June
30, 2021 and 2020 because their effect was antidilutive:
Security 2021 2020
Convertible notes payable 117,529 1,182,557
Warrants 1,411,308 1,581,774
Stock options 9,167,642 3,660,778
10,696,479 6,425,109 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of kiosks held by IDGS S.A.S are stated at the lower of cost (using the first-in, first-out method) or net realizable value Inventories
at June 30, 2021 and December 31, 2020 consist of cards inventory. As of June 30, 2021 and December 31, 2020, the Company recorded an
inventory valuation allowance of approximately $27,000 and $18,000 to reflect net realizable value of the cards inventory. Any
adjustments to reduce the cost of inventories to their net realizable value are recognized in earnings in the current period. 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June 30, 2021 and
December 31, 2020, Cards Plus had approximately $22,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439,000 and $150,000 as of June 30, 2021 and December
31, 2020 relating to certain revenue that will be earned in future periods. The majority of the $150,000 of deferred revenue
contract liability as of December 31, 2020 was earned in the first quarter of fiscal year 2021. As of June 30, 2021, the majority of
the deferred revenue contract liability of $439,000 will be recognized in the ensuing three quarters. We have allocated the selling price
in the contract to one customer; the contract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Revenue
related to direct financing leases is outside the scope of Topic 606 and is recognized over the term of the lease using the effective
interest method.</t>
        </is>
      </c>
      <c r="C4" s="4" t="inlineStr">
        <is>
          <t>NOTE
1 – DESCRIPTION OF BUSINESS AMD SUMMARY OF SIGNIFICANT ACCOUNTING POLICIES Ipsidy
Inc. (“Ipsidy” or the “Company”) was incorporated on September 21, 2011 under the laws of the State of Delaware.
Ipsidy is a provider of an Identity as a Service (IDaaS) platform that delivers a suite of secure, mobile, biometric identity solutions.
The Company provides its biometric identification services to government and private sector organizations and businesses, seeking to
authenticate and manage identities for a variety of security purposes, including issuing identity cards, exercise of rights such as voting
in elections and controlling access to digital and physical environments. The Company’s platform supporting internally developed
software as well as acquired and licensed technology is intended to provide solutions for multi modal biometric matching, multi-factor
out of band identity and transaction authentication, and electronic transactions. Going
Concern As
of December 31, 2020, the Company had an accumulated deficit of approximately $98.2 million. For the year ended December 31, 2020, the
Company earned revenue of approximately $2.1 million and incurred a loss from operations of approximately $9.0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quarter of 2020, as our products are designed to serve an increasingly
mobile economy and workforce. 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December 31, 2020,
and December 31, 2019, Cards Plus had approximately $87,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at a point in time the equipment is delivered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150,000 and $137,000 as of December 31, 2020 and
2019 for certain revenue that will be earned in future periods. The majority of the $150,000 of deferred revenue contract liability as
of December 31, 2020 will be earned in the first quarter of fiscal year 2021. As of December 31, 2019, the majority of the deferred revenue
contract liability was recognized in the quarter ended March 31, 2020. We have allocated the selling price in the contract to one customer
which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the year ended December 31, 2020, the Company had revenues from operations in North America, South America and Africa of $0.6 million,
$0.3 million and $1.2 million, respectively, compared to $0.6 million, $0.5 million, $1.5 million, respectively, in the year ended December
31, 2019.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20, the Company did not have any deferred contract costs or fees payable. As of December 31, 2019, the company had
approximately $5,000 of accounts payable and accrued expenses related to the delivery of biometric identity system and services which
was delivered in February 2020. Financing
revenue related to direct financing leases is outside the scope of Topic 606 and is recognized over the term of the lease using the effective
interest method. The Company leases kiosks to one customer that has meet the criteria for a financing lease. The revenue associated with
the leased kiosks is expected to be recognized through April 2026.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0 and 2019, management
determined no allowance for doubtful accounts was required. 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of kiosks held by IDGS S.A.S are stated at the lower of cost (using the first-in, first-out method) or net realizable value. The kiosks
provide electronic ticketing for transit systems. Inventories
at December 31, 2020 consist of cards inventory and inventories at December 31, 2019 consist of cards inventory and kiosks that have
not been placed into service. As of December 31, 2020, the Company recorded an inventory valuation allowance of approximately $18,000
to reflect net realizable value of the cards inventory. As
of December 31, 2019, the Company had an inventory valuation allowance for kiosks of $236,000 that are being held for sale and $18,000
for the cards inventory. Any
adjustments to reduce the cost of inventories to their net realizable value are recognized in earnings in the current period. Concentration
of Credit Risk The
Company’s financial instruments that potentially expose the Company to a concentration of credit risk consist of cash and accounts
receivable. Cash:
2020
Revenues and accounts receivable: 2019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The
Company, effective January 1, 2019 adopted the provisions of Topic 842. The Company uses the practical expedients available under Topic
842 which allows Ipsidy to run off existing leases, as initially classified as operating or financing, and classify new leases after
implementation under the new standard as the business evolves. The
practical expedients elected by the Company allows the Company not to reassess our prior conclusions about lease identification, lease
classification and initial direct costs. Furthermore, Company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The
adoption of Topic 842 as of January 1, 2019 impacted our balance sheet by the recognition of the operating lease right-of-use assets
and the liability for operating leases. The accounting for finance leases (capital leases) was substantially unchanged. Accordingly,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8, 11, 12 and 13 to Condensed Consolidated Financial Statements for additional information.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20 and 2019, the balance sheet “Other assets” are under further development and have not been placed
in service. During the years ended December 31, 2020 and December 31, 2020, approximately $0.4 million and $3.1 million of software developed
were placed into service. Upon completion, the amounts remaining in “other assets” will be recorded in the appropriate asset
category and amortized over their estimated useful lives.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5- 10
years) of the respective assets which is the shorter of the life of the asset or the period during which sales will be generated.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0, the Company recorded an impairment loss of approximately $1.0 million, associated with goodwill at
one of its reporting units. As a result of the current pandemic and its potential impact on future results, the Company updated its reporting
unit projections, and it indicated a goodwill impairment as the carrying value may not be recovered as revenue assumptions and related
revenue were revised downward. During
the year ended December 31, 2019, the Company updated our projections associated with our reporting units and these indicated that the
carrying value may not be recovered as revenue assumptions were not met. The goodwill impairment loss for the year ended December 31,
2019 was approximately $1,517,000 across the three reporting units. The
fair value of the reporting unit in both years was determined using discounted cash flow.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adopted, as of January 1, 2019, the requirements of ASU 2018-07 which simplified the accounting for share-based payments granted
to non-employees for share based payments granted to non-employees for goods and services. Under the ASU, most of the guidance on such
payments to non-employees were aligned with the share-based payments granted to employees. The Company determined on the date of adoption
that the impact was not significant.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20, the Company recorded an impairment on intangible assets of approximately $0.3 million at one reporting
unit. The current projection indicated the carrying value of the intangible assets was in excess of its estimated recoverable value. During
the year ended December 31, 2019, the Company impaired intangible assets related to developed software of approximately $155,000 as the
assets were no longer being utilized for commercial purposes. 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0 and 2019 because
their effect was antidilutive:
2020 2019
Convertible notes payable 1,267,661 179,126
Stock options 5,645,802 3,646,667
Warrants 1,823,234 1,575,108
8,736,697 5,400,901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approximately
$493,000 which reflects its carrying value as of December 31, 2020. The fair value of the Company’s convertible notes payable is
$6,355,000, which differs from the carrying value of approximately $5,801,000 at December 31, 2020 because of the debt discounts as discussed
in Note 7. Reverse
Stock Split At
the Annual Meeting of stockholders of the Company held on March 22, 2021, the stockholder’s approved an amendment to our certificate
of incorporation to effect a reverse stock split at a ratio not less than 1-for-2 and not greater than 1-for-50, with the exact
ratio to be set within that range at the discretion of our board of directors before December 31, 2021 On
June 14, 2021 (the “Effective Time”), Ipsidy Inc. (“the Company”) completed a 1-for-30 reverse stock split of
its common stock, par value $0.0001 per share (“Common Stock”), as previously authorized at the Stockholders’ Annual
Meeting. Pursuant to the reverse stock split, at the Effective Time, every 30 issued shares of Common Stock were automatically combined
into one share of Common Stock without any change in the par value per share. The
par value of the Company’s common stock was unchanged at $0.0001 per share after the reverse stock split. As a result, on the effective
date of the reverse stock split, the stated capital on the Company’s balance sheet attributable to common stock was reduced proportionately
based on the reverse stock split ratio of one-for-thirty and the additional paid-in capital account was credited with the amount by which
the stated capital was reduced. After
the reverse stock split, net income or loss per share, and other per share amounts were increased because there are fewer shares of the
Company’s common stock outstanding. The
financial statements, net income or loss per share and other per share amounts for periods ending before the reverse stock split were
recast to give retroactive effect to the reverse stock split. Recently
Issued Accounting Pronouncements Not Yet Adopted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See
Notes 6 and 7 for additional information on indebtedness outstanding as of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outstanding - USD ($)</t>
        </is>
      </c>
      <c r="B1" s="2" t="inlineStr">
        <is>
          <t>Jun. 30, 2021</t>
        </is>
      </c>
      <c r="C1" s="2" t="inlineStr">
        <is>
          <t>Dec. 31, 2020</t>
        </is>
      </c>
    </row>
    <row r="2">
      <c r="A2" s="3" t="inlineStr">
        <is>
          <t>Convertible Notes Payable (Details) - Schedule of convertible notes payable outstanding [Line Items]</t>
        </is>
      </c>
    </row>
    <row r="3">
      <c r="A3" s="4" t="inlineStr">
        <is>
          <t>Convertible notes payable</t>
        </is>
      </c>
      <c r="B3" s="5" t="n">
        <v>662000</v>
      </c>
      <c r="C3" s="5" t="n">
        <v>5800976</v>
      </c>
    </row>
    <row r="4">
      <c r="A4" s="4" t="inlineStr">
        <is>
          <t>Unamortized discount on convertible notes</t>
        </is>
      </c>
      <c r="C4" s="6" t="n">
        <v>-494138</v>
      </c>
    </row>
    <row r="5">
      <c r="A5" s="4" t="inlineStr">
        <is>
          <t>Unamortized debt issuance costs</t>
        </is>
      </c>
      <c r="C5" s="6" t="n">
        <v>-59886</v>
      </c>
    </row>
    <row r="6">
      <c r="A6" s="4" t="inlineStr">
        <is>
          <t>8% convertible notes payable issued December 2019 [Member]</t>
        </is>
      </c>
    </row>
    <row r="7">
      <c r="A7" s="3" t="inlineStr">
        <is>
          <t>Convertible Notes Payable (Details) - Schedule of convertible notes payable outstanding [Line Items]</t>
        </is>
      </c>
    </row>
    <row r="8">
      <c r="A8" s="4" t="inlineStr">
        <is>
          <t>Convertible notes payable</t>
        </is>
      </c>
      <c r="B8" s="4" t="inlineStr">
        <is>
          <t xml:space="preserve"> </t>
        </is>
      </c>
      <c r="C8" s="6" t="n">
        <v>428000</v>
      </c>
    </row>
    <row r="9">
      <c r="A9" s="4" t="inlineStr">
        <is>
          <t>15% convertible notes payable issued February 2020 [Member]</t>
        </is>
      </c>
    </row>
    <row r="10">
      <c r="A10" s="3" t="inlineStr">
        <is>
          <t>Convertible Notes Payable (Details) - Schedule of convertible notes payable outstanding [Line Items]</t>
        </is>
      </c>
    </row>
    <row r="11">
      <c r="A11" s="4" t="inlineStr">
        <is>
          <t>Convertible notes payable</t>
        </is>
      </c>
      <c r="B11" s="4" t="inlineStr">
        <is>
          <t xml:space="preserve"> </t>
        </is>
      </c>
      <c r="C11" s="6" t="n">
        <v>5265000</v>
      </c>
    </row>
    <row r="12">
      <c r="A12" s="4" t="inlineStr">
        <is>
          <t>10% convertible notes payable issued February 2020 [Member]</t>
        </is>
      </c>
    </row>
    <row r="13">
      <c r="A13" s="3" t="inlineStr">
        <is>
          <t>Convertible Notes Payable (Details) - Schedule of convertible notes payable outstanding [Line Items]</t>
        </is>
      </c>
    </row>
    <row r="14">
      <c r="A14" s="4" t="inlineStr">
        <is>
          <t>Convertible notes payable</t>
        </is>
      </c>
      <c r="B14" s="5" t="n">
        <v>662000</v>
      </c>
      <c r="C14" s="5" t="n">
        <v>66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future maturities of convertible debt - USD ($)</t>
        </is>
      </c>
      <c r="B1" s="2" t="inlineStr">
        <is>
          <t>Jun. 30, 2021</t>
        </is>
      </c>
      <c r="C1" s="2" t="inlineStr">
        <is>
          <t>Dec. 31, 2020</t>
        </is>
      </c>
    </row>
    <row r="2">
      <c r="A2" s="3" t="inlineStr">
        <is>
          <t>Schedule of future maturities of convertible debt [Abstract]</t>
        </is>
      </c>
    </row>
    <row r="3">
      <c r="A3" s="4" t="inlineStr">
        <is>
          <t>2021</t>
        </is>
      </c>
      <c r="B3" s="4" t="inlineStr">
        <is>
          <t xml:space="preserve"> </t>
        </is>
      </c>
      <c r="C3" s="4" t="inlineStr">
        <is>
          <t xml:space="preserve"> </t>
        </is>
      </c>
    </row>
    <row r="4">
      <c r="A4" s="4" t="inlineStr">
        <is>
          <t>2022</t>
        </is>
      </c>
      <c r="B4" s="6" t="n">
        <v>662</v>
      </c>
      <c r="C4" s="6" t="n">
        <v>6355000</v>
      </c>
    </row>
    <row r="5">
      <c r="A5" s="4" t="inlineStr">
        <is>
          <t>Total convertible notes payable</t>
        </is>
      </c>
      <c r="B5" s="5" t="n">
        <v>662000</v>
      </c>
      <c r="C5" s="5" t="n">
        <v>635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25" customWidth="1" min="3" max="3"/>
    <col width="26" customWidth="1" min="4" max="4"/>
  </cols>
  <sheetData>
    <row r="1">
      <c r="A1" s="1" t="inlineStr">
        <is>
          <t>Stockholders' Equity (Details) - Schedule of granted warrant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granted warrants [Abstract]</t>
        </is>
      </c>
    </row>
    <row r="4">
      <c r="A4" s="4" t="inlineStr">
        <is>
          <t>Number of Shares, Outstanding balance at beginning (in Shares)</t>
        </is>
      </c>
      <c r="B4" s="6" t="n">
        <v>1823234</v>
      </c>
      <c r="C4" s="6" t="n">
        <v>1581774</v>
      </c>
      <c r="D4" s="6" t="n">
        <v>1540049</v>
      </c>
    </row>
    <row r="5">
      <c r="A5" s="4" t="inlineStr">
        <is>
          <t>Weighted Average Exercise Price, Outstanding balance at beginning</t>
        </is>
      </c>
      <c r="B5" s="8" t="n">
        <v>4.2</v>
      </c>
      <c r="C5" s="8" t="n">
        <v>3.3</v>
      </c>
      <c r="D5" s="8" t="n">
        <v>3.3</v>
      </c>
    </row>
    <row r="6">
      <c r="A6" s="4" t="inlineStr">
        <is>
          <t>Weighted Average Remaining Life, Outstanding balance at beginning</t>
        </is>
      </c>
      <c r="D6" s="4" t="inlineStr">
        <is>
          <t>2 years 10 months 24 days</t>
        </is>
      </c>
    </row>
    <row r="7">
      <c r="A7" s="4" t="inlineStr">
        <is>
          <t>Number of Shares, Granted (in Shares)</t>
        </is>
      </c>
      <c r="C7" s="6" t="n">
        <v>1227389</v>
      </c>
      <c r="D7" s="6" t="n">
        <v>41725</v>
      </c>
    </row>
    <row r="8">
      <c r="A8" s="4" t="inlineStr">
        <is>
          <t>Weighted Average Exercise Price, Granted</t>
        </is>
      </c>
      <c r="C8" s="8" t="n">
        <v>4.5</v>
      </c>
      <c r="D8" s="8" t="n">
        <v>2.7</v>
      </c>
    </row>
    <row r="9">
      <c r="A9" s="4" t="inlineStr">
        <is>
          <t>Weighted Average Remaining Life, Granted</t>
        </is>
      </c>
      <c r="C9" s="4" t="inlineStr">
        <is>
          <t>5 years</t>
        </is>
      </c>
      <c r="D9" s="4" t="inlineStr">
        <is>
          <t>5 years</t>
        </is>
      </c>
    </row>
    <row r="10">
      <c r="A10" s="4" t="inlineStr">
        <is>
          <t>Number of Shares, Exercised/Cancelled (in Shares)</t>
        </is>
      </c>
      <c r="C10" s="6" t="n">
        <v>-985930</v>
      </c>
      <c r="D10" s="4" t="inlineStr">
        <is>
          <t xml:space="preserve"> </t>
        </is>
      </c>
    </row>
    <row r="11">
      <c r="A11" s="4" t="inlineStr">
        <is>
          <t>Weighted Average Exercise Price, Exercised/Cancelled</t>
        </is>
      </c>
      <c r="C11" s="8" t="n">
        <v>1.8</v>
      </c>
      <c r="D11" s="4" t="inlineStr">
        <is>
          <t xml:space="preserve"> </t>
        </is>
      </c>
    </row>
    <row r="12">
      <c r="A12" s="4" t="inlineStr">
        <is>
          <t>Weighted Average Remaining Life, Exercised/Cancelled</t>
        </is>
      </c>
      <c r="B12" s="8" t="n">
        <v>5.92</v>
      </c>
      <c r="C12" s="8" t="n">
        <v>4.5</v>
      </c>
      <c r="D12" s="4" t="inlineStr">
        <is>
          <t xml:space="preserve"> </t>
        </is>
      </c>
    </row>
    <row r="13">
      <c r="A13" s="4" t="inlineStr">
        <is>
          <t>Number of Shares, Outstanding balance at ending (in Shares)</t>
        </is>
      </c>
      <c r="C13" s="6" t="n">
        <v>1823234</v>
      </c>
      <c r="D13" s="6" t="n">
        <v>1581774</v>
      </c>
    </row>
    <row r="14">
      <c r="A14" s="4" t="inlineStr">
        <is>
          <t>Weighted Average Exercise Price, Outstanding balance at ending</t>
        </is>
      </c>
      <c r="C14" s="8" t="n">
        <v>4.2</v>
      </c>
      <c r="D14" s="8" t="n">
        <v>3.3</v>
      </c>
    </row>
    <row r="15">
      <c r="A15" s="4" t="inlineStr">
        <is>
          <t>Weighted Average Remaining Life, Outstanding balance at ending</t>
        </is>
      </c>
      <c r="C15" s="4" t="inlineStr">
        <is>
          <t>3 years 4 months 24 days</t>
        </is>
      </c>
      <c r="D15" s="4" t="inlineStr">
        <is>
          <t>1 year 10 months 24 day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tails) - Schedule of black - scholes option-pricing model valuation assumption</t>
        </is>
      </c>
      <c r="B1" s="2" t="inlineStr">
        <is>
          <t>12 Months Ended</t>
        </is>
      </c>
    </row>
    <row r="2">
      <c r="B2" s="2" t="inlineStr">
        <is>
          <t>Dec. 31, 2020</t>
        </is>
      </c>
      <c r="C2" s="2" t="inlineStr">
        <is>
          <t>Dec. 31, 2019</t>
        </is>
      </c>
    </row>
    <row r="3">
      <c r="A3" s="3" t="inlineStr">
        <is>
          <t>Stockholders' Equity (Details) - Schedule of black - scholes option-pricing model valuation assumption [Line Items]</t>
        </is>
      </c>
    </row>
    <row r="4">
      <c r="A4" s="4" t="inlineStr">
        <is>
          <t>Dividend Rate</t>
        </is>
      </c>
      <c r="B4" s="4" t="inlineStr">
        <is>
          <t>0.00%</t>
        </is>
      </c>
      <c r="C4" s="4" t="inlineStr">
        <is>
          <t>0.00%</t>
        </is>
      </c>
    </row>
    <row r="5">
      <c r="A5" s="4" t="inlineStr">
        <is>
          <t>Minimum [Member]</t>
        </is>
      </c>
    </row>
    <row r="6">
      <c r="A6" s="3" t="inlineStr">
        <is>
          <t>Stockholders' Equity (Details) - Schedule of black - scholes option-pricing model valuation assumption [Line Items]</t>
        </is>
      </c>
    </row>
    <row r="7">
      <c r="A7" s="4" t="inlineStr">
        <is>
          <t>Expected Volatility</t>
        </is>
      </c>
      <c r="B7" s="4" t="inlineStr">
        <is>
          <t>67.00%</t>
        </is>
      </c>
      <c r="C7" s="4" t="inlineStr">
        <is>
          <t>75.00%</t>
        </is>
      </c>
    </row>
    <row r="8">
      <c r="A8" s="4" t="inlineStr">
        <is>
          <t>Expected Term</t>
        </is>
      </c>
      <c r="B8" s="4" t="inlineStr">
        <is>
          <t>2 years 6 months</t>
        </is>
      </c>
      <c r="C8" s="4" t="inlineStr">
        <is>
          <t>2 years 6 months</t>
        </is>
      </c>
    </row>
    <row r="9">
      <c r="A9" s="4" t="inlineStr">
        <is>
          <t>Risk Free Rate</t>
        </is>
      </c>
      <c r="B9" s="4" t="inlineStr">
        <is>
          <t>0.33%</t>
        </is>
      </c>
      <c r="C9" s="4" t="inlineStr">
        <is>
          <t>1.73%</t>
        </is>
      </c>
    </row>
    <row r="10">
      <c r="A10" s="4" t="inlineStr">
        <is>
          <t>Maximum [Member]</t>
        </is>
      </c>
    </row>
    <row r="11">
      <c r="A11" s="3" t="inlineStr">
        <is>
          <t>Stockholders' Equity (Details) - Schedule of black - scholes option-pricing model valuation assumption [Line Items]</t>
        </is>
      </c>
    </row>
    <row r="12">
      <c r="A12" s="4" t="inlineStr">
        <is>
          <t>Expected Volatility</t>
        </is>
      </c>
      <c r="B12" s="4" t="inlineStr">
        <is>
          <t>75.00%</t>
        </is>
      </c>
      <c r="C12" s="4" t="inlineStr">
        <is>
          <t>80.00%</t>
        </is>
      </c>
    </row>
    <row r="13">
      <c r="A13" s="4" t="inlineStr">
        <is>
          <t>Expected Term</t>
        </is>
      </c>
      <c r="B13" s="4" t="inlineStr">
        <is>
          <t>5 years 10 months 24 days</t>
        </is>
      </c>
      <c r="C13" s="4" t="inlineStr">
        <is>
          <t>5 years 10 months 24 days</t>
        </is>
      </c>
    </row>
    <row r="14">
      <c r="A14" s="4" t="inlineStr">
        <is>
          <t>Risk Free Rate</t>
        </is>
      </c>
      <c r="B14" s="4" t="inlineStr">
        <is>
          <t>0.50%</t>
        </is>
      </c>
      <c r="C14" s="4" t="inlineStr">
        <is>
          <t>2.49%</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holders' Equity (Details) - Schedule of outstanding stock options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outstanding stock options [Abstract]</t>
        </is>
      </c>
    </row>
    <row r="4">
      <c r="A4" s="4" t="inlineStr">
        <is>
          <t>Number of Shares, Outstanding at beginning</t>
        </is>
      </c>
      <c r="B4" s="6" t="n">
        <v>5645802</v>
      </c>
      <c r="C4" s="6" t="n">
        <v>3646667</v>
      </c>
      <c r="D4" s="6" t="n">
        <v>3541778</v>
      </c>
    </row>
    <row r="5">
      <c r="A5" s="4" t="inlineStr">
        <is>
          <t>Weighted Average Exercise Price, Outstanding at beginning</t>
        </is>
      </c>
      <c r="B5" s="8" t="n">
        <v>4.5</v>
      </c>
      <c r="C5" s="8" t="n">
        <v>5.4</v>
      </c>
      <c r="D5" s="8" t="n">
        <v>5.7</v>
      </c>
    </row>
    <row r="6">
      <c r="A6" s="4" t="inlineStr">
        <is>
          <t>Weighted Average Contractual Term (Yrs.), Outstanding at beginning</t>
        </is>
      </c>
      <c r="B6" s="4" t="inlineStr">
        <is>
          <t>7 years 6 months</t>
        </is>
      </c>
      <c r="D6" s="4" t="inlineStr">
        <is>
          <t>9 years 6 months</t>
        </is>
      </c>
    </row>
    <row r="7">
      <c r="A7" s="4" t="inlineStr">
        <is>
          <t>Aggregate Intrinsic Value, Outstanding at beginning</t>
        </is>
      </c>
      <c r="B7" s="5" t="n">
        <v>8283639</v>
      </c>
      <c r="C7" s="5" t="n">
        <v>280000</v>
      </c>
      <c r="D7" s="5" t="n">
        <v>11457291</v>
      </c>
    </row>
    <row r="8">
      <c r="A8" s="4" t="inlineStr">
        <is>
          <t>Number of Shares, Granted</t>
        </is>
      </c>
      <c r="B8" s="6" t="n">
        <v>3938246</v>
      </c>
      <c r="C8" s="6" t="n">
        <v>2089135</v>
      </c>
      <c r="D8" s="6" t="n">
        <v>120000</v>
      </c>
    </row>
    <row r="9">
      <c r="A9" s="4" t="inlineStr">
        <is>
          <t>Weighted Average Exercise Price, Granted</t>
        </is>
      </c>
      <c r="B9" s="8" t="n">
        <v>7.54</v>
      </c>
      <c r="C9" s="8" t="n">
        <v>2.1</v>
      </c>
      <c r="D9" s="8" t="n">
        <v>2.1</v>
      </c>
    </row>
    <row r="10">
      <c r="A10" s="4" t="inlineStr">
        <is>
          <t>Weighted Average Contractual Term (Yrs.), Granted</t>
        </is>
      </c>
      <c r="B10" s="4" t="inlineStr">
        <is>
          <t>10 years</t>
        </is>
      </c>
      <c r="C10" s="4" t="inlineStr">
        <is>
          <t>10 years</t>
        </is>
      </c>
      <c r="D10" s="4" t="inlineStr">
        <is>
          <t>10 years</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Shares, Exercised/Forfeited</t>
        </is>
      </c>
      <c r="B12" s="6" t="n">
        <v>-416405</v>
      </c>
      <c r="C12" s="6" t="n">
        <v>-90000</v>
      </c>
      <c r="D12" s="6" t="n">
        <v>-15111</v>
      </c>
    </row>
    <row r="13">
      <c r="A13" s="4" t="inlineStr">
        <is>
          <t>Weighted Average Exercise Price, Exercised/Forfeited</t>
        </is>
      </c>
      <c r="B13" s="8" t="n">
        <v>1.5</v>
      </c>
      <c r="C13" s="8" t="n">
        <v>2.7</v>
      </c>
      <c r="D13" s="8" t="n">
        <v>3.9</v>
      </c>
    </row>
    <row r="14">
      <c r="A14" s="4" t="inlineStr">
        <is>
          <t>Weighted Average Contractual Term (Yrs.), Exercised/Forfeited</t>
        </is>
      </c>
      <c r="B14" s="4" t="inlineStr">
        <is>
          <t xml:space="preserve"> </t>
        </is>
      </c>
      <c r="C14" s="4" t="inlineStr">
        <is>
          <t xml:space="preserve"> </t>
        </is>
      </c>
      <c r="D14" s="4" t="inlineStr">
        <is>
          <t xml:space="preserve"> </t>
        </is>
      </c>
    </row>
    <row r="15">
      <c r="A15" s="4" t="inlineStr">
        <is>
          <t>Aggregate Intrinsic Value, Exercised/Forfeited</t>
        </is>
      </c>
      <c r="B15" s="4" t="inlineStr">
        <is>
          <t xml:space="preserve"> </t>
        </is>
      </c>
      <c r="C15" s="4" t="inlineStr">
        <is>
          <t xml:space="preserve"> </t>
        </is>
      </c>
      <c r="D15" s="4" t="inlineStr">
        <is>
          <t xml:space="preserve"> </t>
        </is>
      </c>
    </row>
    <row r="16">
      <c r="A16" s="4" t="inlineStr">
        <is>
          <t>Number of Shares, Exercisable at ending</t>
        </is>
      </c>
      <c r="B16" s="6" t="n">
        <v>4111087</v>
      </c>
      <c r="C16" s="6" t="n">
        <v>3772858</v>
      </c>
    </row>
    <row r="17">
      <c r="A17" s="4" t="inlineStr">
        <is>
          <t>Weighted Average Exercise Price, Exercisable at ending</t>
        </is>
      </c>
      <c r="B17" s="8" t="n">
        <v>5.77</v>
      </c>
      <c r="C17" s="8" t="n">
        <v>5.7</v>
      </c>
    </row>
    <row r="18">
      <c r="A18" s="4" t="inlineStr">
        <is>
          <t>Weighted Average Contractual Term (Yrs.), Exercisable at ending</t>
        </is>
      </c>
      <c r="C18" s="4" t="inlineStr">
        <is>
          <t>6 years 6 months</t>
        </is>
      </c>
    </row>
    <row r="19">
      <c r="A19" s="4" t="inlineStr">
        <is>
          <t>Aggregate Intrinsic Value, Exercisable at ending</t>
        </is>
      </c>
      <c r="B19" s="5" t="n">
        <v>27405283</v>
      </c>
      <c r="C19" s="5" t="n">
        <v>4862410</v>
      </c>
    </row>
    <row r="20">
      <c r="A20" s="4" t="inlineStr">
        <is>
          <t>Number of Shares, Outstanding at ending</t>
        </is>
      </c>
      <c r="B20" s="6" t="n">
        <v>9167643</v>
      </c>
      <c r="C20" s="6" t="n">
        <v>5645802</v>
      </c>
      <c r="D20" s="6" t="n">
        <v>3646667</v>
      </c>
    </row>
    <row r="21">
      <c r="A21" s="4" t="inlineStr">
        <is>
          <t>Weighted Average Exercise Price, Outstanding at ending</t>
        </is>
      </c>
      <c r="C21" s="8" t="n">
        <v>4.5</v>
      </c>
      <c r="D21" s="8" t="n">
        <v>5.4</v>
      </c>
    </row>
    <row r="22">
      <c r="A22" s="4" t="inlineStr">
        <is>
          <t>Weighted Average Contractual Term (Yrs.), Outstanding at ending</t>
        </is>
      </c>
      <c r="B22" s="4" t="inlineStr">
        <is>
          <t>7 years 9 months 18 days</t>
        </is>
      </c>
      <c r="C22" s="4" t="inlineStr">
        <is>
          <t>6 years 10 months 24 days</t>
        </is>
      </c>
      <c r="D22" s="4" t="inlineStr">
        <is>
          <t>6 years 6 months</t>
        </is>
      </c>
    </row>
    <row r="23">
      <c r="A23" s="4" t="inlineStr">
        <is>
          <t>Aggregate Intrinsic Value, Outstanding at ending</t>
        </is>
      </c>
      <c r="B23" s="5" t="n">
        <v>55257928</v>
      </c>
      <c r="C23" s="5" t="n">
        <v>8283639</v>
      </c>
      <c r="D23" s="5" t="n">
        <v>28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tockholders' Equity (Details) - Schedule of stock option - shares</t>
        </is>
      </c>
      <c r="B1" s="2" t="inlineStr">
        <is>
          <t>6 Months Ended</t>
        </is>
      </c>
      <c r="C1" s="2" t="inlineStr">
        <is>
          <t>12 Months Ended</t>
        </is>
      </c>
    </row>
    <row r="2">
      <c r="B2" s="2" t="inlineStr">
        <is>
          <t>Jun. 30, 2021</t>
        </is>
      </c>
      <c r="C2" s="2" t="inlineStr">
        <is>
          <t>Dec. 31, 2020</t>
        </is>
      </c>
    </row>
    <row r="3">
      <c r="A3" s="3" t="inlineStr">
        <is>
          <t>Share-based Payment Arrangement, Option, Exercise Price Range [Line Items]</t>
        </is>
      </c>
    </row>
    <row r="4">
      <c r="A4" s="4" t="inlineStr">
        <is>
          <t>Outstanding</t>
        </is>
      </c>
      <c r="B4" s="6" t="n">
        <v>9167643</v>
      </c>
      <c r="C4" s="6" t="n">
        <v>5645802</v>
      </c>
    </row>
    <row r="5">
      <c r="A5" s="4" t="inlineStr">
        <is>
          <t>Weighted Average Contractual Life (Yrs.)</t>
        </is>
      </c>
      <c r="B5" s="4" t="inlineStr">
        <is>
          <t>7 years 2 months 12 days</t>
        </is>
      </c>
      <c r="C5" s="4" t="inlineStr">
        <is>
          <t>6 years 10 months 24 days</t>
        </is>
      </c>
    </row>
    <row r="6">
      <c r="A6" s="4" t="inlineStr">
        <is>
          <t>Exercisable</t>
        </is>
      </c>
      <c r="B6" s="6" t="n">
        <v>4111087</v>
      </c>
      <c r="C6" s="6" t="n">
        <v>3772857</v>
      </c>
    </row>
    <row r="7">
      <c r="A7" s="4" t="inlineStr">
        <is>
          <t>Exercise Price $0.003 [Member]</t>
        </is>
      </c>
    </row>
    <row r="8">
      <c r="A8" s="3" t="inlineStr">
        <is>
          <t>Share-based Payment Arrangement, Option, Exercise Price Range [Line Items]</t>
        </is>
      </c>
    </row>
    <row r="9">
      <c r="A9" s="4" t="inlineStr">
        <is>
          <t>Outstanding</t>
        </is>
      </c>
      <c r="C9" s="6" t="n">
        <v>116667</v>
      </c>
    </row>
    <row r="10">
      <c r="A10" s="4" t="inlineStr">
        <is>
          <t>Weighted Average Contractual Life (Yrs.)</t>
        </is>
      </c>
      <c r="C10" s="4" t="inlineStr">
        <is>
          <t>5 years 6 months</t>
        </is>
      </c>
    </row>
    <row r="11">
      <c r="A11" s="4" t="inlineStr">
        <is>
          <t>Exercisable</t>
        </is>
      </c>
      <c r="C11" s="6" t="n">
        <v>116667</v>
      </c>
    </row>
    <row r="12">
      <c r="A12" s="4" t="inlineStr">
        <is>
          <t>Exercise Price $1.50 [Member]</t>
        </is>
      </c>
    </row>
    <row r="13">
      <c r="A13" s="3" t="inlineStr">
        <is>
          <t>Share-based Payment Arrangement, Option, Exercise Price Range [Line Items]</t>
        </is>
      </c>
    </row>
    <row r="14">
      <c r="A14" s="4" t="inlineStr">
        <is>
          <t>Outstanding</t>
        </is>
      </c>
      <c r="C14" s="6" t="n">
        <v>1123334</v>
      </c>
    </row>
    <row r="15">
      <c r="A15" s="4" t="inlineStr">
        <is>
          <t>Weighted Average Contractual Life (Yrs.)</t>
        </is>
      </c>
      <c r="C15" s="4" t="inlineStr">
        <is>
          <t>6 years 4 months 24 days</t>
        </is>
      </c>
    </row>
    <row r="16">
      <c r="A16" s="4" t="inlineStr">
        <is>
          <t>Exercisable</t>
        </is>
      </c>
      <c r="C16" s="6" t="n">
        <v>1031667</v>
      </c>
    </row>
    <row r="17">
      <c r="A17" s="4" t="inlineStr">
        <is>
          <t>Exercise Price $1.80 [Member]</t>
        </is>
      </c>
    </row>
    <row r="18">
      <c r="A18" s="3" t="inlineStr">
        <is>
          <t>Share-based Payment Arrangement, Option, Exercise Price Range [Line Items]</t>
        </is>
      </c>
    </row>
    <row r="19">
      <c r="A19" s="4" t="inlineStr">
        <is>
          <t>Outstanding</t>
        </is>
      </c>
      <c r="C19" s="6" t="n">
        <v>34802</v>
      </c>
    </row>
    <row r="20">
      <c r="A20" s="4" t="inlineStr">
        <is>
          <t>Weighted Average Contractual Life (Yrs.)</t>
        </is>
      </c>
      <c r="C20" s="4" t="inlineStr">
        <is>
          <t>9 years 4 months 24 days</t>
        </is>
      </c>
    </row>
    <row r="21">
      <c r="A21" s="4" t="inlineStr">
        <is>
          <t>Exercisable</t>
        </is>
      </c>
      <c r="C21" s="6" t="n">
        <v>34802</v>
      </c>
    </row>
    <row r="22">
      <c r="A22" s="4" t="inlineStr">
        <is>
          <t>Exercise Price $2.10 [Member]</t>
        </is>
      </c>
    </row>
    <row r="23">
      <c r="A23" s="3" t="inlineStr">
        <is>
          <t>Share-based Payment Arrangement, Option, Exercise Price Range [Line Items]</t>
        </is>
      </c>
    </row>
    <row r="24">
      <c r="A24" s="4" t="inlineStr">
        <is>
          <t>Outstanding</t>
        </is>
      </c>
      <c r="C24" s="6" t="n">
        <v>1666667</v>
      </c>
    </row>
    <row r="25">
      <c r="A25" s="4" t="inlineStr">
        <is>
          <t>Weighted Average Contractual Life (Yrs.)</t>
        </is>
      </c>
      <c r="C25" s="4" t="inlineStr">
        <is>
          <t>9 years 8 months 12 days</t>
        </is>
      </c>
    </row>
    <row r="26">
      <c r="A26" s="4" t="inlineStr">
        <is>
          <t>Exercisable</t>
        </is>
      </c>
      <c r="C26" s="6" t="n">
        <v>333333</v>
      </c>
    </row>
    <row r="27">
      <c r="A27" s="4" t="inlineStr">
        <is>
          <t>Exercise Price $2.70 [Member]</t>
        </is>
      </c>
    </row>
    <row r="28">
      <c r="A28" s="3" t="inlineStr">
        <is>
          <t>Share-based Payment Arrangement, Option, Exercise Price Range [Line Items]</t>
        </is>
      </c>
    </row>
    <row r="29">
      <c r="A29" s="4" t="inlineStr">
        <is>
          <t>Outstanding</t>
        </is>
      </c>
      <c r="C29" s="6" t="n">
        <v>387667</v>
      </c>
    </row>
    <row r="30">
      <c r="A30" s="4" t="inlineStr">
        <is>
          <t>Weighted Average Contractual Life (Yrs.)</t>
        </is>
      </c>
      <c r="C30" s="4" t="inlineStr">
        <is>
          <t>9 months 18 days</t>
        </is>
      </c>
    </row>
    <row r="31">
      <c r="A31" s="4" t="inlineStr">
        <is>
          <t>Exercise Price $3.00 [Member]</t>
        </is>
      </c>
    </row>
    <row r="32">
      <c r="A32" s="3" t="inlineStr">
        <is>
          <t>Share-based Payment Arrangement, Option, Exercise Price Range [Line Items]</t>
        </is>
      </c>
    </row>
    <row r="33">
      <c r="A33" s="4" t="inlineStr">
        <is>
          <t>Outstanding</t>
        </is>
      </c>
      <c r="C33" s="6" t="n">
        <v>906667</v>
      </c>
    </row>
    <row r="34">
      <c r="A34" s="4" t="inlineStr">
        <is>
          <t>Weighted Average Contractual Life (Yrs.)</t>
        </is>
      </c>
      <c r="C34" s="4" t="inlineStr">
        <is>
          <t>6 years 6 months</t>
        </is>
      </c>
    </row>
    <row r="35">
      <c r="A35" s="4" t="inlineStr">
        <is>
          <t>Exercisable</t>
        </is>
      </c>
      <c r="C35" s="6" t="n">
        <v>906667</v>
      </c>
    </row>
    <row r="36">
      <c r="A36" s="4" t="inlineStr">
        <is>
          <t>Exercise Price $3.60 [Member]</t>
        </is>
      </c>
    </row>
    <row r="37">
      <c r="A37" s="3" t="inlineStr">
        <is>
          <t>Share-based Payment Arrangement, Option, Exercise Price Range [Line Items]</t>
        </is>
      </c>
    </row>
    <row r="38">
      <c r="A38" s="4" t="inlineStr">
        <is>
          <t>Outstanding</t>
        </is>
      </c>
      <c r="C38" s="6" t="n">
        <v>33333</v>
      </c>
    </row>
    <row r="39">
      <c r="A39" s="4" t="inlineStr">
        <is>
          <t>Weighted Average Contractual Life (Yrs.)</t>
        </is>
      </c>
      <c r="C39" s="4" t="inlineStr">
        <is>
          <t>8 years 9 months 18 days</t>
        </is>
      </c>
    </row>
    <row r="40">
      <c r="A40" s="4" t="inlineStr">
        <is>
          <t>Exercisable</t>
        </is>
      </c>
      <c r="C40" s="6" t="n">
        <v>11945</v>
      </c>
    </row>
    <row r="41">
      <c r="A41" s="4" t="inlineStr">
        <is>
          <t>Exercise Price $3.90 [Member]</t>
        </is>
      </c>
    </row>
    <row r="42">
      <c r="A42" s="3" t="inlineStr">
        <is>
          <t>Share-based Payment Arrangement, Option, Exercise Price Range [Line Items]</t>
        </is>
      </c>
    </row>
    <row r="43">
      <c r="A43" s="4" t="inlineStr">
        <is>
          <t>Outstanding</t>
        </is>
      </c>
      <c r="C43" s="6" t="n">
        <v>8333</v>
      </c>
    </row>
    <row r="44">
      <c r="A44" s="4" t="inlineStr">
        <is>
          <t>Weighted Average Contractual Life (Yrs.)</t>
        </is>
      </c>
      <c r="C44" s="4" t="inlineStr">
        <is>
          <t>7 years 7 months 6 days</t>
        </is>
      </c>
    </row>
    <row r="45">
      <c r="A45" s="4" t="inlineStr">
        <is>
          <t>Exercisable</t>
        </is>
      </c>
      <c r="C45" s="6" t="n">
        <v>8333</v>
      </c>
    </row>
    <row r="46">
      <c r="A46" s="4" t="inlineStr">
        <is>
          <t>Exercise Price $4.50 [Member]</t>
        </is>
      </c>
    </row>
    <row r="47">
      <c r="A47" s="3" t="inlineStr">
        <is>
          <t>Share-based Payment Arrangement, Option, Exercise Price Range [Line Items]</t>
        </is>
      </c>
    </row>
    <row r="48">
      <c r="A48" s="4" t="inlineStr">
        <is>
          <t>Outstanding</t>
        </is>
      </c>
      <c r="C48" s="6" t="n">
        <v>93333</v>
      </c>
    </row>
    <row r="49">
      <c r="A49" s="4" t="inlineStr">
        <is>
          <t>Weighted Average Contractual Life (Yrs.)</t>
        </is>
      </c>
      <c r="C49" s="4" t="inlineStr">
        <is>
          <t>5 years 7 months 6 days</t>
        </is>
      </c>
    </row>
    <row r="50">
      <c r="A50" s="4" t="inlineStr">
        <is>
          <t>Exercisable</t>
        </is>
      </c>
      <c r="C50" s="6" t="n">
        <v>93333</v>
      </c>
    </row>
    <row r="51">
      <c r="A51" s="4" t="inlineStr">
        <is>
          <t>Exercise Price $6.60 [Member]</t>
        </is>
      </c>
    </row>
    <row r="52">
      <c r="A52" s="3" t="inlineStr">
        <is>
          <t>Share-based Payment Arrangement, Option, Exercise Price Range [Line Items]</t>
        </is>
      </c>
    </row>
    <row r="53">
      <c r="A53" s="4" t="inlineStr">
        <is>
          <t>Outstanding</t>
        </is>
      </c>
      <c r="C53" s="6" t="n">
        <v>86111</v>
      </c>
    </row>
    <row r="54">
      <c r="A54" s="4" t="inlineStr">
        <is>
          <t>Weighted Average Contractual Life (Yrs.)</t>
        </is>
      </c>
      <c r="C54" s="4" t="inlineStr">
        <is>
          <t>7 years 9 months 18 days</t>
        </is>
      </c>
    </row>
    <row r="55">
      <c r="A55" s="4" t="inlineStr">
        <is>
          <t>Exercisable</t>
        </is>
      </c>
      <c r="C55" s="6" t="n">
        <v>69444</v>
      </c>
    </row>
    <row r="56">
      <c r="A56" s="4" t="inlineStr">
        <is>
          <t>Exercise Price $7.50 [Member]</t>
        </is>
      </c>
    </row>
    <row r="57">
      <c r="A57" s="3" t="inlineStr">
        <is>
          <t>Share-based Payment Arrangement, Option, Exercise Price Range [Line Items]</t>
        </is>
      </c>
    </row>
    <row r="58">
      <c r="A58" s="4" t="inlineStr">
        <is>
          <t>Outstanding</t>
        </is>
      </c>
      <c r="C58" s="6" t="n">
        <v>83333</v>
      </c>
    </row>
    <row r="59">
      <c r="A59" s="4" t="inlineStr">
        <is>
          <t>Weighted Average Contractual Life (Yrs.)</t>
        </is>
      </c>
      <c r="C59" s="4" t="inlineStr">
        <is>
          <t>7 years 7 months 6 days</t>
        </is>
      </c>
    </row>
    <row r="60">
      <c r="A60" s="4" t="inlineStr">
        <is>
          <t>Exercisable</t>
        </is>
      </c>
      <c r="C60" s="6" t="n">
        <v>61111</v>
      </c>
    </row>
    <row r="61">
      <c r="A61" s="4" t="inlineStr">
        <is>
          <t>Exercise Price $7.80 [Member]</t>
        </is>
      </c>
    </row>
    <row r="62">
      <c r="A62" s="3" t="inlineStr">
        <is>
          <t>Share-based Payment Arrangement, Option, Exercise Price Range [Line Items]</t>
        </is>
      </c>
    </row>
    <row r="63">
      <c r="A63" s="4" t="inlineStr">
        <is>
          <t>Outstanding</t>
        </is>
      </c>
      <c r="C63" s="6" t="n">
        <v>5556</v>
      </c>
    </row>
    <row r="64">
      <c r="A64" s="4" t="inlineStr">
        <is>
          <t>Weighted Average Contractual Life (Yrs.)</t>
        </is>
      </c>
      <c r="C64" s="4" t="inlineStr">
        <is>
          <t>8 years 1 month 6 days</t>
        </is>
      </c>
    </row>
    <row r="65">
      <c r="A65" s="4" t="inlineStr">
        <is>
          <t>Exercisable</t>
        </is>
      </c>
      <c r="C65" s="6" t="n">
        <v>5556</v>
      </c>
    </row>
    <row r="66">
      <c r="A66" s="4" t="inlineStr">
        <is>
          <t>Exercise Price $8.70 [Member]</t>
        </is>
      </c>
    </row>
    <row r="67">
      <c r="A67" s="3" t="inlineStr">
        <is>
          <t>Share-based Payment Arrangement, Option, Exercise Price Range [Line Items]</t>
        </is>
      </c>
    </row>
    <row r="68">
      <c r="A68" s="4" t="inlineStr">
        <is>
          <t>Outstanding</t>
        </is>
      </c>
      <c r="C68" s="6" t="n">
        <v>33333</v>
      </c>
    </row>
    <row r="69">
      <c r="A69" s="4" t="inlineStr">
        <is>
          <t>Weighted Average Contractual Life (Yrs.)</t>
        </is>
      </c>
      <c r="C69" s="4" t="inlineStr">
        <is>
          <t>7 years 1 month 6 days</t>
        </is>
      </c>
    </row>
    <row r="70">
      <c r="A70" s="4" t="inlineStr">
        <is>
          <t>Exercisable</t>
        </is>
      </c>
      <c r="C70" s="6" t="n">
        <v>33333</v>
      </c>
    </row>
    <row r="71">
      <c r="A71" s="4" t="inlineStr">
        <is>
          <t>Exercise Price $12.00 [Member]</t>
        </is>
      </c>
    </row>
    <row r="72">
      <c r="A72" s="3" t="inlineStr">
        <is>
          <t>Share-based Payment Arrangement, Option, Exercise Price Range [Line Items]</t>
        </is>
      </c>
    </row>
    <row r="73">
      <c r="A73" s="4" t="inlineStr">
        <is>
          <t>Outstanding</t>
        </is>
      </c>
      <c r="C73" s="6" t="n">
        <v>33333</v>
      </c>
    </row>
    <row r="74">
      <c r="A74" s="4" t="inlineStr">
        <is>
          <t>Weighted Average Contractual Life (Yrs.)</t>
        </is>
      </c>
      <c r="C74" s="4" t="inlineStr">
        <is>
          <t>5 years 10 months 24 days</t>
        </is>
      </c>
    </row>
    <row r="75">
      <c r="A75" s="4" t="inlineStr">
        <is>
          <t>Exercisable</t>
        </is>
      </c>
      <c r="C75" s="6" t="n">
        <v>33333</v>
      </c>
    </row>
    <row r="76">
      <c r="A76" s="4" t="inlineStr">
        <is>
          <t>Exercise Price $13.50 [Member]</t>
        </is>
      </c>
    </row>
    <row r="77">
      <c r="A77" s="3" t="inlineStr">
        <is>
          <t>Share-based Payment Arrangement, Option, Exercise Price Range [Line Items]</t>
        </is>
      </c>
    </row>
    <row r="78">
      <c r="A78" s="4" t="inlineStr">
        <is>
          <t>Outstanding</t>
        </is>
      </c>
      <c r="C78" s="6" t="n">
        <v>1033333</v>
      </c>
    </row>
    <row r="79">
      <c r="A79" s="4" t="inlineStr">
        <is>
          <t>Weighted Average Contractual Life (Yrs.)</t>
        </is>
      </c>
      <c r="C79" s="4" t="inlineStr">
        <is>
          <t>5 years 7 months 6 days</t>
        </is>
      </c>
    </row>
    <row r="80">
      <c r="A80" s="4" t="inlineStr">
        <is>
          <t>Exercisable</t>
        </is>
      </c>
      <c r="C80" s="6" t="n">
        <v>103333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rect Financing Lease (Details) - Schedule of future minimum lease payments to be received - USD ($)</t>
        </is>
      </c>
      <c r="B1" s="2" t="inlineStr">
        <is>
          <t>Dec. 31, 2021</t>
        </is>
      </c>
      <c r="C1" s="2" t="inlineStr">
        <is>
          <t>Dec. 31, 2020</t>
        </is>
      </c>
    </row>
    <row r="2">
      <c r="A2" s="3" t="inlineStr">
        <is>
          <t>Schedule of future minimum lease payments to be received [Abstract]</t>
        </is>
      </c>
    </row>
    <row r="3">
      <c r="A3" s="4" t="inlineStr">
        <is>
          <t>2021</t>
        </is>
      </c>
      <c r="B3" s="5" t="n">
        <v>61074</v>
      </c>
      <c r="C3" s="5" t="n">
        <v>122148</v>
      </c>
    </row>
    <row r="4">
      <c r="A4" s="4" t="inlineStr">
        <is>
          <t>2022</t>
        </is>
      </c>
      <c r="B4" s="6" t="n">
        <v>122148</v>
      </c>
      <c r="C4" s="6" t="n">
        <v>122148</v>
      </c>
    </row>
    <row r="5">
      <c r="A5" s="4" t="inlineStr">
        <is>
          <t>2023</t>
        </is>
      </c>
      <c r="B5" s="6" t="n">
        <v>122148</v>
      </c>
      <c r="C5" s="6" t="n">
        <v>122148</v>
      </c>
    </row>
    <row r="6">
      <c r="A6" s="4" t="inlineStr">
        <is>
          <t>2024</t>
        </is>
      </c>
      <c r="B6" s="6" t="n">
        <v>122148</v>
      </c>
      <c r="C6" s="6" t="n">
        <v>122148</v>
      </c>
    </row>
    <row r="7">
      <c r="A7" s="4" t="inlineStr">
        <is>
          <t>2025</t>
        </is>
      </c>
      <c r="C7" s="6" t="n">
        <v>122148</v>
      </c>
    </row>
    <row r="8">
      <c r="A8" s="4" t="inlineStr">
        <is>
          <t>Thereafter</t>
        </is>
      </c>
      <c r="B8" s="6" t="n">
        <v>40716</v>
      </c>
      <c r="C8" s="6" t="n">
        <v>40716</v>
      </c>
    </row>
    <row r="9">
      <c r="A9" s="4" t="inlineStr">
        <is>
          <t>Sub-total</t>
        </is>
      </c>
      <c r="B9" s="6" t="n">
        <v>590382</v>
      </c>
      <c r="C9" s="6" t="n">
        <v>651456</v>
      </c>
    </row>
    <row r="10">
      <c r="A10" s="4" t="inlineStr">
        <is>
          <t>Less deferred revenue</t>
        </is>
      </c>
      <c r="B10" s="6" t="n">
        <v>131050</v>
      </c>
      <c r="C10" s="6" t="n">
        <v>-156753</v>
      </c>
    </row>
    <row r="11">
      <c r="A11" s="4" t="inlineStr">
        <is>
          <t>Net investment in lease</t>
        </is>
      </c>
      <c r="B11" s="5" t="n">
        <v>459332</v>
      </c>
      <c r="C11" s="5" t="n">
        <v>4947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 Payable (Details) - Schedule of lease obligation payable - USD ($)</t>
        </is>
      </c>
      <c r="B1" s="2" t="inlineStr">
        <is>
          <t>Dec. 31, 2022</t>
        </is>
      </c>
      <c r="C1" s="2" t="inlineStr">
        <is>
          <t>Dec. 31, 2020</t>
        </is>
      </c>
    </row>
    <row r="2">
      <c r="A2" s="3" t="inlineStr">
        <is>
          <t>Schedule of lease obligation payable [Abstract]</t>
        </is>
      </c>
    </row>
    <row r="3">
      <c r="A3" s="4" t="inlineStr">
        <is>
          <t>2021</t>
        </is>
      </c>
      <c r="C3" s="5" t="n">
        <v>43096</v>
      </c>
    </row>
    <row r="4">
      <c r="A4" s="4" t="inlineStr">
        <is>
          <t>2022</t>
        </is>
      </c>
      <c r="C4" s="6" t="n">
        <v>10774</v>
      </c>
    </row>
    <row r="5">
      <c r="A5" s="4" t="inlineStr">
        <is>
          <t>Total minimum lease payments</t>
        </is>
      </c>
      <c r="C5" s="6" t="n">
        <v>53870</v>
      </c>
    </row>
    <row r="6">
      <c r="A6" s="4" t="inlineStr">
        <is>
          <t>Less: Amount representing interest</t>
        </is>
      </c>
      <c r="B6" s="5" t="n">
        <v>-1559</v>
      </c>
      <c r="C6" s="6" t="n">
        <v>-4076</v>
      </c>
    </row>
    <row r="7">
      <c r="A7" s="4" t="inlineStr">
        <is>
          <t>Present value of minimum lease payments</t>
        </is>
      </c>
      <c r="B7" s="5" t="n">
        <v>32372</v>
      </c>
      <c r="C7" s="5" t="n">
        <v>497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Payment for minimum taxes and other obligations</t>
        </is>
      </c>
      <c r="B4" s="5" t="n">
        <v>36000</v>
      </c>
      <c r="C4" s="5" t="n">
        <v>63000</v>
      </c>
    </row>
    <row r="5">
      <c r="A5" s="4" t="inlineStr">
        <is>
          <t>Federal operating loss carryforward</t>
        </is>
      </c>
      <c r="B5" s="6" t="n">
        <v>33400000</v>
      </c>
    </row>
    <row r="6">
      <c r="A6" s="4" t="inlineStr">
        <is>
          <t>State operating loss carryforwards</t>
        </is>
      </c>
      <c r="B6" s="6" t="n">
        <v>33400000</v>
      </c>
    </row>
    <row r="7">
      <c r="A7" s="4" t="inlineStr">
        <is>
          <t>Operating loss carry forwards</t>
        </is>
      </c>
      <c r="B7" s="5" t="n">
        <v>14400000</v>
      </c>
    </row>
    <row r="8">
      <c r="A8" s="4" t="inlineStr">
        <is>
          <t>Expiration Year</t>
        </is>
      </c>
      <c r="B8" s="4" t="inlineStr">
        <is>
          <t>2037</t>
        </is>
      </c>
    </row>
    <row r="9">
      <c r="A9" s="4" t="inlineStr">
        <is>
          <t>Income tax net operating loss</t>
        </is>
      </c>
      <c r="B9" s="5" t="n">
        <v>19000000</v>
      </c>
    </row>
    <row r="10">
      <c r="A10" s="4" t="inlineStr">
        <is>
          <t>Valuation allowance</t>
        </is>
      </c>
      <c r="B10" s="5" t="n">
        <v>153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es (Details) - Schedule of income taxes [Line Items]</t>
        </is>
      </c>
    </row>
    <row r="4">
      <c r="A4" s="4" t="inlineStr">
        <is>
          <t>Loss before income taxes</t>
        </is>
      </c>
      <c r="B4" s="5" t="n">
        <v>-3055256</v>
      </c>
      <c r="C4" s="5" t="n">
        <v>-3458856</v>
      </c>
      <c r="D4" s="5" t="n">
        <v>-5538067</v>
      </c>
      <c r="E4" s="5" t="n">
        <v>-7286403</v>
      </c>
      <c r="F4" s="5" t="n">
        <v>-11262235</v>
      </c>
      <c r="G4" s="5" t="n">
        <v>-10437427</v>
      </c>
    </row>
    <row r="5">
      <c r="A5" s="4" t="inlineStr">
        <is>
          <t>United States [Member]</t>
        </is>
      </c>
    </row>
    <row r="6">
      <c r="A6" s="3" t="inlineStr">
        <is>
          <t>Income Taxes (Details) - Schedule of income taxes [Line Items]</t>
        </is>
      </c>
    </row>
    <row r="7">
      <c r="A7" s="4" t="inlineStr">
        <is>
          <t>Loss before income taxes</t>
        </is>
      </c>
      <c r="F7" s="6" t="n">
        <v>-8899719</v>
      </c>
      <c r="G7" s="6" t="n">
        <v>-8548570</v>
      </c>
    </row>
    <row r="8">
      <c r="A8" s="4" t="inlineStr">
        <is>
          <t>Outside United States [Member]</t>
        </is>
      </c>
    </row>
    <row r="9">
      <c r="A9" s="3" t="inlineStr">
        <is>
          <t>Income Taxes (Details) - Schedule of income taxes [Line Items]</t>
        </is>
      </c>
    </row>
    <row r="10">
      <c r="A10" s="4" t="inlineStr">
        <is>
          <t>Loss before income taxes</t>
        </is>
      </c>
      <c r="F10" s="5" t="n">
        <v>-2362516</v>
      </c>
      <c r="G10" s="5" t="n">
        <v>-1888857</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6 Months Ended</t>
        </is>
      </c>
    </row>
    <row r="2">
      <c r="B2" s="2" t="inlineStr">
        <is>
          <t>Jun. 30, 2021</t>
        </is>
      </c>
    </row>
    <row r="3">
      <c r="A3" s="3" t="inlineStr">
        <is>
          <t>Prepaid Expense and Other Assets, Current [Abstract]</t>
        </is>
      </c>
    </row>
    <row r="4">
      <c r="A4" s="4" t="inlineStr">
        <is>
          <t>OTHER CURRENT ASSETS</t>
        </is>
      </c>
      <c r="B4" s="4" t="inlineStr">
        <is>
          <t xml:space="preserve">NOTE
2 – OTHER CURRENT ASSETS Other current assets consisted of the following
as of June 30, 2021 and December 31, 2020:
June 30, December 31,
2021 2020
Prepaid insurance $ 227,800 $ 39,117
Deferred stock offering costs 166,967 -
Prepaid license fees 69,499 30,841
Operating lease right of use 92,503 131,568
Other 93,539 38,697
$ 650,308 $ 240,2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from the U.S. Federal statutory income rate</t>
        </is>
      </c>
      <c r="B1" s="2" t="inlineStr">
        <is>
          <t>3 Months Ended</t>
        </is>
      </c>
      <c r="C1" s="2" t="inlineStr">
        <is>
          <t>12 Months Ended</t>
        </is>
      </c>
    </row>
    <row r="2">
      <c r="B2" s="2" t="inlineStr">
        <is>
          <t>Mar. 31, 2020</t>
        </is>
      </c>
      <c r="C2" s="2" t="inlineStr">
        <is>
          <t>Dec. 31, 2020</t>
        </is>
      </c>
    </row>
    <row r="3">
      <c r="A3" s="3" t="inlineStr">
        <is>
          <t>Schedule of reconciliation from the U.S. Federal statutory income rate [Abstract]</t>
        </is>
      </c>
    </row>
    <row r="4">
      <c r="A4" s="4" t="inlineStr">
        <is>
          <t>US Federal statutory tax rate</t>
        </is>
      </c>
      <c r="B4" s="4" t="inlineStr">
        <is>
          <t>21.00%</t>
        </is>
      </c>
      <c r="C4" s="4" t="inlineStr">
        <is>
          <t>21.00%</t>
        </is>
      </c>
    </row>
    <row r="5">
      <c r="A5" s="4" t="inlineStr">
        <is>
          <t>State taxes</t>
        </is>
      </c>
      <c r="B5" s="4" t="inlineStr">
        <is>
          <t>4.35%</t>
        </is>
      </c>
      <c r="C5" s="4" t="inlineStr">
        <is>
          <t>4.35%</t>
        </is>
      </c>
    </row>
    <row r="6">
      <c r="A6" s="4" t="inlineStr">
        <is>
          <t>NOL true-ups</t>
        </is>
      </c>
      <c r="B6" s="4" t="inlineStr">
        <is>
          <t>(14.93%)</t>
        </is>
      </c>
      <c r="C6" s="4" t="inlineStr">
        <is>
          <t>5.27%</t>
        </is>
      </c>
    </row>
    <row r="7">
      <c r="A7" s="4" t="inlineStr">
        <is>
          <t>Change in valuation allowance</t>
        </is>
      </c>
      <c r="B7" s="4" t="inlineStr">
        <is>
          <t>(10.42%)</t>
        </is>
      </c>
      <c r="C7" s="4" t="inlineStr">
        <is>
          <t>(30.62%)</t>
        </is>
      </c>
    </row>
    <row r="8">
      <c r="A8" s="4" t="inlineStr">
        <is>
          <t>Total</t>
        </is>
      </c>
      <c r="B8" s="4" t="inlineStr">
        <is>
          <t>0.00%</t>
        </is>
      </c>
      <c r="C8" s="4" t="inlineStr">
        <is>
          <t>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and liabilities - USD ($)</t>
        </is>
      </c>
      <c r="B1" s="2" t="inlineStr">
        <is>
          <t>Dec. 31, 2020</t>
        </is>
      </c>
      <c r="C1" s="2" t="inlineStr">
        <is>
          <t>Dec. 31, 2019</t>
        </is>
      </c>
    </row>
    <row r="2">
      <c r="A2" s="3" t="inlineStr">
        <is>
          <t>Schedule of components of deferred tax assets and liabilities [Abstract]</t>
        </is>
      </c>
    </row>
    <row r="3">
      <c r="A3" s="4" t="inlineStr">
        <is>
          <t>Net operating loss</t>
        </is>
      </c>
      <c r="B3" s="5" t="n">
        <v>8472849</v>
      </c>
      <c r="C3" s="5" t="n">
        <v>7681718</v>
      </c>
    </row>
    <row r="4">
      <c r="A4" s="4" t="inlineStr">
        <is>
          <t>Stock options</t>
        </is>
      </c>
      <c r="B4" s="6" t="n">
        <v>6359279</v>
      </c>
      <c r="C4" s="6" t="n">
        <v>6632746</v>
      </c>
    </row>
    <row r="5">
      <c r="A5" s="4" t="inlineStr">
        <is>
          <t>Charitable contributions</t>
        </is>
      </c>
      <c r="B5" s="6" t="n">
        <v>1267</v>
      </c>
      <c r="C5" s="6" t="n">
        <v>1267</v>
      </c>
    </row>
    <row r="6">
      <c r="A6" s="4" t="inlineStr">
        <is>
          <t>Basis difference in intangible assets</t>
        </is>
      </c>
      <c r="B6" s="6" t="n">
        <v>64848</v>
      </c>
      <c r="C6" s="6" t="n">
        <v>7405</v>
      </c>
    </row>
    <row r="7">
      <c r="A7" s="4" t="inlineStr">
        <is>
          <t>Convertible note payable discount</t>
        </is>
      </c>
      <c r="B7" s="6" t="n">
        <v>205557</v>
      </c>
    </row>
    <row r="8">
      <c r="A8" s="4" t="inlineStr">
        <is>
          <t>Accrued payroll</t>
        </is>
      </c>
      <c r="B8" s="6" t="n">
        <v>186159</v>
      </c>
      <c r="C8" s="6" t="n">
        <v>51907</v>
      </c>
    </row>
    <row r="9">
      <c r="A9" s="4" t="inlineStr">
        <is>
          <t>Valuation allowance</t>
        </is>
      </c>
      <c r="B9" s="6" t="n">
        <v>-15289959</v>
      </c>
      <c r="C9" s="6" t="n">
        <v>-14365195</v>
      </c>
    </row>
    <row r="10">
      <c r="A10" s="4" t="inlineStr">
        <is>
          <t>Total deferred tax asset</t>
        </is>
      </c>
      <c r="C10" s="6" t="n">
        <v>9848</v>
      </c>
    </row>
    <row r="11">
      <c r="A11" s="4" t="inlineStr">
        <is>
          <t>Debt discounts</t>
        </is>
      </c>
      <c r="C11" s="6" t="n">
        <v>-6769</v>
      </c>
    </row>
    <row r="12">
      <c r="A12" s="4" t="inlineStr">
        <is>
          <t>Debt issuance costs</t>
        </is>
      </c>
      <c r="C12" s="6" t="n">
        <v>-2501</v>
      </c>
    </row>
    <row r="13">
      <c r="A13" s="4" t="inlineStr">
        <is>
          <t>Basis difference fixed assets</t>
        </is>
      </c>
      <c r="C13" s="6" t="n">
        <v>-578</v>
      </c>
    </row>
    <row r="14">
      <c r="A14" s="4" t="inlineStr">
        <is>
          <t>Total deferred tax liability</t>
        </is>
      </c>
      <c r="C14" s="6" t="n">
        <v>-9848</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elated lease balance - USD ($)</t>
        </is>
      </c>
      <c r="B1" s="2" t="inlineStr">
        <is>
          <t>Jun. 30, 2021</t>
        </is>
      </c>
      <c r="C1" s="2" t="inlineStr">
        <is>
          <t>Dec. 31, 2020</t>
        </is>
      </c>
    </row>
    <row r="2">
      <c r="A2" s="3" t="inlineStr">
        <is>
          <t>Schedule of related lease balance [Abstract]</t>
        </is>
      </c>
    </row>
    <row r="3">
      <c r="A3" s="4" t="inlineStr">
        <is>
          <t>Current portion of operating lease ROU assets - included in other current assets</t>
        </is>
      </c>
      <c r="B3" s="5" t="n">
        <v>89210</v>
      </c>
      <c r="C3" s="5" t="n">
        <v>121285</v>
      </c>
    </row>
    <row r="4">
      <c r="A4" s="4" t="inlineStr">
        <is>
          <t>Operating lease ROU assets – included in Other Assets</t>
        </is>
      </c>
      <c r="B4" s="4" t="inlineStr">
        <is>
          <t xml:space="preserve"> </t>
        </is>
      </c>
      <c r="C4" s="6" t="n">
        <v>49856</v>
      </c>
    </row>
    <row r="5">
      <c r="A5" s="4" t="inlineStr">
        <is>
          <t>Total operating lease assets</t>
        </is>
      </c>
      <c r="B5" s="6" t="n">
        <v>89210</v>
      </c>
      <c r="C5" s="6" t="n">
        <v>171141</v>
      </c>
    </row>
    <row r="6">
      <c r="A6" s="4" t="inlineStr">
        <is>
          <t>Current portion of ROU liabilities – included in Accounts payable and accrued expenses</t>
        </is>
      </c>
      <c r="B6" s="6" t="n">
        <v>92503</v>
      </c>
      <c r="C6" s="6" t="n">
        <v>117414</v>
      </c>
    </row>
    <row r="7">
      <c r="A7" s="4" t="inlineStr">
        <is>
          <t>Long-term portion of ROU liabilities – included in Other liabilities</t>
        </is>
      </c>
      <c r="B7" s="4" t="inlineStr">
        <is>
          <t xml:space="preserve"> </t>
        </is>
      </c>
      <c r="C7" s="6" t="n">
        <v>47809</v>
      </c>
    </row>
    <row r="8">
      <c r="A8" s="4" t="inlineStr">
        <is>
          <t>Total operating lease liabilities</t>
        </is>
      </c>
      <c r="B8" s="5" t="n">
        <v>92503</v>
      </c>
      <c r="C8" s="5" t="n">
        <v>1652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required under convertible operating leases - USD ($)</t>
        </is>
      </c>
      <c r="B1" s="2" t="inlineStr">
        <is>
          <t>Jun. 30, 2021</t>
        </is>
      </c>
      <c r="C1" s="2" t="inlineStr">
        <is>
          <t>Dec. 31, 2020</t>
        </is>
      </c>
    </row>
    <row r="2">
      <c r="A2" s="3" t="inlineStr">
        <is>
          <t>Schedule of future minimum lease payments required under convertible operating leases [Abstract]</t>
        </is>
      </c>
    </row>
    <row r="3">
      <c r="A3" s="4" t="inlineStr">
        <is>
          <t>2021</t>
        </is>
      </c>
      <c r="B3" s="5" t="n">
        <v>48303</v>
      </c>
      <c r="C3" s="5" t="n">
        <v>130261</v>
      </c>
    </row>
    <row r="4">
      <c r="A4" s="4" t="inlineStr">
        <is>
          <t>2022</t>
        </is>
      </c>
      <c r="B4" s="6" t="n">
        <v>49716</v>
      </c>
      <c r="C4" s="6" t="n">
        <v>49716</v>
      </c>
    </row>
    <row r="5">
      <c r="A5" s="4" t="inlineStr">
        <is>
          <t>Total operating lease payments</t>
        </is>
      </c>
      <c r="B5" s="6" t="n">
        <v>98019</v>
      </c>
      <c r="C5" s="6" t="n">
        <v>179977</v>
      </c>
    </row>
    <row r="6">
      <c r="A6" s="4" t="inlineStr">
        <is>
          <t>Less: Imputed interest</t>
        </is>
      </c>
      <c r="B6" s="6" t="n">
        <v>-5516</v>
      </c>
      <c r="C6" s="6" t="n">
        <v>-14754</v>
      </c>
    </row>
    <row r="7">
      <c r="A7" s="4" t="inlineStr">
        <is>
          <t>Total operating lease liabilities</t>
        </is>
      </c>
      <c r="B7" s="5" t="n">
        <v>92503</v>
      </c>
      <c r="C7" s="5" t="n">
        <v>1652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geographic region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gment Reporting Information [Line Items]</t>
        </is>
      </c>
    </row>
    <row r="4">
      <c r="A4" s="4" t="inlineStr">
        <is>
          <t>Revenues, net</t>
        </is>
      </c>
      <c r="B4" s="5" t="n">
        <v>577781</v>
      </c>
      <c r="C4" s="5" t="n">
        <v>321119</v>
      </c>
      <c r="D4" s="5" t="n">
        <v>1166780</v>
      </c>
      <c r="E4" s="5" t="n">
        <v>1114908</v>
      </c>
      <c r="F4" s="5" t="n">
        <v>2140644</v>
      </c>
      <c r="G4" s="5" t="n">
        <v>2552045</v>
      </c>
    </row>
    <row r="5">
      <c r="A5" s="4" t="inlineStr">
        <is>
          <t>Loss From Operations</t>
        </is>
      </c>
      <c r="B5" s="6" t="n">
        <v>-3290587</v>
      </c>
      <c r="C5" s="6" t="n">
        <v>-2806621</v>
      </c>
      <c r="D5" s="6" t="n">
        <v>-5477497</v>
      </c>
      <c r="E5" s="6" t="n">
        <v>-5479229</v>
      </c>
      <c r="F5" s="6" t="n">
        <v>-9009765</v>
      </c>
      <c r="G5" s="6" t="n">
        <v>-10085749</v>
      </c>
    </row>
    <row r="6">
      <c r="A6" s="4" t="inlineStr">
        <is>
          <t>Interest Expense</t>
        </is>
      </c>
      <c r="B6" s="6" t="n">
        <v>-256550</v>
      </c>
      <c r="C6" s="6" t="n">
        <v>-310153</v>
      </c>
      <c r="D6" s="6" t="n">
        <v>-553988</v>
      </c>
      <c r="E6" s="6" t="n">
        <v>-489203</v>
      </c>
      <c r="F6" s="6" t="n">
        <v>-969396</v>
      </c>
      <c r="G6" s="6" t="n">
        <v>-375598</v>
      </c>
    </row>
    <row r="7">
      <c r="A7" s="4" t="inlineStr">
        <is>
          <t>Other (expense)/income</t>
        </is>
      </c>
      <c r="B7" s="6" t="n">
        <v>491881</v>
      </c>
      <c r="C7" s="6" t="n">
        <v>-342082</v>
      </c>
      <c r="D7" s="6" t="n">
        <v>493418</v>
      </c>
      <c r="E7" s="6" t="n">
        <v>-1317971</v>
      </c>
      <c r="F7" s="6" t="n">
        <v>-1283074</v>
      </c>
      <c r="G7" s="6" t="n">
        <v>23920</v>
      </c>
    </row>
    <row r="8">
      <c r="A8" s="4" t="inlineStr">
        <is>
          <t>Loss before income taxes</t>
        </is>
      </c>
      <c r="B8" s="6" t="n">
        <v>-3055256</v>
      </c>
      <c r="C8" s="6" t="n">
        <v>-3458856</v>
      </c>
      <c r="D8" s="6" t="n">
        <v>-5538067</v>
      </c>
      <c r="E8" s="6" t="n">
        <v>-7286403</v>
      </c>
      <c r="F8" s="6" t="n">
        <v>-11262235</v>
      </c>
      <c r="G8" s="6" t="n">
        <v>-10437427</v>
      </c>
    </row>
    <row r="9">
      <c r="A9" s="4" t="inlineStr">
        <is>
          <t>Income tax expense</t>
        </is>
      </c>
      <c r="B9" s="6" t="n">
        <v>-2354</v>
      </c>
      <c r="C9" s="6" t="n">
        <v>-3592</v>
      </c>
      <c r="D9" s="6" t="n">
        <v>-9542</v>
      </c>
      <c r="E9" s="6" t="n">
        <v>-12466</v>
      </c>
      <c r="F9" s="6" t="n">
        <v>-36323</v>
      </c>
      <c r="G9" s="6" t="n">
        <v>-62931</v>
      </c>
    </row>
    <row r="10">
      <c r="A10" s="4" t="inlineStr">
        <is>
          <t>Net loss</t>
        </is>
      </c>
      <c r="F10" s="6" t="n">
        <v>-11298258</v>
      </c>
      <c r="G10" s="6" t="n">
        <v>-10500358</v>
      </c>
    </row>
    <row r="11">
      <c r="A11" s="4" t="inlineStr">
        <is>
          <t>Identity Management [Member]</t>
        </is>
      </c>
    </row>
    <row r="12">
      <c r="A12" s="3" t="inlineStr">
        <is>
          <t>Segment Reporting Information [Line Items]</t>
        </is>
      </c>
    </row>
    <row r="13">
      <c r="A13" s="4" t="inlineStr">
        <is>
          <t>Revenues, net</t>
        </is>
      </c>
      <c r="B13" s="6" t="n">
        <v>488366</v>
      </c>
      <c r="C13" s="6" t="n">
        <v>248986</v>
      </c>
      <c r="D13" s="6" t="n">
        <v>981182</v>
      </c>
      <c r="E13" s="6" t="n">
        <v>929151</v>
      </c>
      <c r="F13" s="6" t="n">
        <v>1791270</v>
      </c>
      <c r="G13" s="6" t="n">
        <v>2090570</v>
      </c>
    </row>
    <row r="14">
      <c r="A14" s="4" t="inlineStr">
        <is>
          <t>Loss From Operations</t>
        </is>
      </c>
      <c r="B14" s="6" t="n">
        <v>-2237222</v>
      </c>
      <c r="C14" s="6" t="n">
        <v>-1002837</v>
      </c>
      <c r="D14" s="6" t="n">
        <v>-3692444</v>
      </c>
      <c r="E14" s="6" t="n">
        <v>-2463293</v>
      </c>
      <c r="F14" s="6" t="n">
        <v>-4046792</v>
      </c>
      <c r="G14" s="6" t="n">
        <v>-4899199</v>
      </c>
    </row>
    <row r="15">
      <c r="A15" s="4" t="inlineStr">
        <is>
          <t>Payment Processing [Member]</t>
        </is>
      </c>
    </row>
    <row r="16">
      <c r="A16" s="3" t="inlineStr">
        <is>
          <t>Segment Reporting Information [Line Items]</t>
        </is>
      </c>
    </row>
    <row r="17">
      <c r="A17" s="4" t="inlineStr">
        <is>
          <t>Revenues, net</t>
        </is>
      </c>
      <c r="B17" s="6" t="n">
        <v>89415</v>
      </c>
      <c r="C17" s="6" t="n">
        <v>72133</v>
      </c>
      <c r="D17" s="6" t="n">
        <v>185598</v>
      </c>
      <c r="E17" s="6" t="n">
        <v>185757</v>
      </c>
      <c r="F17" s="6" t="n">
        <v>349374</v>
      </c>
      <c r="G17" s="6" t="n">
        <v>455475</v>
      </c>
    </row>
    <row r="18">
      <c r="A18" s="4" t="inlineStr">
        <is>
          <t>Loss From Operations</t>
        </is>
      </c>
      <c r="B18" s="6" t="n">
        <v>-1053365</v>
      </c>
      <c r="C18" s="6" t="n">
        <v>-1803784</v>
      </c>
      <c r="D18" s="6" t="n">
        <v>-1785053</v>
      </c>
      <c r="E18" s="6" t="n">
        <v>-3015936</v>
      </c>
      <c r="F18" s="6" t="n">
        <v>-4962973</v>
      </c>
      <c r="G18" s="6" t="n">
        <v>-5186550</v>
      </c>
    </row>
    <row r="19">
      <c r="A19" s="4" t="inlineStr">
        <is>
          <t>North America [Member]</t>
        </is>
      </c>
    </row>
    <row r="20">
      <c r="A20" s="3" t="inlineStr">
        <is>
          <t>Segment Reporting Information [Line Items]</t>
        </is>
      </c>
    </row>
    <row r="21">
      <c r="A21" s="4" t="inlineStr">
        <is>
          <t>Revenues, net</t>
        </is>
      </c>
      <c r="B21" s="6" t="n">
        <v>153687</v>
      </c>
      <c r="C21" s="6" t="n">
        <v>135698</v>
      </c>
      <c r="D21" s="6" t="n">
        <v>301747</v>
      </c>
      <c r="E21" s="6" t="n">
        <v>269252</v>
      </c>
      <c r="F21" s="6" t="n">
        <v>612271</v>
      </c>
      <c r="G21" s="6" t="n">
        <v>642313</v>
      </c>
    </row>
    <row r="22">
      <c r="A22" s="4" t="inlineStr">
        <is>
          <t>Loss From Operations</t>
        </is>
      </c>
      <c r="B22" s="6" t="n">
        <v>-2017716</v>
      </c>
      <c r="C22" s="6" t="n">
        <v>-669183</v>
      </c>
      <c r="D22" s="6" t="n">
        <v>-3288119</v>
      </c>
      <c r="E22" s="6" t="n">
        <v>-1076575</v>
      </c>
      <c r="F22" s="6" t="n">
        <v>-2237745</v>
      </c>
      <c r="G22" s="6" t="n">
        <v>-3536664</v>
      </c>
    </row>
    <row r="23">
      <c r="A23" s="4" t="inlineStr">
        <is>
          <t>South America [Member]</t>
        </is>
      </c>
    </row>
    <row r="24">
      <c r="A24" s="3" t="inlineStr">
        <is>
          <t>Segment Reporting Information [Line Items]</t>
        </is>
      </c>
    </row>
    <row r="25">
      <c r="A25" s="4" t="inlineStr">
        <is>
          <t>Revenues, net</t>
        </is>
      </c>
      <c r="B25" s="6" t="n">
        <v>89415</v>
      </c>
      <c r="C25" s="6" t="n">
        <v>72133</v>
      </c>
      <c r="D25" s="6" t="n">
        <v>185598</v>
      </c>
      <c r="E25" s="6" t="n">
        <v>185757</v>
      </c>
      <c r="F25" s="6" t="n">
        <v>349374</v>
      </c>
      <c r="G25" s="6" t="n">
        <v>455475</v>
      </c>
    </row>
    <row r="26">
      <c r="A26" s="4" t="inlineStr">
        <is>
          <t>Loss From Operations</t>
        </is>
      </c>
      <c r="B26" s="6" t="n">
        <v>-1053365</v>
      </c>
      <c r="C26" s="6" t="n">
        <v>-1803784</v>
      </c>
      <c r="D26" s="6" t="n">
        <v>-1785053</v>
      </c>
      <c r="E26" s="6" t="n">
        <v>-3015936</v>
      </c>
      <c r="F26" s="6" t="n">
        <v>-4962973</v>
      </c>
      <c r="G26" s="6" t="n">
        <v>-5186550</v>
      </c>
    </row>
    <row r="27">
      <c r="A27" s="4" t="inlineStr">
        <is>
          <t>Africa [Member]</t>
        </is>
      </c>
    </row>
    <row r="28">
      <c r="A28" s="3" t="inlineStr">
        <is>
          <t>Segment Reporting Information [Line Items]</t>
        </is>
      </c>
    </row>
    <row r="29">
      <c r="A29" s="4" t="inlineStr">
        <is>
          <t>Revenues, net</t>
        </is>
      </c>
      <c r="B29" s="6" t="n">
        <v>334679</v>
      </c>
      <c r="C29" s="6" t="n">
        <v>113288</v>
      </c>
      <c r="D29" s="6" t="n">
        <v>679435</v>
      </c>
      <c r="E29" s="6" t="n">
        <v>659899</v>
      </c>
      <c r="F29" s="6" t="n">
        <v>1178999</v>
      </c>
      <c r="G29" s="6" t="n">
        <v>1454257</v>
      </c>
    </row>
    <row r="30">
      <c r="A30" s="4" t="inlineStr">
        <is>
          <t>Loss From Operations</t>
        </is>
      </c>
      <c r="B30" s="5" t="n">
        <v>-219506</v>
      </c>
      <c r="C30" s="5" t="n">
        <v>-333654</v>
      </c>
      <c r="D30" s="5" t="n">
        <v>-404325</v>
      </c>
      <c r="E30" s="5" t="n">
        <v>-1386718</v>
      </c>
      <c r="F30" s="5" t="n">
        <v>-1809047</v>
      </c>
      <c r="G30" s="5" t="n">
        <v>-1362535</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01:16Z</dcterms:created>
  <dcterms:modified xmlns:dcterms="http://purl.org/dc/terms/" xmlns:xsi="http://www.w3.org/2001/XMLSchema-instance" xsi:type="dcterms:W3CDTF">2021-08-09T11:01:16Z</dcterms:modified>
</cp:coreProperties>
</file>